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sheetId="9" r:id="rId9"/>
    <s:sheet name="Summary of Significant Accounti" sheetId="10" r:id="rId10"/>
    <s:sheet name="Acquisitions" sheetId="11" r:id="rId11"/>
    <s:sheet name="Debt" sheetId="12" r:id="rId12"/>
    <s:sheet name="Variable Interest Entities" sheetId="13" r:id="rId13"/>
    <s:sheet name="Derivative Instruments" sheetId="14" r:id="rId14"/>
    <s:sheet name="Fair Value Measurement of Finan" sheetId="15" r:id="rId15"/>
    <s:sheet name="Impairment Loss on Real Estate " sheetId="16" r:id="rId16"/>
    <s:sheet name="Commitments and Contingencies" sheetId="17" r:id="rId17"/>
    <s:sheet name="Property Dispositions, Assets H" sheetId="18" r:id="rId18"/>
    <s:sheet name="Stock Based Compensation" sheetId="19" r:id="rId19"/>
    <s:sheet name="Earnings Per Share" sheetId="20" r:id="rId20"/>
    <s:sheet name="Guarantor and Non-Guarantor Fin" sheetId="21" r:id="rId21"/>
    <s:sheet name="Subsequent Events" sheetId="22" r:id="rId22"/>
    <s:sheet name="Summary of Significant Accoun23" sheetId="23" r:id="rId23"/>
    <s:sheet name="Acquisitions (Tables)" sheetId="24" r:id="rId24"/>
    <s:sheet name="Debt (Tables)" sheetId="25" r:id="rId25"/>
    <s:sheet name="Variable Interest Entities (Tab" sheetId="26" r:id="rId26"/>
    <s:sheet name="Derivative Instruments (Tables)" sheetId="27" r:id="rId27"/>
    <s:sheet name="Fair Value Measurement of Fin28" sheetId="28" r:id="rId28"/>
    <s:sheet name="Impairment Loss on Real Estat29" sheetId="29" r:id="rId29"/>
    <s:sheet name="Property Dispositions, Assets30" sheetId="30" r:id="rId30"/>
    <s:sheet name="Stock Based Compensation (Table" sheetId="31" r:id="rId31"/>
    <s:sheet name="Earnings Per Share (Tables)" sheetId="32" r:id="rId32"/>
    <s:sheet name="Guarantor and Non-Guarantor F33" sheetId="33" r:id="rId33"/>
    <s:sheet name="Organization (Details)" sheetId="34" r:id="rId34"/>
    <s:sheet name="Summary of Significant Accoun35" sheetId="35" r:id="rId35"/>
    <s:sheet name="Summary of Significant Accoun36" sheetId="36" r:id="rId36"/>
    <s:sheet name="Acquisitions (Details)" sheetId="37" r:id="rId37"/>
    <s:sheet name="Debt (Narrative) (Details)" sheetId="38" r:id="rId38"/>
    <s:sheet name="Debt (Details)" sheetId="39" r:id="rId39"/>
    <s:sheet name="Variable Interest Entities (Det" sheetId="40" r:id="rId40"/>
    <s:sheet name="Derivative Instruments (Details" sheetId="41" r:id="rId41"/>
    <s:sheet name="Fair Value Measurement of Fin42" sheetId="42" r:id="rId42"/>
    <s:sheet name="Impairment Loss on Real Estat43" sheetId="43" r:id="rId43"/>
    <s:sheet name="Commitments and Contingencies (" sheetId="44" r:id="rId44"/>
    <s:sheet name="Property Dispositions, Assets45" sheetId="45" r:id="rId45"/>
    <s:sheet name="Property Dispositions, Assets46" sheetId="46" r:id="rId46"/>
    <s:sheet name="Property Dispositions, Assets47" sheetId="47" r:id="rId47"/>
    <s:sheet name="Stock Based Compensation (Narra" sheetId="48" r:id="rId48"/>
    <s:sheet name="Stock Based Compensation (Rollf" sheetId="49" r:id="rId49"/>
    <s:sheet name="Stock Based Compensation (Addit" sheetId="50" r:id="rId50"/>
    <s:sheet name="Stock Based Compensation (Outst" sheetId="51" r:id="rId51"/>
    <s:sheet name="Earnings Per Share (Details)" sheetId="52" r:id="rId52"/>
    <s:sheet name="Guarantor and Non-Guarantor F53" sheetId="53" r:id="rId53"/>
    <s:sheet name="Guarantor and Non-Guarantor F54" sheetId="54" r:id="rId54"/>
    <s:sheet name="Guarantor and Non-Guarantor F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670">
  <si>
    <t>Document and Entity Information - shares</t>
  </si>
  <si>
    <t>9 Months Ended</t>
  </si>
  <si>
    <t>Sep. 30, 2016</t>
  </si>
  <si>
    <t>Oct. 31, 2016</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Land</t>
  </si>
  <si>
    <t>Buildings and improvements, less accumulated depreciation of $931,699 and $889,857 as of September 30, 2016 and December 31, 2015, respectively</t>
  </si>
  <si>
    <t>Intangible lease assets, less accumulated amortization of $102,137 and $93,012 as of September 30, 2016 and December 31, 2015, respectively</t>
  </si>
  <si>
    <t>Construction in progress</t>
  </si>
  <si>
    <t>Real estate assets held for sale, net</t>
  </si>
  <si>
    <t>Total real estate assets</t>
  </si>
  <si>
    <t>Investments in and amounts due from unconsolidated joint ventures</t>
  </si>
  <si>
    <t>Cash and cash equivalents</t>
  </si>
  <si>
    <t>Tenant receivables, net of allowance for doubtful accounts of $305 and $83 as of September 30, 2016 and December 31, 2015, respectively</t>
  </si>
  <si>
    <t>Straight-line rent receivables</t>
  </si>
  <si>
    <t>Note receivable</t>
  </si>
  <si>
    <t>Restricted cash and escrows</t>
  </si>
  <si>
    <t>Prepaid expenses and other assets</t>
  </si>
  <si>
    <t>Goodwill</t>
  </si>
  <si>
    <t>Deferred lease costs, less accumulated amortization of $166,028 and $146,700 as of September 30, 2016 and December 31, 2015, respectively</t>
  </si>
  <si>
    <t>Other assets held for sale, net</t>
  </si>
  <si>
    <t>Total assets</t>
  </si>
  <si>
    <t>Liabilities:</t>
  </si>
  <si>
    <t>Unsecured debt, net of discount and unamortized debt issuance costs of $10,934 and $12,779 as of September 30, 2016 and December 31, 2015, respectively</t>
  </si>
  <si>
    <t>Secured debt, net of premiums and unamortized debt issuance costs of $1,210 and $1,319 as of September 30, 2016 and December 31, 2015, respectively</t>
  </si>
  <si>
    <t>Accounts payable, accrued expenses, and accrued capital expenditures</t>
  </si>
  <si>
    <t>Deferred income</t>
  </si>
  <si>
    <t>Intangible lease liabilities, less accumulated amortization of $47,067 and $42,315 as of September 30, 2016 and December 31, 2015, respectively</t>
  </si>
  <si>
    <t>Interest rate swaps</t>
  </si>
  <si>
    <t>Total liabilities</t>
  </si>
  <si>
    <t>Commitments and Contingencies</t>
  </si>
  <si>
    <t>Stockholders’ Equity:</t>
  </si>
  <si>
    <t>Shares-in-trust, 150,000,000 shares authorized; none outstanding as of September 30, 2016 or December 31, 2015</t>
  </si>
  <si>
    <t>Preferred stock, no par value, 100,000,000 shares authorized; none outstanding as of September 30, 2016 or December 31, 2015</t>
  </si>
  <si>
    <t>Common stock, $.01 par value, 750,000,000 shares authorized; 145,233,753 and 145,511,644 shares issued and outstanding as of September 30, 2016 and December 31, 2015, respectively</t>
  </si>
  <si>
    <t>Additional paid-in capital</t>
  </si>
  <si>
    <t>Cumulative distributions in excess of earnings</t>
  </si>
  <si>
    <t>Other comprehensive income/(loss)</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Tenant receivables, allowance for doubtful accounts</t>
  </si>
  <si>
    <t>Deferred lease costs, accumulated amortization</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Unsecured Debt [Member]</t>
  </si>
  <si>
    <t>Discount, (premiums) and unamortized debt issuance costs</t>
  </si>
  <si>
    <t>[1]</t>
  </si>
  <si>
    <t>Secured Debt [Member]</t>
  </si>
  <si>
    <t>Building and improvements Member]</t>
  </si>
  <si>
    <t>Buildings and improvements, accumulated depreciation</t>
  </si>
  <si>
    <t>Other than the $35 Million Fixed-Rate Loan, all of Piedmont’s outstanding debt as of September 30, 2016 and December 31, 2015 is interest-only.</t>
  </si>
  <si>
    <t>Consolidated Statements of Income - USD ($) $ in Thousands</t>
  </si>
  <si>
    <t>3 Months Ended</t>
  </si>
  <si>
    <t>Sep. 30, 2015</t>
  </si>
  <si>
    <t>Revenues:</t>
  </si>
  <si>
    <t>Rental income</t>
  </si>
  <si>
    <t>Tenant reimbursements</t>
  </si>
  <si>
    <t>Property management fee revenue</t>
  </si>
  <si>
    <t>Total revenues</t>
  </si>
  <si>
    <t>Expenses:</t>
  </si>
  <si>
    <t>Property operating costs</t>
  </si>
  <si>
    <t>Depreciation</t>
  </si>
  <si>
    <t>Amortization</t>
  </si>
  <si>
    <t>Impairment loss on real estate assets</t>
  </si>
  <si>
    <t>General and administrative</t>
  </si>
  <si>
    <t>Operating expenses</t>
  </si>
  <si>
    <t>Real estate operating income/(loss)</t>
  </si>
  <si>
    <t>Other income (expense):</t>
  </si>
  <si>
    <t>Interest expense</t>
  </si>
  <si>
    <t>Other income/(expense)</t>
  </si>
  <si>
    <t>Recovery from casualty event</t>
  </si>
  <si>
    <t>Equity in income of unconsolidated joint ventures</t>
  </si>
  <si>
    <t>Other income (expense)</t>
  </si>
  <si>
    <t>Loss from continuing operations</t>
  </si>
  <si>
    <t>Discontinued operations:</t>
  </si>
  <si>
    <t>Operating income</t>
  </si>
  <si>
    <t>Loss on sale of real estate assets</t>
  </si>
  <si>
    <t>Income from discontinued operations</t>
  </si>
  <si>
    <t>Gain/(loss) on sale of real estate assets</t>
  </si>
  <si>
    <t>Net income/(loss)</t>
  </si>
  <si>
    <t>Less: Net loss/(income) applicable to noncontrolling interest</t>
  </si>
  <si>
    <t>Net income/(loss) applicable to Piedmont</t>
  </si>
  <si>
    <t>Per share information – basic and diluted:</t>
  </si>
  <si>
    <t>Income/(loss) from continuing operations and gain on sale of real estate assets (in dollars per share)</t>
  </si>
  <si>
    <t>Net income/ (loss) applicable to common stockholders (in dollars per share)</t>
  </si>
  <si>
    <t>Weighted-average common shares outstanding – basic</t>
  </si>
  <si>
    <t>Weighted-average common shares outstanding – diluted</t>
  </si>
  <si>
    <t>[2]</t>
  </si>
  <si>
    <t>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t>
  </si>
  <si>
    <t>Due to repurchases of common stock during the current year, Piedmont has 145,233,753 shares of common stock outstanding as of September 30, 2016.</t>
  </si>
  <si>
    <t>Consolidated Statements of Comprehensive Income - USD ($) $ in Thousands</t>
  </si>
  <si>
    <t>Statement of Comprehensive Income [Abstract]</t>
  </si>
  <si>
    <t>Net income applicable to Piedmont</t>
  </si>
  <si>
    <t>Other comprehensive income/(loss):</t>
  </si>
  <si>
    <t>Effective portion of gain/(loss) on derivative instruments that are designated and qualify as cash flow hedges (See Note 6)</t>
  </si>
  <si>
    <t>Plus: Reclassification of previously recorded loss included in net income (See Note 6)</t>
  </si>
  <si>
    <t>Gain/(loss) on investment in available for sale securities</t>
  </si>
  <si>
    <t>Comprehensive income/(loss) applicable to Piedmont</t>
  </si>
  <si>
    <t>Consolidated Statements of Stockholders' Equity (Unaudited) - USD ($) $ in Thousands</t>
  </si>
  <si>
    <t>Total</t>
  </si>
  <si>
    <t>Common Stock [Member]</t>
  </si>
  <si>
    <t>Additional Paid-In Capital [Member]</t>
  </si>
  <si>
    <t>Cumulative Distributions in Excess of Earnings [Member]</t>
  </si>
  <si>
    <t>Other Comprehensive Income/ (Loss) [Member]</t>
  </si>
  <si>
    <t>Non-controlling Interest [Member]</t>
  </si>
  <si>
    <t>Balance at Dec. 31, 2014</t>
  </si>
  <si>
    <t>Balance (in shares) at Dec. 31, 2014</t>
  </si>
  <si>
    <t>Increase (Decrease) in Stockholders' Equity [Roll Forward]</t>
  </si>
  <si>
    <t>Share repurchases as part of an announced plan</t>
  </si>
  <si>
    <t>Share repurchases as part of an announced plan, shares</t>
  </si>
  <si>
    <t>Offering costs</t>
  </si>
  <si>
    <t>Redemption of noncontrolling interest in consolidated variable interest entity</t>
  </si>
  <si>
    <t>Reallocation of noncontrolling interest of subsidiary</t>
  </si>
  <si>
    <t>Dividends to common stockholders ($0.84 (YTD 2015) and $0.63 (YTD 2016) per share), dividends to stockholders of subsidiary, and dividends reinvested</t>
  </si>
  <si>
    <t>Shares issued and amortized under the 2007 Omnibus Incentive Plan, net of tax</t>
  </si>
  <si>
    <t>Shares issued and amortized under the 2007 Omnibus Incentive Plan, net of tax (in shares)</t>
  </si>
  <si>
    <t>Net income (loss) applicable to noncontrolling interest</t>
  </si>
  <si>
    <t>Other comprehensive loss</t>
  </si>
  <si>
    <t>Balance at Dec. 31, 2015</t>
  </si>
  <si>
    <t>Balance (in shares) at Dec. 31, 2015</t>
  </si>
  <si>
    <t>Non-controlling interest in consolidated joint venture</t>
  </si>
  <si>
    <t>Balance at Sep. 30, 2016</t>
  </si>
  <si>
    <t>Balance (in shares) at Sep. 30, 2016</t>
  </si>
  <si>
    <t>Consolidated Statements of Stockholders' Equity (Unaudited) (Parenthetical) - $ / shares</t>
  </si>
  <si>
    <t>12 Months Ended</t>
  </si>
  <si>
    <t>Statement of Stockholders' Equity [Abstract]</t>
  </si>
  <si>
    <t>Dividends to common stockholders per share</t>
  </si>
  <si>
    <t>Consolidated Statements of Cash Flows - USD ($) $ in Thousands</t>
  </si>
  <si>
    <t>Cash Flows from Operating Activities:</t>
  </si>
  <si>
    <t>Net income</t>
  </si>
  <si>
    <t>Operating distributions received from unconsolidated joint ventures</t>
  </si>
  <si>
    <t>Adjustments to reconcile net income to net cash provided by operating activities:</t>
  </si>
  <si>
    <t>Amortization of debt issuance costs</t>
  </si>
  <si>
    <t>Loss on settlement of forward starting interest rate swaps</t>
  </si>
  <si>
    <t>Other amortization</t>
  </si>
  <si>
    <t>Stock compensation expense</t>
  </si>
  <si>
    <t>Gain on sale of real estate assets, net</t>
  </si>
  <si>
    <t>Changes in assets and liabilities:</t>
  </si>
  <si>
    <t>Increase in tenant and straight-line rent receivables, net</t>
  </si>
  <si>
    <t>Decrease/(increase) in restricted cash and escrows</t>
  </si>
  <si>
    <t>Increase in prepaid expenses and other assets</t>
  </si>
  <si>
    <t>Increase/(decrease) in accounts payable and accrued expenses</t>
  </si>
  <si>
    <t>Increase in deferred income</t>
  </si>
  <si>
    <t>Net cash provided by operating activities</t>
  </si>
  <si>
    <t>Cash Flows from Investing Activities:</t>
  </si>
  <si>
    <t>Acquisition of real estate assets and related intangibles</t>
  </si>
  <si>
    <t>Capitalized expenditures, net of accruals</t>
  </si>
  <si>
    <t>Investment in consolidated joint venture</t>
  </si>
  <si>
    <t>Redemption of noncontrolling interest in unconsolidated variable interest entity</t>
  </si>
  <si>
    <t>Net sales proceeds from wholly-owned properties</t>
  </si>
  <si>
    <t>Deferred lease costs paid</t>
  </si>
  <si>
    <t>Net cash used in investing activities</t>
  </si>
  <si>
    <t>Cash Flows from Financing Activities:</t>
  </si>
  <si>
    <t>Debt issuance costs paid</t>
  </si>
  <si>
    <t>Proceeds from debt</t>
  </si>
  <si>
    <t>Repayments of debt</t>
  </si>
  <si>
    <t>Costs of issuance of common stock</t>
  </si>
  <si>
    <t>Shares withheld to pay tax obligations related to employee stock compensation</t>
  </si>
  <si>
    <t>Repurchases of common stock as part of announced plan</t>
  </si>
  <si>
    <t>Dividends paid and discount on dividend reinvestments</t>
  </si>
  <si>
    <t>Net cash used in financing activities</t>
  </si>
  <si>
    <t>Net increase/(decrease) in cash and cash equivalents</t>
  </si>
  <si>
    <t>Cash and cash equivalents, beginning of period</t>
  </si>
  <si>
    <t>Cash and cash equivalents, end of period</t>
  </si>
  <si>
    <t>Supplemental Disclosures of Significant Noncash Investing and Financing Activities:</t>
  </si>
  <si>
    <t>Change in accrued share repurchases as part of an announced plan</t>
  </si>
  <si>
    <t>Accrued capital expenditures and deferred lease costs</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 As of September 30, 2016 , Piedmont owned 65 office properties, one redevelopment asset, two development assets, and one building through an unconsolidated joint venture. Piedmont's 65 office properties comprise 18.4 million square feet of primarily Class A commercial office space, and were 93.4% leased as of September 30, 2016 . As of September 30, 2016 , approximately 87% of Piedmont's Annualized Lease Revenue was generated from select office sub-markets in the following cities: Atlanta, Boston, Chicago, Dallas, Minneapolis, New York, Orlando, and Washington, D.C. Piedmont internally evaluates all of its real estate assets as one operating segment, and accordingly, does not report segment information.</t>
  </si>
  <si>
    <t>Summary of Significant Accounting Policies</t>
  </si>
  <si>
    <t>Accounting Policies [Abstract]</t>
  </si>
  <si>
    <t>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5 .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this distribution requirement. Piedmont is subject to certain taxes related to the operations of properties in certain locations, as well as operations conducted by its taxable REIT subsidiary, POH, which have been provided for in the financial statements. Tenant Receivables, net and Straight-line Rent Receivables Tenant receivables are comprised of rental and reimbursement billings due from tenants, and straight-line rent receivables representing the cumulative amount of future adjustments necessary to present rental income on a straight-line basis. Tenant receivables are recorded at the original amount earned, less an allowance for any doubtful accounts, which approximates estimated fair value. Management assesses the collectibility of tenant receivables on an ongoing basis and provides for allowances as such balances, or portions thereof, become uncollectible. Effective July 1, 2016, Piedmont began classifying provisions for bad debts as nonrecoverable property operating costs in the accompanying consolidated statements of income to include such expenses as a component of operating the underlying properties. Previously, such costs were presented as general and administrative expenses. In order to conform with the presentation used during the three months ended September 30, 2016, Piedmont reclassified approximately $100,000 of provisions for/(recoveries of) bad debts for the nine months ended September 30, 2016, and approximately $(20,000) for the three and nine months ended September 30, 2015. Further, Piedmont recognized approximately $190,000 of provisions for bad debts during the three months ended September 30, 2016 as a component of nonrecoverable property operating costs. Accounting Pronouncements Adopted during the Nine Months Ended September 30, 2016 As of January 1, 2016, Piedmont early adopted the provisions of Financial Accounting Standards Board (the "FASB") Accounting Standards Update No. 2016-09, Compensation- Stock Compensation (Topic 718) Improvements to Employee Share-Based Payment Accounting ("ASU 2016-09"). The provisions in ASU 2016-09 simplify the accounting for share-based payment transactions, including the income tax consequences, classification of awards as either equity or liabilities, and classification on the statement of cash flows. The implementation of ASU 2016-09 resulted in the reclassification of approximately $1.7 million related to income tax consequences for share-based compensation from cash outflows from operating activities to cash outflows from financing activities in the accompanying consolidated statements of cash flows for the nine months ended September 30, 2015. Additionally, as of January 1, 2016, Piedmont also adopted Accounting Standards Update No. 2015-05, Intangibles- Goodwill and Other- Internal-Use Software (Subtopic 350-40) “Customer’s Accounting for Fees Paid in a Cloud Computing Arrangement on a prospective basis. Other Recent Accounting Pronouncements The FASB has issued Accounting Standards Update No. 2016-05, Derivatives and Hedging (Topic 815), Effect of Derivative Contract Novations on Existing Hedge Accounting Relationships ("ASU 2016-05"). The amendments in ASU 2016-05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in ASU 2016-05 are effective in the first quarter of 2017, and Piedmont does not anticipate any material impact to its consolidated financial statements as a result of adoption. The FASB has issued Accounting Standards Update No. 2014-09, Revenue from Contracts with Customers (Topic 606) ("ASU 2014-09") and Accounting Standards Update No. 2016-08, Revenue from Contracts with Customers (Topic 606) Principal versus Agent Considerations (Reporting Revenue Gross versus Net) ("ASU 2016-08"). The amendments in ASU 2014-09, which are further clarified in ASU 2016-08, as well as ASU 2016-10 and ASU 2016-12,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nd ASU 2016-08 are effective in the first quarter of 2018, and Piedmont is currently evaluating the potential impact, if any, of adoption. The FASB has issued Accounting Standards Update No. 2016-01, Financial Instruments - Overall (Subtopic 825-10), Recognition and Measurement of Financial Assets and Financial Liabilities ("ASU 2016-01"). The amendments in ASU 2016-01 require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The amendments in ASU 2016-01 are effective in the first quarter of 2018, and Piedmont is currently evaluating the potential impact of adoption. The FASB has issued Accounting Standards Update No. 2016-02, Leases (Topic 842), ("ASU 2016-02"). The amendments in ASU 2016-02 fundamentally change the definition of a lease, as well as the accounting for operating leases by requiring leasees to recognize assets and liabilities which arise from the lease, consisting of a liability to make lease payments (the lease liability) and a right-of-use asset, representing the right to use the leased asset over the term of the lease. Accounting for leases for lessors is substantially unchanged from prior practice, which means continuing to recognize lease revenue on a straight-line basis. The amendments in ASU 2016-02 are effective in the first quarter of 2019, and Piedmont is currently evaluating the potential impac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 for losses. Additionally, the provisions change the classification of credit losses on available-for-sale securities as an allowance rather than reductions in the amortized cost of the securities. ASU 2016-13 is effective in the first quarter of 2020, with early adoption permitted as of January 1, 2019. Piedmont is currently evaluating the potential impact of adoption. The FASB has issued Accounting Standards Update No. 2016-15, Statement of Cash Flows (Topic 230), Classification of Certain Cash Receipts and Cash Payments ("ASU 2016-15"). The provisions of ASU 2016-15 provide clarity of treatment in the statement of cash flows for several transactions, including debt repayments or debt extinguishment costs, proceeds received from the settlement of insurance claims, and distributions received from equity method investees, among several other topics. The FASB issued ASU 2016-15 in an effort to eliminate diversity in practice regarding treatment of specific transactions in the statements of cash flows for registrants. ASU 2016-15 is effective for Piedmont in the first quarter of 2018, with early adoption permitted. Piedmont is currently evaluating the potential impact of adoption.</t>
  </si>
  <si>
    <t>Acquisitions</t>
  </si>
  <si>
    <t>Business Combinations [Abstract]</t>
  </si>
  <si>
    <t>Acquisitions During the nine months ended September 30, 2016 , Piedmont acquired one property, as well as a 99% interest in a joint venture owning two properties, using proceeds from the $500 Million Unsecured 2015 Line of Credit, proceeds from the sales of other properties, and cash on hand, as noted below: Property Metropolitan Statistical Area Date of Acquisition Ownership Percentage Acquired Rentable Square Feet (Unaudited) Percentage Leased as of Acquisition (Unaudited) Net Contractual Purchase Price (in millions) CNL Tower I &amp; II Orlando, Florida August 1, 2016 99 % 622,488 95 % $ 166.7 One Wayside Road Boston, Massachusetts August 10, 2016 100 % 200,605 100 % $ 62.9</t>
  </si>
  <si>
    <t>Debt</t>
  </si>
  <si>
    <t>Debt Disclosure [Abstract]</t>
  </si>
  <si>
    <t>Debt During the nine months ended September 30, 2016 , Piedmont repaid the outstanding balance of its $125 Million Fixed-Rate Loan and its $42.5 Million Fixed-Rate Loan, utilizing the first available prepayment opportunity without penalty. Separately, Piedmont incurred net borrowings on its $500 Million Unsecured 2015 Line of Credit of approximately $131.0 million . As of September 30, 2016 , Piedmont believes it was in compliance with all financial covenants associated with its debt instruments. See Note 7 for a description of Piedmont’s estimated fair value of debt as of September 30, 2016 . Piedmont made interest payments on all debt facilities, including interest rate swap cash settlements, of approximately $18.5 million and $20.1 million for the three months ended September 30, 2016 and 2015 , respectively, and approximately $53.2 million and $58.8 million for the nine months ended September 30, 2016 and 2015 , respectively. Piedmont capitalized interest of approximately $1.5 million and $1.0 million for the three months ended September 30, 2016 and 2015 , respectively, and approximately $3.4 million and $2.7 million for the nine months ended September 30, 2016 and 2015 , respectively. The following table summarizes the terms of Piedmont’s indebtedness outstanding as of September 30, 2016 and December 31, 2015 (in thousands): Facility (1) Stated Rate Effective Rate (2) Maturity Amount Outstanding as of 2016 2015 Secured (Fixed) $125 Million Fixed-Rate Loan 5.50 % 5.50 % 4/1/2016 $ — $ 125,000 $42.5 Million Fixed-Rate Loan 5.70 % 5.70 % 10/11/2016 — 42,525 $140 Million WDC Fixed-Rate Loans (3) 5.76 % 5.76 % 11/1/2017 140,000 140,000 $35 Million Fixed-Rate Loan (4) 5.55 % 3.75 % 9/1/2021 31,802 32,445 $160 Million Fixed-Rate Loan (5) 3.48 % 3.58 % 7/5/2022 160,000 160,000 Net premium and unamortized debt issuance costs 1,210 1,319 Subtotal/Weighted Average (6) 4.64 % 333,012 501,289 Unsecured (Variable and Fixed) $170 Million Unsecured 2015 Term Loan (7) LIBOR + 1.125% 1.66 % 5/15/2018 170,000 170,000 $300 Million Unsecured 2013 Term Loan LIBOR + 1.20% 2.78 % 1/31/2019 300,000 300,000 $500 Million Unsecured 2015 Line of Credit (7) LIBOR + 1.00% 1.53 % 6/18/2019 (8) 152,000 21,000 $300 Million Unsecured 2011 Term Loan (9) LIBOR + 1.15% 2.39 % 1/15/2020 300,000 300,000 $350 Million Senior Notes 3.40 % 3.43 % 6/01/2023 350,000 350,000 $400 Million Senior Notes 4.45 % 4.10 % 3/15/2024 400,000 400,000 Discounts and unamortized debt issuance costs (10,934) (12,779) Subtotal/Weighted Average (6) 3.01 % 1,661,066 1,528,221 Total/Weighted Average (6) 3.28 % $ 1,994,078 $ 2,029,510 (1) Other than the $35 Million Fixed-Rate Loan, all of Piedmont’s outstanding debt as of September 30, 2016 and December 31, 2015 is interest-only. (2) Effective rate after consideration of settled or in place interest rate swap agreements and/or issuance premiums or discounts. (3) Collateralized by the 1201 and 1225 Eye Street buildings in Washington, D.C. (4) Collateralized by the 5 Wall Street building in Burlington, Massachusetts. (5) Collateralized by the 1901 Market Street building in Philadelphia, Pennsylvania. (6) Weighted average is based on contractual balance of outstanding debt and the stated or effectively fixed interest rates in the table as of September 30, 2016 . (7) On a periodic basis, Piedmont may select from multiple interest rate options, including the prime rate and various-length LIBOR locks. All LIBOR selections are subject to an additional spread over the selected rate based on Piedmont’s current credit rating. (8) Piedmont may extend the term for up to one additional year (through two available six month extensions to a final extended maturity date of June 18, 2020) provided Piedmont is not then in default and upon payment of extension fees. (9) 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t>
  </si>
  <si>
    <t>Variable Interest Entities</t>
  </si>
  <si>
    <t>Variable Interest Entities 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 Each of the following VIEs has the sole purpose of holding land and office buildings and their resulting operations, and are classified in the accompanying consolidated balance sheets in the same manner as Piedmont’s wholly-owned properties. A summary of Piedmont’s interests in, and consolidation treatment of, its VIEs and their related carrying values as of September 30, 2016 and December 31, 2015 is as follows (net carrying amount in millions): Entity Piedmont’s % Ownership of Entity Related Building Consolidated/ Unconsolidated Net Carrying Amount as of September 30, 2016 Net Carrying Amount as of December 31, 2015 Primary Beneficiary Considerations 1201 Eye Street N.W. Associates, LLC 49.5% 1201 Eye Street Consolidated $ (7.1 ) $ (7.4 ) In accordance with the partnership’s governing documents, Piedmont is entitled to 100% of the cash flow of the entity and has sole discretion in directing the management and leasing activities of the building. 1225 Eye Street N.W. Associates, LLC 49.5% 1225 Eye Street Consolidated $ 9.9 $ 3.8 In accordance with the partnership’s governing documents, Piedmont is entitled to 100% of the cash flow of the entity and has sole discretion in directing the management and leasing activities of the building. Piedmont 500 W. Monroe Fee, LLC 100% 500 W. Monroe Consolidated $ 263.1 $ 251.4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 Piedmont TownPark Land, LLC previously had an equity participation rights agreement outstanding; however, during the nine months ended September 30, 2016 , Piedmont exercised its right to terminate the equity participation rights agreement related to Piedmont TownPark Land, LLC, without payment of any consideration.</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changing the underlying notional amount. As of September 30, 2016 , Piedmont was party to various interest rate swap agreements which fully hedge the variable cash flows associated with its $300 Million Unsecured 2011 Term Loan and its $300 Million Unsecured 2013 Term Loan. Piedmont continues to hold forward starting interest rate swap agreements related to the extension period of the $300 Million Unsecured 2011 Term Loan, and the maximum length of time over which Piedmont is hedging its exposure to the variability in future cash flows for forecasted transactions is 39 months. A detail of Piedmont’s interest rate derivatives outstanding as of September 30, 2016 is as follows: Interest Rate Derivatives: Number of Swap Agreements Associated Debt Instrument Total Notional Amount (in millions) Effective Date Maturity Date Interest rate swaps 4 $300 Million Unsecured 2011 Term Loan $ 300 11/22/2011 11/22/2016 Interest rate swaps 4 $300 Million Unsecured 2013 Term Loan 200 1/30/2014 1/31/2019 Interest rate swaps 2 $300 Million Unsecured 2013 Term Loan 100 8/29/2014 1/31/2019 Forward starting interest rate swaps 3 $300 Million Unsecured 2011 Term Loan 300 11/22/2016 1/15/2020 Total $ 900 Piedmont presents its interest rate derivatives on its consolidated balance sheets on a gross basis as interest rate swap assets and interest rate swap liabilities. A detail of Piedmont’s interest rate derivatives on a gross and net basis as of September 30, 2016 and December 31, 2015 , respectively, is as follows (in thousands): Interest rate swaps classified as: September 30, December 31, Gross derivative assets $ — $ — Gross derivative liabilities 17,835 9,993 Net derivative liability $ 17,835 $ 9,993 All of Piedmont's interest rate derivative agreements outstanding for the periods presented were designated as cash flow hedges of interest rate risk. As such, the effective portion of changes in the estimated fair value of these derivatives is recorded in other comprehensive income ("OCI") and is reclassified into earnings as interest expense in the period that the hedged forecasted transaction affects earnings. In addition, in conjunction with the issuance of various unsecured notes, Piedmont settled various forward starting swap agreements for gains/losses which were recorded as accumulated other comprehensive income and are being amortized as an offset to interest expense over the term of the respective notes on a straight line basis (which approximates the effective interest method). The effective portion of Piedmont's interest rate derivatives, including the gain/(loss) on previously settled forward swaps, that was recorded in the accompanying consolidated statements of income for the three and nine months ended September 30, 2016 and 2015 , respectively, was as follows (in thousands): Three Months Ended Nine Months Ended Interest Rate Swaps in Cash Flow Hedging Relationships September 30, September 30, September 30, September 30, Amount of gain/(loss) recognized in OCI on derivative $ 2,847 $ (22,263 ) $ (12,182 ) $ (21,389 ) Amount of previously recorded loss reclassified from accumulated OCI into interest expense $ 1,045 $ 1,506 $ 3,291 $ 4,575 Piedmont estimates that approximately $5.4 million will be reclassified from accumulated other comprehensive loss to interest expense over the next twelve months. Piedmont recognized no loss related to hedge ineffectiveness and terminations of its cash flow hedges during the three and nine months ended September 30, 2016 and 2015 , respectively. Additionally, see Note 7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estimated fair values plus accrued interest, or approximately $18.2 million as of September 30, 2016 . Additionally, Piedmont has rights of set-off under certain of its derivative agreements related to potential termination fees and amounts payable under the agreements, if a termination were to occur.</t>
  </si>
  <si>
    <t>Fair Value Measurement of Financial Instruments</t>
  </si>
  <si>
    <t>Fair Value Disclosures [Abstract]</t>
  </si>
  <si>
    <t>Fair Value Measurement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September 30, 2016 and December 31, 2015 , respectively (in thousands): September 30, 2016 December 31, 2015 Financial Instrument Carrying Value Estimated Fair Value Level Within Fair Value Hierarchy Carrying Value Estimated Fair Value Level Within Fair Value Hierarchy Assets: Cash and cash equivalents (1) $ 6,032 $ 6,032 Level 1 $ 5,441 $ 5,441 Level 1 Tenant receivables, net (1) $ 24,785 $ 24,785 Level 1 $ 26,339 $ 26,339 Level 1 Notes receivable (1) $ — $ — Level 1 $ 45,400 $ 45,400 Level 1 Restricted cash and escrows (1) $ 5,182 $ 5,182 Level 1 $ 5,174 $ 5,174 Level 1 Liabilities: Accounts payable and accrued expenses (1) $ 17,753 $ 17,753 Level 1 $ 13,188 $ 13,188 Level 1 Interest rate swap liability $ 17,835 $ 17,835 Level 2 $ 9,993 $ 9,993 Level 2 Debt $ 1,994,078 $ 2,039,912 Level 2 $ 2,029,510 $ 2,039,139 Level 2 (1) For the periods presented, the carrying value of these financial instruments approximates estimated fair value due to their short-term maturity. Piedmont's debt was carried at book value as of September 30, 2016 and December 31, 2015 ; however, Piedmont's estimate of its estimated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nd forward starting interest rate swap agreements presented above, and further discussed in Note 6 , are classified as “Interest rate swap” liabilities in the accompanying consolidated balance sheets and were carried at estimated fair value as of September 30, 2016 and December 31, 2015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September 30, 2016 and December 31, 2015 ,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liabilities.</t>
  </si>
  <si>
    <t>Impairment Loss on Real Estate Assets</t>
  </si>
  <si>
    <t>Real Estate [Abstract]</t>
  </si>
  <si>
    <t>Impairment Loss on Real Estate Assets Piedmont recorded impairment loss on real estate assets for the three and nine months ended September 30, 2016 and 2015 , respectively, as follows (in thousands): Three Months Ended Nine Months Ended 2016 2015 2016 2015 Eastpoint I &amp; II (1) $ — $ — $ — $ 5,354 2 Gatehall Drive (1) — 34,815 — 34,815 150 West Jefferson (1) — — 5,972 — 9221 Corporate Boulevard (2) — — 2,336 — 9200 and 9211 Corporate Boulevard (3) 22,590 — 22,590 — Total impairment loss on real estate assets (4) $ 22,590 $ 34,815 $ 30,898 $ 40,169 (1) Piedmont recognized an impairment loss on real estate assets based upon the difference between the carrying value of the asset and the contracted sales price, less estimated selling costs. (2) 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3 million during the nine months ended September 30, 2016 calculated as the difference between the carrying value of the asset and the anticipated contract sales price, less estimated selling costs. (3) Piedmont elected to sell its remaining two assets and exit the Rockville, Maryland sub-market of Washington, D.C, after selling the 9221 Corporate Boulevard building in July 2016 (mentioned above). Upon management's change in its hold period assumption for the assets from a long-term hold to a near-term sale, Piedmont recognized an impairment loss of approximately $22.6 million . The impairment loss was calculated as the difference between the carrying value of the asset and the anticipated contracted sales price, less estimated selling costs. Piedmont reclassified the properties as held for sale, recognized an impairment loss, entered into a binding contract, and subsequently sold the 9200 and 9211 Corporate Boulevard buildings during the three months ended September 30, 2016. (4) 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t>
  </si>
  <si>
    <t>Commitments and Contingencies Disclosure [Abstract]</t>
  </si>
  <si>
    <t>Commitments and Contingencies Commitments Under Existing Lease Agre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Piedmont classifies its capital improvements into two categories: (i) improvements which maintain the building's existing asset value and its revenue generating capacity (“non-incremental capital expenditures”) and (ii) improvements which incrementally enhance the building's asset value by expanding its revenue generating capacity (“incremental capital expenditures”). As of September 30, 2016 , commitments to fund potential non-incremental capital expenditures over the next five years for tenant improvements totaled approximately $37.7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s of September 30, 2016 , commitments for incremental capital expenditures for tenant improvements associated with executed leases totaled approximately $31.3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no such reductions in reimbursement revenues related to such tenant audits/disputes during the three and nine months ended September 30, 2016 , and $0 and $0.1 million for the three and nine months ended September 30, 2015 , respectively. Additionally, from time to time, tenants may attempt to dispute language in their lease agreements which could result in the refund of previously recognized tenant revenues, resulting in financial loss to Piedmont. During the three months ended September 30, 2016 , Piedmont filed suit against one such tenant. While Piedmont believes it will ultimately prevail in this matter, due to the uncertainties inherent in any litigation, Piedmont has determined that the risk of financial loss is reasonably possible. As of September 30, 2016 , the range of reasonably possible loss, net of reserves, is estimated to be $0 to $1.8 million .</t>
  </si>
  <si>
    <t>Property Dispositions, Assets Held for Sale, and Discontinued Operations</t>
  </si>
  <si>
    <t>Discontinued Operations and Disposal Groups [Abstract]</t>
  </si>
  <si>
    <t>Property Dispositions, Assets Held for Sale, and Discontinued Operations Properties sold during the nine months ended September 30, 2016 and 2015 did not meet the criteria to be reported as discontinued operations. The operational results for these properties prior to their sale dates are presented as continuing operations in the accompanying consolidated statements of income, and the gain/(loss) on sale is presented separately on the face of the income statement. Details of such properties sold are presented below (in thousands): Buildings Sold (1) Location Date of Sale Gain/(Loss) on Sale Net Sales Proceeds 3900 Dallas Parkway Plano, Texas January 30, 2015 $ 10,073 $ 25,803 5601 Headquarters Drive Plano, Texas April 28, 2015 $ 7,959 $ 33,326 River Corporate Center Tempe, Arizona April 29, 2015 $ 5,297 $ 24,223 Copper Ridge Center Lyndhurst, New Jersey May 1, 2015 $ 13,711 $ 50,372 (2) Eastpoint I &amp; II Mayfield Heights, Ohio July 28, 2015 $ (177 ) $ 17,342 3750 Brookside Parkway Alpharetta, Georgia August 10, 2015 $ 1,406 $ 13,624 Chandler Forum Chandler, Arizona September 1, 2015 $ 15,506 $ 32,267 1055 East Colorado Pasadena, California April 21, 2016 $ 31,501 $ 60,076 Fairway Center II Brea, California April 28, 2016 $ 15,468 $ 33,063 1901 Main Street Irvine, California May 2, 2016 $ 32,016 $ 63,149 (3) 9221 Corporate Boulevard Rockville, Maryland July 27, 2016 $ (191 ) $ 12,037 150 West Jefferson Detroit, Michigan July 29, 2016 $ 134 $ 78,642 9200 and 9211 Corporate Boulevard Rockville, Maryland September 28, 2016 $ — (4) $ 12,535 (1) The dispositions of Aon Center in Chicago, Illinois on October 29, 2015, and 2 Gatehall Drive in Parsippany, New Jersey on December 21, 2015 has impacted the comparative analysis of operating results for the three and nine months ended September 30, 2016. (2) As part of the transaction, Piedmont accepted a secured promissory note from the buyer for $45.4 million . During the nine months ended September 30, 2016 , the note receivable was repaid in full and such proceeds are reflected in the accompanying consolidated statements of cash flows as net sales proceeds from the sale of wholly-owned properties. (3) As part of the transaction, Piedmont accepted a secured promissory note from the buyer for $33.0 million ; however, the note receivable was repaid in full by September 30, 2016 . As such, the full proceeds from the sale of the property are reflected in the accompanying consolidated statements of cash flows as net sales proceeds from the sale of wholly-owned properties. (4) As discussed in Note 8 above, Piedmont recognized an impairment loss of approximately $22.6 million during the three months ended September 30, 2016. As the sale was consummated within the same quarter, there was no gain or loss recognized upon the sale. Assets Held for Sale As of September 30, 2016, no assets met the criteria to be classified as held for sale; however, as the 150 West Jefferson building met the held-for-sale criteria as of June 30, 2016, it is presented as held for sale as of December 31, 2015 for comparative purposes. Details of amounts held for sale as of December 31, 2015 are presented below (in thousands): September 30, 2016 December 31, 2015 Real estate assets held for sale, net: Land $ — $ 9,759 Building and improvements, less accumulated depreciation of $0 and $32,162 as of September 30, 2016 and December 31, 2015, respectively — 66,840 Construction in progress — 15 Total real estate assets held for sale, net $ — $ 76,614 Other assets held for sale, net: Straight-line rent receivables $ — $ 4,729 Prepaid expenses and other assets — 66 Deferred lease costs, less accumulated amortization of $0 and $1,162 as of September 30, 2016 and December 31, 2015, respectively — 3,695 Total other assets held for sale, net $ — $ 8,490 Details comprising loss from discontinued operations activity on 1441 West Long Lake Road in Troy, Michigan, 11109 Sunset Hills Road in Reston, Virginia, and 1200 Enclave Parkway in Houston, Texas for the three and nine months ended ended September 30, 2016 and 2015 are presented below (in thousands): Three Months Ended Nine Months Ended September 30, 2016 September 30, 2015 September 30, 2016 September 30, 2015 Revenues: Rental income $ — $ 19 $ — $ 19 Tenant reimbursements — — — (3 ) — 19 — 16 Expenses: Property operating costs — 3 — 2 General and administrative (1 ) — — 1 (1 ) 3 — 3 Operating income 1 16 — 13 Loss on sale of real estate assets — (2 ) — (2 ) Income from discontinued operations $ 1 $ 14 $ — $ 11</t>
  </si>
  <si>
    <t>Stock Based Compensation</t>
  </si>
  <si>
    <t>Disclosure of Compensation Related Costs, Share-based Payments [Abstract]</t>
  </si>
  <si>
    <t>Stock Based Compensation From time to time, Piedmont has granted equity awards to all of its employees and independent directors. The deferred stock awards are determined by the Compensation Committee of the board of directors of Piedmont and typically vest on the award anniversary date ratably over a multi-year period. Piedmont also has a multi-year performance share program for certain of its employees whereby equity awards may be earned based on the relative performance of Piedmont's total stockholder return ("TSR") as compared with a predetermined peer group's total stockholder return over the same multi-year period. Shares, if earned, are not awarded until after the end of the multi-year performance period and vest upon award. Shares granted to independent directors generally vest over a one -year service period. A rollforward of Piedmont's equity based award activity for the nine months ended September 30, 2016 is as follows: Shares Weighted-Average Grant Date Fair Value Unvested Stock Awards as of December 31, 2015 959,446 $ 18.67 Deferred Stock Awards Granted 319,083 $ 19.96 Increase in Estimated Potential Future Performance Share Awards, net of forfeitures 115,655 $ 22.94 Performance Stock Awards Vested (53,287 ) $ 18.91 Deferred Stock Awards Vested (256,511 ) $ 18.58 Deferred Stock Awards Forfeited (17,922 ) $ 18.22 Unvested Stock Awards as of September 30, 2016 1,066,464 $ 19.67 The following table provides additional information regarding stock award activity during the three and nine months ended September 30, 2016 and 2015 , respectively (in thousands except for per share data): Three Months Ended Nine Months Ended September 30, September 30, September 30, September 30, Weighted-Average Grant Date Fair Value of Deferred Stock Granted During the Period (per share) $ — $ 18.31 $ 19.96 $ 17.59 Total Grant Date Fair Value of Deferred Stock Vested During the Period $ 108 $ 32 $ 4,766 $ 4,109 Share-based Liability Awards Paid During the Period (1) $ — $ — $ 1,127 $ — (1) Amount reflects the issuance of performance share awards related to the 2013-15 Performance Share Plan during the period. A detail of Piedmont’s outstanding stock awards as of September 30, 2016 is as follows: Date of grant Type of Award Net Shares Granted (1) Grant Date Fair Value Vesting Schedule Unvested Shares as of September 30, 2016 January 3, 2014 Deferred Stock Award 86,512 $ 16.45 Of the shares granted, 20% vested or will vest on January 3, 2015, 2016, 2017, 2018, and 2019, respectively. 52,886 May 9, 2014 Deferred Stock Award 145,330 $ 18.46 Of the shares granted, 25% vested on the date of grant, and 25% vested or will vest on May 9, 2015, 2016, and 2017, respectively. 46,555 May 9, 2014 Fiscal Year 2014-2016 Performance Share Program — $ 22.00 Shares awarded, if any, will vest immediately upon determination of award in 2017. 155,919 (2) May 1, 2015 Deferred Stock Award 243,884 $ 17.59 Of the shares granted, 25% vested on the date of grant, and 25% vested or will vest on May 1, 2016, 2017, and 2018, respectively. 138,816 May 1, 2015 Fiscal Year 2015-2017 Performance Share Program — $ 18.42 Shares awarded, if any, will vest immediately upon determination of award in 2018. 297,424 (2) May 12, 2016 Deferred Stock Award-Board of Directors 31,368 $ 20.40 Of the shares granted, 100% will vest on May 12, 2017. 31,368 May 24, 2016 Deferred Stock Award 259,957 $ 19.91 Of the shares granted, 25% vested on the date of grant, and 25% vested or will vest on May 24, 2017, 2018, and 2019, respectively. 207,412 May 24, 2016 Fiscal Year 2016-2018 Performance Share Program — $ 23.02 Shares awarded, if any, will vest immediately upon determination of award in 2019. 136,084 (2) Total 1,066,464 (1) Amounts reflect the total grant to employees and independent directors, net of shares surrendered upon vesting to satisfy required minimum tax withholding obligations through September 30, 2016 . (2) Estimated based on Piedmont's cumulative TSR for the respective performance period through September 30, 2016 . Share estimates are subject to change in future periods based on both Piedmont's and its peers' stock performance and dividends paid. During the three months ended September 30, 2016 and 2015 , Piedmont recognized approximately $2.0 million and $2.6 million of compensation expense related to stock awards, all of which related to the amortization of unvested shares. During the nine months ended September 30, 2016 and 2015 , Piedmont recognized approximately $7.7 million and $6.8 million of compensation expense related to stock awards, of which $6.2 million and $5.0 million related to the amortization of unvested shares, respectively. During the nine months ended September 30, 2016 , a net total of 183,609 shares were issued to employees. As of September 30, 2016 , approximately $5.0 million of unrecognized compensation cost related to unvested deferred stock awards remained, which Piedmont will record in its consolidated statements of income over a weighted-average vesting period of approximately one year.</t>
  </si>
  <si>
    <t>Earnings Per Share</t>
  </si>
  <si>
    <t>Earnings Per Share [Abstract]</t>
  </si>
  <si>
    <t>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The following table reconciles the denominator for the basic and diluted earnings per share computations shown on the consolidated statements of income for the three and nine months ended September 30, 2016 and 2015 , respectively (in thousands): Three Months Ended Nine Months Ended September 30, 2016 September 30, 2015 September 30, 2016 September 30, 2015 Weighted-average common shares – basic 145,231 148,855 145,229 152,231 Plus incremental weighted-average shares from time-vested conversions: Deferred and performance stock awards 438 321 372 268 Weighted-average common shares – diluted (1) 145,669 149,176 145,601 152,499 (1) Due to repurchases of common stock during the current year, Piedmont has 145,233,753 shares of common stock outstanding as of September 30, 2016 .</t>
  </si>
  <si>
    <t>Guarantor and Non-Guarantor Financial Information</t>
  </si>
  <si>
    <t>Guarantor and Non-Guarantor Financial Information 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of September 30, 2016 (in thousands) Issuer Guarantor Non-Guarantor Subsidiaries Eliminations Consolidated Assets: Real estate assets, at cost: Land $ 48,213 $ — $ 615,484 $ — $ 663,697 Buildings and improvements, less accumulated depreciation 238,912 — 2,659,027 (300 ) 2,897,639 Intangible lease assets, less accumulated amortization 861 — 91,495 — 92,356 Construction in progress 1,136 — 33,950 — 35,086 Total real estate assets 289,122 — 3,399,956 (300 ) 3,688,778 Investments in and amounts due from unconsolidated joint ventures 7,351 — — — 7,351 Cash and cash equivalents 3,591 150 2,291 — 6,032 Tenant and straight-line rent receivables, net 20,398 — 163,198 — 183,596 Advances to affiliates 6,350,066 1,284,119 — (7,634,185 ) — Investment in subsidiary — 3,661,064 182 (3,661,246 ) — Notes receivable 88,910 — 95,790 (184,700 ) — Prepaid expenses, restricted cash, escrows, and other assets 12,148 37 23,444 (1,703 ) 33,926 Goodwill 180,097 — — — 180,097 Deferred lease costs, net 17,486 — 271,031 — 288,517 Total assets $ 6,969,169 $ 4,945,370 $ 3,955,892 $ (11,482,134 ) $ 4,388,297 Liabilities: Debt, net $ 1,675,263 $ — $ 503,515 $ (184,700 ) $ 1,994,078 Accounts payable, accrued expenses, and accrued capital expenditures 18,061 644 116,111 (1,704 ) 133,112 Advances from affiliates 659,326 5,071,498 1,998,428 (7,729,252 ) — Deferred income 6,741 — 22,265 — 29,006 Intangible lease liabilities, net — — 45,283 — 45,283 Interest rate swaps 17,835 — — — 17,835 Total liabilities 2,377,226 5,072,142 2,685,602 (7,915,656 ) 2,219,314 Stockholders’ Equity: Common stock — 1,452 — — 1,452 Additional paid-in capital 3,657,063 3,675,090 1,310 (3,661,245 ) 3,672,218 Retained/(cumulative distributions in excess of) earnings 942,091 (3,803,314 ) 1,267,082 94,767 (1,499,374 ) Other comprehensive loss (7,211 ) — — — (7,211 ) Piedmont stockholders’ equity 4,591,943 (126,772 ) 1,268,392 (3,566,478 ) 2,167,085 Noncontrolling interest — — 1,898 — 1,898 Total stockholders’ equity 4,591,943 (126,772 ) 1,270,290 (3,566,478 ) 2,168,983 Total liabilities and stockholders’ equity $ 6,969,169 $ 4,945,370 $ 3,955,892 $ (11,482,134 ) $ 4,388,297 Condensed Consolidated Balance Sheets As of December 31, 2015 (in thousands) Issuer Guarantor Non-Guarantor Subsidiaries Eliminations Consolidated Assets: Real estate assets, at cost: Land $ 54,459 $ — $ 621,632 $ — $ 676,091 Buildings and improvements, less accumulated depreciation 270,057 — 2,567,706 (300 ) 2,837,463 Intangible lease assets, less accumulated amortization 1,268 — 83,395 — 84,663 Construction in progress 240 — 20,735 — 20,975 Real estate assets held for sale, net 76,614 — — — 76,614 Total real estate assets 402,638 — 3,293,468 (300 ) 3,695,806 Investments in and amounts due from unconsolidated joint ventures 7,577 — — — 7,577 Cash and cash equivalents 2,174 150 3,117 — 5,441 Tenant and straight-line rent receivables, net 23,738 — 149,994 — 173,732 Advances to affiliates 6,073,606 1,251,530 — (7,325,136 ) — Investment in subsidiary — 3,752,523 186 (3,752,709 ) — Notes receivable 134,750 — 23,890 (113,240 ) 45,400 Prepaid expenses, restricted cash, escrows, and other assets 7,091 — 24,118 (1,258 ) 29,951 Goodwill 180,097 — — — 180,097 Deferred lease costs, net 20,939 — 267,102 — 288,041 Other assets held for sale, net 8,490 — — — 8,490 Total assets $ 6,861,100 $ 5,004,203 $ 3,761,875 $ (11,192,643 ) $ 4,434,535 Liabilities: Debt, net $ 1,552,007 $ — $ 590,743 $ (113,240 ) $ 2,029,510 Accounts payable, accrued expenses, and accrued capital expenditures 18,954 580 110,189 (1,258 ) 128,465 Advances from affiliates 580,526 5,033,266 1,788,840 (7,402,632 ) — Deferred income 5,905 — 21,365 — 27,270 Intangible lease liabilities, net — — 42,853 — 42,853 Interest rate swaps 9,993 — — — 9,993 Total liabilities 2,167,385 5,033,846 2,553,990 (7,517,130 ) 2,238,091 Stockholders’ Equity: Common stock — 1,455 — — 1,455 Additional paid-in capital 3,748,524 3,672,849 1,314 (3,752,710 ) 3,669,977 Retained/(cumulative distributions in excess of) earnings 943,530 (3,703,947 ) 1,205,546 77,197 (1,477,674 ) Other comprehensive income 1,661 — — — 1,661 Piedmont stockholders’ equity 4,693,715 (29,643 ) 1,206,860 (3,675,513 ) 2,195,419 Noncontrolling interest — — 1,025 — 1,025 Total stockholders’ equity 4,693,715 (29,643 ) 1,207,885 (3,675,513 ) 2,196,444 Total liabilities and stockholders’ equity $ 6,861,100 $ 5,004,203 $ 3,761,875 $ (11,192,643 ) $ 4,434,535 Condensed Consolidated Statements of Income For the three months ended September 30, 2016 (in thousands) Issuer Guarantor Non-Guarantor Subsidiaries Eliminations Consolidated Revenues: Rental income $ 12,862 $ — $ 101,423 $ (464 ) $ 113,821 Tenant reimbursements 3,430 — 20,970 (237 ) 24,163 Property management fee revenue — — 3,985 (3,484 ) 501 16,292 — 126,378 (4,185 ) 138,485 Expenses: Property operating costs 7,820 — 51,287 (4,240 ) 54,867 Depreciation 3,617 — 27,993 — 31,610 Amortization 863 — 17,777 — 18,640 Impairment loss on real estate assets — — 22,590 — 22,590 General and administrative 7,187 83 9,016 (8,857 ) 7,429 19,487 83 128,663 (13,097 ) 135,136 Real estate operating income/(loss) (3,195 ) (83 ) (2,285 ) 8,912 3,349 Other income (expense): Interest expense (11,799 ) — (6,949 ) 3,252 (15,496 ) Other income/(expense) 2,608 — (76 ) (3,252 ) (720 ) Recovery from casualty event — — 34 — 34 Equity in income of unconsolidated joint ventures 128 — — — 128 (9,063 ) — (6,991 ) — (16,054 ) Income/(loss) from continuing operations (12,258 ) (83 ) (9,276 ) 8,912 (12,705 ) Discontinued operations: Operating income — — 1 — 1 Income from discontinued operations — — 1 — 1 Gain/(loss) on sale of real estate assets 134 — (191 ) — (57 ) Net income/(loss) (12,124 ) (83 ) (9,466 ) 8,912 (12,761 ) Less: Net loss applicable to noncontrolling interest — — 15 — 15 Net income/(loss) applicable to Piedmont $ (12,124 ) $ (83 ) $ (9,451 ) $ 8,912 $ (12,746 ) Condensed Consolidated Statements of Income For the three months ended September 30, 2015 (in thousands) Issuer Guarantor Non-Guarantor Subsidiaries Eliminations Consolidated Revenues: Rental income $ 15,841 $ — $ 102,888 $ (735 ) $ 117,994 Tenant reimbursements 3,369 — 26,935 (31 ) 30,273 Property management fee revenue — — 4,603 (4,055 ) 548 19,210 — 134,426 (4,821 ) 148,815 Expenses: Property operating costs 9,238 — 57,446 (5,031 ) 61,653 Depreciation 4,943 — 26,256 — 31,199 Amortization 1,126 — 12,895 — 14,021 Impairment loss on real estate assets — — 34,815 — 34,815 General and administrative 8,118 71 9,506 (9,435 ) 8,260 23,425 71 140,918 (14,466 ) 149,948 Real estate operating income/(loss) (4,215 ) (71 ) (6,492 ) 9,645 (1,133 ) Other income (expense): Interest expense (12,963 ) — (8,413 ) 2,544 (18,832 ) Other income/(expense) 3,199 — 148 (2,544 ) 803 Equity in income of unconsolidated joint ventures 135 — — — 135 (9,629 ) — (8,265 ) — (17,894 ) Income/(loss) from continuing operations (13,844 ) (71 ) (14,757 ) 9,645 (19,027 ) Discontinued operations: Operating income 16 — — — 16 Loss on sale of real estate assets (2 ) — — — (2 ) Income from discontinued operations 14 — — — 14 Gain on sale of real estate assets 17,142 — — — 17,142 Net income/(loss) 3,312 (71 ) (14,757 ) 9,645 (1,871 ) Less: Net income applicable to noncontrolling interest — — (4 ) — (4 ) Net income/(loss) applicable to Piedmont $ 3,312 $ (71 ) $ (14,761 ) $ 9,645 $ (1,875 ) Condensed Consolidated Statements of Income For the nine months ended September 30, 2016 (in thousands) Issuer Guarantor Non-Guarantor Subsidiaries Eliminations Consolidated Revenues: Rental income $ 42,990 $ — $ 299,319 $ (1,983 ) $ 340,326 Tenant reimbursements 10,455 — 59,950 (405 ) 70,000 Property management fee revenue — — 12,480 (11,002 ) 1,478 53,445 — 371,749 (13,390 ) 411,804 Expenses: Property operating costs 24,583 — 150,369 (13,514 ) 161,438 Depreciation 12,993 — 81,955 — 94,948 Amortization 2,854 — 50,994 — 53,848 Impairment loss on real estate assets 5,972 — 24,926 — 30,898 General and administrative 22,802 251 28,881 (28,416 ) 23,518 69,204 251 337,125 (41,930 ) 364,650 Real estate operating income/(loss) (15,759 ) (251 ) 34,624 28,540 47,154 Other income (expense): Interest expense (36,159 ) — (20,354 ) 8,219 (48,294 ) Other income/(expense) 7,008 282 462 (8,219 ) (467 ) Recovery from casualty event — — 34 — 34 Equity in income of unconsolidated joint ventures 354 — — — 354 (28,797 ) 282 (19,858 ) — (48,373 ) Income/(loss) from continuing operations (44,556 ) 31 14,766 28,540 (1,219 ) Gain on sale of real estate assets, net 32,146 — 46,764 — 78,910 Net income/(loss) (12,410 ) 31 61,530 28,540 77,691 Less: Net loss applicable to noncontrolling interest — — 7 — 7 Net income/(loss) applicable to Piedmont $ (12,410 ) $ 31 $ 61,537 $ 28,540 $ 77,698 Condensed Consolidated Statements of Income For the nine months ended September 30, 2015 (in thousands) Issuer Guarantor Non-Guarantor Subsidiaries Eliminations Consolidated Revenues: Rental income $ 51,824 $ — $ 303,603 $ (2,172 ) $ 353,255 Tenant reimbursements 11,171 — 79,634 (329 ) 90,476 Property management fee revenue — — 13,543 (11,966 ) 1,577 62,995 — 396,780 (14,467 ) 445,308 Expenses: Property operating costs 29,459 — 172,977 (15,068 ) 187,368 Depreciation 15,904 — 87,566 — 103,470 Amortization 3,477 — 40,169 — 43,646 Impairment loss of real estate assets 5,354 — 34,815 — 40,169 General and administrative 22,211 266 26,504 (26,231 ) 22,750 76,405 266 362,031 (41,299 ) 397,403 Real estate operating income/(loss) (13,410 ) (266 ) 34,749 26,832 47,905 Other income (expense): Interest expense (39,592 ) — (25,130 ) 8,702 (56,020 ) Other income/(expense) 9,357 — 563 (8,702 ) 1,218 Equity in income of unconsolidated joint ventures 418 — — — 418 (29,817 ) — (24,567 ) — (54,384 ) Income/(loss) from continuing operations (43,227 ) (266 ) 10,182 26,832 (6,479 ) Discontinued operations: Operating income 13 — — — 13 Loss on sale of real estate assets (2 ) — — — (2 ) Income from discontinued operations 11 — — — 11 Gain on sale of real estate assets, net 53,826 — — — 53,826 Net income/(loss) 10,610 (266 ) 10,182 26,832 47,358 Less: Net income applicable to noncontrolling interest — — (12 ) — (12 ) Net income/(loss) applicable to Piedmont $ 10,610 $ (266 ) $ 10,170 $ 26,832 $ 47,346 Condensed Consolidated Statements of Cash Flows For the nine months ended September 30, 2016 (in thousands) Issuer Guarantor Non-Guarantor Subsidiaries Eliminations Consolidated Net Cash Provided by Operating Activities $ (18,977 ) $ 4,121 $ 158,352 $ 28,540 $ 172,036 Cash Flows from Investing Activities: Investment in real estate assets, consolidated joint venture, and real estate related intangibles, net of accruals (24,255 ) — (296,884 ) — (321,139 ) Intercompany note receivable 440 — (71,900 ) 71,460 — Net sales proceeds from wholly-owned properties 187,192 — 117,710 — 304,902 Deferred lease costs paid (2,021 ) — (13,324 ) — (15,345 ) Net cash provided by/(used in) investing activities 161,356 — (264,398 ) 71,460 (31,582 ) Cash Flows from Financing Activities: Debt issuance costs paid (212 ) — — — (212 ) Proceeds from debt 552,000 — — — 552,000 Repayments of debt (421,000 ) — (168,532 ) — (589,532 ) Intercompany note payable (9,600 ) — 81,060 (71,460 ) — Costs of issuance of common stock — (239 ) — — (239 ) Shares withheld to pay tax obligations related to employee stock compensation — (2,328 ) — — (2,328 ) Repurchases of common stock as part of announced plan — (7,943 ) — — (7,943 ) (Distributions to)/repayments from affiliates (262,150 ) 97,990 192,700 (28,540 ) — Dividends paid and discount on dividend reinvestments — (91,601 ) (8 ) — (91,609 ) Net cash provided by/(used in) financing activities (140,962 ) (4,121 ) 105,220 (100,000 ) (139,863 ) Net increase/(decrease) in cash and cash equivalents 1,417 — (826 ) — 591 Cash and cash equivalents, beginning of period 2,174 150 3,117 — 5,441 Cash and cash equivalents, end of period $ 3,591 $ 150 $ 2,291 $ — $ 6,032 Condensed Consolidated Statements of Cash Flows For the nine months ended September 30, 2015 (in thousands) Issuer Guarantor Non-Guarantor Subsidiaries Eliminations Consolidated Net Cash Provided by Operating Activities $ (41,584 ) $ 3,772 $ 145,240 $ 26,833 $ 134,261 Cash Flows from Investing Activities: Investment in real estate assets and real estate related intangibles, net of accruals (28,249 ) — (129,644 ) — (157,893 ) Intercompany note receivable 72,000 — — (72,000 ) — Redemption of noncontrolling interest in unconsolidated variable interest entity — — (4,000 ) — (4,000 ) Net sales proceeds from wholly-owned properties 151,564 — — — 151,564 Deferred lease costs paid (2,577 ) — (21,312 ) — (23,889 ) Net cash provided by/(used in) investing activities 192,738 — (154,956 ) (72,000 ) (34,218 ) Cash Flows from Financing Activities: Debt issuance costs paid (545 ) — (503 ) — (1,048 ) Proceeds from debt 1,046,578 — 159,279 — 1,205,857 Repayments of debt (950,000 ) — (177,902 ) 72,000 (1,055,902 ) Costs of issuance of common stock — (326 ) — — (326 ) Shares withheld to pay tax obligations related to employee stock compensation — (1,665 ) — — (1,665 ) Repurchases of common stock as part of announced plan — (155,653 ) — — (155,653 ) (Distributions to)/repayments from affiliates (251,395 ) 248,135 30,093 (26,833 ) — Dividends paid and discount on dividend reinvestments — (95,902 ) (8 ) — (95,910 ) Net cash provided/(used in) by financing activities (155,362 ) (5,411 ) 10,959 45,167 (104,647 ) Net increase/(decrease) in cash and cash equivalents (4,208 ) (1,639 ) 1,243 — (4,604 ) Cash and cash equivalents, beginning of period 8,143 1,790 2,373 — 12,306 Cash and cash equivalents, end of period $ 3,935 $ 151 $ 3,616 $ — $ 7,702</t>
  </si>
  <si>
    <t>Subsequent Events</t>
  </si>
  <si>
    <t>Subsequent Events [Abstract]</t>
  </si>
  <si>
    <t>Subsequent Events Fourth Quarter Dividend Declaration On November 1, 2016 , the board of directors of Piedmont declared dividends for the fourth quarter 2016 in the amount of $0.21 per common share outstanding to stockholders of record as of the close of business on November 25, 2016 . Such dividends are to be paid on January 3, 2017 . Acquisitions On October 7, 2016, Piedmont acquired the Galleria 200 building located in Atlanta, Georgia for $69.6 million .</t>
  </si>
  <si>
    <t>Summary of Significant Accounting Policies (Policies)</t>
  </si>
  <si>
    <t>Basis of Presentation</t>
  </si>
  <si>
    <t>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si>
  <si>
    <t>Principles of Consolidation</t>
  </si>
  <si>
    <t>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5 .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Income Taxes</t>
  </si>
  <si>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this distribution requirement. Piedmont is subject to certain taxes related to the operations of properties in certain locations, as well as operations conducted by its taxable REIT subsidiary, POH, which have been provided for in the financial statements.</t>
  </si>
  <si>
    <t>Tenant Receivables, net and Straight-line Rent Receivables</t>
  </si>
  <si>
    <t>Tenant Receivables, net and Straight-line Rent Receivables Tenant receivables are comprised of rental and reimbursement billings due from tenants, and straight-line rent receivables representing the cumulative amount of future adjustments necessary to present rental income on a straight-line basis. Tenant receivables are recorded at the original amount earned, less an allowance for any doubtful accounts, which approximates estimated fair value. Management assesses the collectibility of tenant receivables on an ongoing basis and provides for allowances as such balances, or portions thereof, become uncollectible. Effective July 1, 2016, Piedmont began classifying provisions for bad debts as nonrecoverable property operating costs in the accompanying consolidated statements of income to include such expenses as a component of operating the underlying properties. Previously, such costs were presented as general and administrative expenses.</t>
  </si>
  <si>
    <t>Accounting Pronouncements Adopted and Other Recent Accounting Pronouncements</t>
  </si>
  <si>
    <t>Accounting Pronouncements Adopted during the Nine Months Ended September 30, 2016 As of January 1, 2016, Piedmont early adopted the provisions of Financial Accounting Standards Board (the "FASB") Accounting Standards Update No. 2016-09, Compensation- Stock Compensation (Topic 718) Improvements to Employee Share-Based Payment Accounting ("ASU 2016-09"). The provisions in ASU 2016-09 simplify the accounting for share-based payment transactions, including the income tax consequences, classification of awards as either equity or liabilities, and classification on the statement of cash flows. The implementation of ASU 2016-09 resulted in the reclassification of approximately $1.7 million related to income tax consequences for share-based compensation from cash outflows from operating activities to cash outflows from financing activities in the accompanying consolidated statements of cash flows for the nine months ended September 30, 2015. Additionally, as of January 1, 2016, Piedmont also adopted Accounting Standards Update No. 2015-05, Intangibles- Goodwill and Other- Internal-Use Software (Subtopic 350-40) “Customer’s Accounting for Fees Paid in a Cloud Computing Arrangement on a prospective basis. Other Recent Accounting Pronouncements The FASB has issued Accounting Standards Update No. 2016-05, Derivatives and Hedging (Topic 815), Effect of Derivative Contract Novations on Existing Hedge Accounting Relationships ("ASU 2016-05"). The amendments in ASU 2016-05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in ASU 2016-05 are effective in the first quarter of 2017, and Piedmont does not anticipate any material impact to its consolidated financial statements as a result of adoption. The FASB has issued Accounting Standards Update No. 2014-09, Revenue from Contracts with Customers (Topic 606) ("ASU 2014-09") and Accounting Standards Update No. 2016-08, Revenue from Contracts with Customers (Topic 606) Principal versus Agent Considerations (Reporting Revenue Gross versus Net) ("ASU 2016-08"). The amendments in ASU 2014-09, which are further clarified in ASU 2016-08, as well as ASU 2016-10 and ASU 2016-12,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nd ASU 2016-08 are effective in the first quarter of 2018, and Piedmont is currently evaluating the potential impact, if any, of adoption. The FASB has issued Accounting Standards Update No. 2016-01, Financial Instruments - Overall (Subtopic 825-10), Recognition and Measurement of Financial Assets and Financial Liabilities ("ASU 2016-01"). The amendments in ASU 2016-01 require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The amendments in ASU 2016-01 are effective in the first quarter of 2018, and Piedmont is currently evaluating the potential impact of adoption. The FASB has issued Accounting Standards Update No. 2016-02, Leases (Topic 842), ("ASU 2016-02"). The amendments in ASU 2016-02 fundamentally change the definition of a lease, as well as the accounting for operating leases by requiring leasees to recognize assets and liabilities which arise from the lease, consisting of a liability to make lease payments (the lease liability) and a right-of-use asset, representing the right to use the leased asset over the term of the lease. Accounting for leases for lessors is substantially unchanged from prior practice, which means continuing to recognize lease revenue on a straight-line basis. The amendments in ASU 2016-02 are effective in the first quarter of 2019, and Piedmont is currently evaluating the potential impac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 for losses. Additionally, the provisions change the classification of credit losses on available-for-sale securities as an allowance rather than reductions in the amortized cost of the securities. ASU 2016-13 is effective in the first quarter of 2020, with early adoption permitted as of January 1, 2019. Piedmont is currently evaluating the potential impact of adoption. The FASB has issued Accounting Standards Update No. 2016-15, Statement of Cash Flows (Topic 230), Classification of Certain Cash Receipts and Cash Payments ("ASU 2016-15"). The provisions of ASU 2016-15 provide clarity of treatment in the statement of cash flows for several transactions, including debt repayments or debt extinguishment costs, proceeds received from the settlement of insurance claims, and distributions received from equity method investees, among several other topics. The FASB issued ASU 2016-15 in an effort to eliminate diversity in practice regarding treatment of specific transactions in the statements of cash flows for registrants. ASU 2016-15 is effective for Piedmont in the first quarter of 2018, with early adoption permitted. Piedmont is currently evaluating the potential impact of adoption.</t>
  </si>
  <si>
    <t>Acquisitions (Tables)</t>
  </si>
  <si>
    <t>Schedule of Business Acquisitions, by Acquisition</t>
  </si>
  <si>
    <t>During the nine months ended September 30, 2016 , Piedmont acquired one property, as well as a 99% interest in a joint venture owning two properties, using proceeds from the $500 Million Unsecured 2015 Line of Credit, proceeds from the sales of other properties, and cash on hand, as noted below: Property Metropolitan Statistical Area Date of Acquisition Ownership Percentage Acquired Rentable Square Feet (Unaudited) Percentage Leased as of Acquisition (Unaudited) Net Contractual Purchase Price (in millions) CNL Tower I &amp; II Orlando, Florida August 1, 2016 99 % 622,488 95 % $ 166.7 One Wayside Road Boston, Massachusetts August 10, 2016 100 % 200,605 100 % $ 62.9</t>
  </si>
  <si>
    <t>Debt (Tables)</t>
  </si>
  <si>
    <t>Schedule of Debt</t>
  </si>
  <si>
    <t>The following table summarizes the terms of Piedmont’s indebtedness outstanding as of September 30, 2016 and December 31, 2015 (in thousands): Facility (1) Stated Rate Effective Rate (2) Maturity Amount Outstanding as of 2016 2015 Secured (Fixed) $125 Million Fixed-Rate Loan 5.50 % 5.50 % 4/1/2016 $ — $ 125,000 $42.5 Million Fixed-Rate Loan 5.70 % 5.70 % 10/11/2016 — 42,525 $140 Million WDC Fixed-Rate Loans (3) 5.76 % 5.76 % 11/1/2017 140,000 140,000 $35 Million Fixed-Rate Loan (4) 5.55 % 3.75 % 9/1/2021 31,802 32,445 $160 Million Fixed-Rate Loan (5) 3.48 % 3.58 % 7/5/2022 160,000 160,000 Net premium and unamortized debt issuance costs 1,210 1,319 Subtotal/Weighted Average (6) 4.64 % 333,012 501,289 Unsecured (Variable and Fixed) $170 Million Unsecured 2015 Term Loan (7) LIBOR + 1.125% 1.66 % 5/15/2018 170,000 170,000 $300 Million Unsecured 2013 Term Loan LIBOR + 1.20% 2.78 % 1/31/2019 300,000 300,000 $500 Million Unsecured 2015 Line of Credit (7) LIBOR + 1.00% 1.53 % 6/18/2019 (8) 152,000 21,000 $300 Million Unsecured 2011 Term Loan (9) LIBOR + 1.15% 2.39 % 1/15/2020 300,000 300,000 $350 Million Senior Notes 3.40 % 3.43 % 6/01/2023 350,000 350,000 $400 Million Senior Notes 4.45 % 4.10 % 3/15/2024 400,000 400,000 Discounts and unamortized debt issuance costs (10,934) (12,779) Subtotal/Weighted Average (6) 3.01 % 1,661,066 1,528,221 Total/Weighted Average (6) 3.28 % $ 1,994,078 $ 2,029,510 (1) Other than the $35 Million Fixed-Rate Loan, all of Piedmont’s outstanding debt as of September 30, 2016 and December 31, 2015 is interest-only. (2) Effective rate after consideration of settled or in place interest rate swap agreements and/or issuance premiums or discounts. (3) Collateralized by the 1201 and 1225 Eye Street buildings in Washington, D.C. (4) Collateralized by the 5 Wall Street building in Burlington, Massachusetts. (5) Collateralized by the 1901 Market Street building in Philadelphia, Pennsylvania. (6) Weighted average is based on contractual balance of outstanding debt and the stated or effectively fixed interest rates in the table as of September 30, 2016 . (7) On a periodic basis, Piedmont may select from multiple interest rate options, including the prime rate and various-length LIBOR locks. All LIBOR selections are subject to an additional spread over the selected rate based on Piedmont’s current credit rating. (8) Piedmont may extend the term for up to one additional year (through two available six month extensions to a final extended maturity date of June 18, 2020) provided Piedmont is not then in default and upon payment of extension fees. (9) 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t>
  </si>
  <si>
    <t>Variable Interest Entities (Tables)</t>
  </si>
  <si>
    <t>Schedule of Variable Interest Entities</t>
  </si>
  <si>
    <t>A summary of Piedmont’s interests in, and consolidation treatment of, its VIEs and their related carrying values as of September 30, 2016 and December 31, 2015 is as follows (net carrying amount in millions): Entity Piedmont’s % Ownership of Entity Related Building Consolidated/ Unconsolidated Net Carrying Amount as of September 30, 2016 Net Carrying Amount as of December 31, 2015 Primary Beneficiary Considerations 1201 Eye Street N.W. Associates, LLC 49.5% 1201 Eye Street Consolidated $ (7.1 ) $ (7.4 ) In accordance with the partnership’s governing documents, Piedmont is entitled to 100% of the cash flow of the entity and has sole discretion in directing the management and leasing activities of the building. 1225 Eye Street N.W. Associates, LLC 49.5% 1225 Eye Street Consolidated $ 9.9 $ 3.8 In accordance with the partnership’s governing documents, Piedmont is entitled to 100% of the cash flow of the entity and has sole discretion in directing the management and leasing activities of the building. Piedmont 500 W. Monroe Fee, LLC 100% 500 W. Monroe Consolidated $ 263.1 $ 251.4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t>
  </si>
  <si>
    <t>Derivative Instruments (Tables)</t>
  </si>
  <si>
    <t>Schedule of Notional Amounts of Outstanding Derivative Positions</t>
  </si>
  <si>
    <t xml:space="preserve">A detail of Piedmont’s interest rate derivatives outstanding as of September 30, 2016 is as follows: Interest Rate Derivatives: Number of Swap Agreements Associated Debt Instrument Total Notional Amount (in millions) Effective Date Maturity Date Interest rate swaps 4 $300 Million Unsecured 2011 Term Loan $ 300 11/22/2011 11/22/2016 Interest rate swaps 4 $300 Million Unsecured 2013 Term Loan 200 1/30/2014 1/31/2019 Interest rate swaps 2 $300 Million Unsecured 2013 Term Loan 100 8/29/2014 1/31/2019 Forward starting interest rate swaps 3 $300 Million Unsecured 2011 Term Loan 300 11/22/2016 1/15/2020 Total $ 900 </t>
  </si>
  <si>
    <t>Schedule of Interest Rate Derivatives</t>
  </si>
  <si>
    <t>A detail of Piedmont’s interest rate derivatives on a gross and net basis as of September 30, 2016 and December 31, 2015 , respectively, is as follows (in thousands): Interest rate swaps classified as: September 30, December 31, Gross derivative assets $ — $ — Gross derivative liabilities 17,835 9,993 Net derivative liability $ 17,835 $ 9,993</t>
  </si>
  <si>
    <t>Schedule of Derivative Instruments, Effect on Other Comprehensive Income (Loss)</t>
  </si>
  <si>
    <t>The effective portion of Piedmont's interest rate derivatives, including the gain/(loss) on previously settled forward swaps, that was recorded in the accompanying consolidated statements of income for the three and nine months ended September 30, 2016 and 2015 , respectively, was as follows (in thousands): Three Months Ended Nine Months Ended Interest Rate Swaps in Cash Flow Hedging Relationships September 30, September 30, September 30, September 30, Amount of gain/(loss) recognized in OCI on derivative $ 2,847 $ (22,263 ) $ (12,182 ) $ (21,389 ) Amount of previously recorded loss reclassified from accumulated OCI into interest expense $ 1,045 $ 1,506 $ 3,291 $ 4,575</t>
  </si>
  <si>
    <t>Fair Value Measurement of Financial Instruments (Tables)</t>
  </si>
  <si>
    <t>Fair Value, by Balance Sheet Grouping</t>
  </si>
  <si>
    <t>The following table sets forth the carrying and estimated fair value for each of Piedmont’s financial instruments, as well as its level within the GAAP fair value hierarchy, as of September 30, 2016 and December 31, 2015 , respectively (in thousands): September 30, 2016 December 31, 2015 Financial Instrument Carrying Value Estimated Fair Value Level Within Fair Value Hierarchy Carrying Value Estimated Fair Value Level Within Fair Value Hierarchy Assets: Cash and cash equivalents (1) $ 6,032 $ 6,032 Level 1 $ 5,441 $ 5,441 Level 1 Tenant receivables, net (1) $ 24,785 $ 24,785 Level 1 $ 26,339 $ 26,339 Level 1 Notes receivable (1) $ — $ — Level 1 $ 45,400 $ 45,400 Level 1 Restricted cash and escrows (1) $ 5,182 $ 5,182 Level 1 $ 5,174 $ 5,174 Level 1 Liabilities: Accounts payable and accrued expenses (1) $ 17,753 $ 17,753 Level 1 $ 13,188 $ 13,188 Level 1 Interest rate swap liability $ 17,835 $ 17,835 Level 2 $ 9,993 $ 9,993 Level 2 Debt $ 1,994,078 $ 2,039,912 Level 2 $ 2,029,510 $ 2,039,139 Level 2 (1) For the periods presented, the carrying value of these financial instruments approximates estimated fair value due to their short-term maturity.</t>
  </si>
  <si>
    <t>Impairment Loss on Real Estate Assets Impairment Loss on Real Estate Assets (Tables)</t>
  </si>
  <si>
    <t>Schedule of Impairment Loss on Real Estate Assets</t>
  </si>
  <si>
    <t>Piedmont recorded impairment loss on real estate assets for the three and nine months ended September 30, 2016 and 2015 , respectively, as follows (in thousands): Three Months Ended Nine Months Ended 2016 2015 2016 2015 Eastpoint I &amp; II (1) $ — $ — $ — $ 5,354 2 Gatehall Drive (1) — 34,815 — 34,815 150 West Jefferson (1) — — 5,972 — 9221 Corporate Boulevard (2) — — 2,336 — 9200 and 9211 Corporate Boulevard (3) 22,590 — 22,590 — Total impairment loss on real estate assets (4) $ 22,590 $ 34,815 $ 30,898 $ 40,169 (1) Piedmont recognized an impairment loss on real estate assets based upon the difference between the carrying value of the asset and the contracted sales price, less estimated selling costs. (2) 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3 million during the nine months ended September 30, 2016 calculated as the difference between the carrying value of the asset and the anticipated contract sales price, less estimated selling costs. (3) Piedmont elected to sell its remaining two assets and exit the Rockville, Maryland sub-market of Washington, D.C, after selling the 9221 Corporate Boulevard building in July 2016 (mentioned above). Upon management's change in its hold period assumption for the assets from a long-term hold to a near-term sale, Piedmont recognized an impairment loss of approximately $22.6 million . The impairment loss was calculated as the difference between the carrying value of the asset and the anticipated contracted sales price, less estimated selling costs. Piedmont reclassified the properties as held for sale, recognized an impairment loss, entered into a binding contract, and subsequently sold the 9200 and 9211 Corporate Boulevard buildings during the three months ended September 30, 2016. (4) 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 Details of amounts held for sale as of December 31, 2015 are presented below (in thousands): September 30, 2016 December 31, 2015 Real estate assets held for sale, net: Land $ — $ 9,759 Building and improvements, less accumulated depreciation of $0 and $32,162 as of September 30, 2016 and December 31, 2015, respectively — 66,840 Construction in progress — 15 Total real estate assets held for sale, net $ — $ 76,614 Other assets held for sale, net: Straight-line rent receivables $ — $ 4,729 Prepaid expenses and other assets — 66 Deferred lease costs, less accumulated amortization of $0 and $1,162 as of September 30, 2016 and December 31, 2015, respectively — 3,695 Total other assets held for sale, net $ — $ 8,490</t>
  </si>
  <si>
    <t>Property Dispositions, Assets Held for Sale, and Discontinued Operations (Tables)</t>
  </si>
  <si>
    <t>Schedule of Disposal Groups, Including Discontinued Operations, Income Statement, Balance Sheet and Additional Disclosures</t>
  </si>
  <si>
    <t>Details comprising loss from discontinued operations activity on 1441 West Long Lake Road in Troy, Michigan, 11109 Sunset Hills Road in Reston, Virginia, and 1200 Enclave Parkway in Houston, Texas for the three and nine months ended ended September 30, 2016 and 2015 are presented below (in thousands): Three Months Ended Nine Months Ended September 30, 2016 September 30, 2015 September 30, 2016 September 30, 2015 Revenues: Rental income $ — $ 19 $ — $ 19 Tenant reimbursements — — — (3 ) — 19 — 16 Expenses: Property operating costs — 3 — 2 General and administrative (1 ) — — 1 (1 ) 3 — 3 Operating income 1 16 — 13 Loss on sale of real estate assets — (2 ) — (2 ) Income from discontinued operations $ 1 $ 14 $ — $ 11 Properties sold during the nine months ended September 30, 2016 and 2015 did not meet the criteria to be reported as discontinued operations. The operational results for these properties prior to their sale dates are presented as continuing operations in the accompanying consolidated statements of income, and the gain/(loss) on sale is presented separately on the face of the income statement. Details of such properties sold are presented below (in thousands): Buildings Sold (1) Location Date of Sale Gain/(Loss) on Sale Net Sales Proceeds 3900 Dallas Parkway Plano, Texas January 30, 2015 $ 10,073 $ 25,803 5601 Headquarters Drive Plano, Texas April 28, 2015 $ 7,959 $ 33,326 River Corporate Center Tempe, Arizona April 29, 2015 $ 5,297 $ 24,223 Copper Ridge Center Lyndhurst, New Jersey May 1, 2015 $ 13,711 $ 50,372 (2) Eastpoint I &amp; II Mayfield Heights, Ohio July 28, 2015 $ (177 ) $ 17,342 3750 Brookside Parkway Alpharetta, Georgia August 10, 2015 $ 1,406 $ 13,624 Chandler Forum Chandler, Arizona September 1, 2015 $ 15,506 $ 32,267 1055 East Colorado Pasadena, California April 21, 2016 $ 31,501 $ 60,076 Fairway Center II Brea, California April 28, 2016 $ 15,468 $ 33,063 1901 Main Street Irvine, California May 2, 2016 $ 32,016 $ 63,149 (3) 9221 Corporate Boulevard Rockville, Maryland July 27, 2016 $ (191 ) $ 12,037 150 West Jefferson Detroit, Michigan July 29, 2016 $ 134 $ 78,642 9200 and 9211 Corporate Boulevard Rockville, Maryland September 28, 2016 $ — (4) $ 12,535 (1) The dispositions of Aon Center in Chicago, Illinois on October 29, 2015, and 2 Gatehall Drive in Parsippany, New Jersey on December 21, 2015 has impacted the comparative analysis of operating results for the three and nine months ended September 30, 2016. (2) As part of the transaction, Piedmont accepted a secured promissory note from the buyer for $45.4 million . During the nine months ended September 30, 2016 , the note receivable was repaid in full and such proceeds are reflected in the accompanying consolidated statements of cash flows as net sales proceeds from the sale of wholly-owned properties. (3) As part of the transaction, Piedmont accepted a secured promissory note from the buyer for $33.0 million ; however, the note receivable was repaid in full by September 30, 2016 . As such, the full proceeds from the sale of the property are reflected in the accompanying consolidated statements of cash flows as net sales proceeds from the sale of wholly-owned properties. (4) As discussed in Note 8 above, Piedmont recognized an impairment loss of approximately $22.6 million during the three months ended September 30, 2016. As the sale was consummated within the same quarter, there was no gain or loss recognized upon the sale.</t>
  </si>
  <si>
    <t>Disclosure of Long Lived Assets Held-for-sale</t>
  </si>
  <si>
    <t>Stock Based Compensation (Tables)</t>
  </si>
  <si>
    <t>Schedule of Nonvested Share Activity</t>
  </si>
  <si>
    <t>A rollforward of Piedmont's equity based award activity for the nine months ended September 30, 2016 is as follows: Shares Weighted-Average Grant Date Fair Value Unvested Stock Awards as of December 31, 2015 959,446 $ 18.67 Deferred Stock Awards Granted 319,083 $ 19.96 Increase in Estimated Potential Future Performance Share Awards, net of forfeitures 115,655 $ 22.94 Performance Stock Awards Vested (53,287 ) $ 18.91 Deferred Stock Awards Vested (256,511 ) $ 18.58 Deferred Stock Awards Forfeited (17,922 ) $ 18.22 Unvested Stock Awards as of September 30, 2016 1,066,464 $ 19.67 The following table provides additional information regarding stock award activity during the three and nine months ended September 30, 2016 and 2015 , respectively (in thousands except for per share data): Three Months Ended Nine Months Ended September 30, September 30, September 30, September 30, Weighted-Average Grant Date Fair Value of Deferred Stock Granted During the Period (per share) $ — $ 18.31 $ 19.96 $ 17.59 Total Grant Date Fair Value of Deferred Stock Vested During the Period $ 108 $ 32 $ 4,766 $ 4,109 Share-based Liability Awards Paid During the Period (1) $ — $ — $ 1,127 $ — (1) Amount reflects the issuance of performance share awards related to the 2013-15 Performance Share Plan during the period.</t>
  </si>
  <si>
    <t>Schedule of Outstanding Employee Stock Awards</t>
  </si>
  <si>
    <t>A detail of Piedmont’s outstanding stock awards as of September 30, 2016 is as follows: Date of grant Type of Award Net Shares Granted (1) Grant Date Fair Value Vesting Schedule Unvested Shares as of September 30, 2016 January 3, 2014 Deferred Stock Award 86,512 $ 16.45 Of the shares granted, 20% vested or will vest on January 3, 2015, 2016, 2017, 2018, and 2019, respectively. 52,886 May 9, 2014 Deferred Stock Award 145,330 $ 18.46 Of the shares granted, 25% vested on the date of grant, and 25% vested or will vest on May 9, 2015, 2016, and 2017, respectively. 46,555 May 9, 2014 Fiscal Year 2014-2016 Performance Share Program — $ 22.00 Shares awarded, if any, will vest immediately upon determination of award in 2017. 155,919 (2) May 1, 2015 Deferred Stock Award 243,884 $ 17.59 Of the shares granted, 25% vested on the date of grant, and 25% vested or will vest on May 1, 2016, 2017, and 2018, respectively. 138,816 May 1, 2015 Fiscal Year 2015-2017 Performance Share Program — $ 18.42 Shares awarded, if any, will vest immediately upon determination of award in 2018. 297,424 (2) May 12, 2016 Deferred Stock Award-Board of Directors 31,368 $ 20.40 Of the shares granted, 100% will vest on May 12, 2017. 31,368 May 24, 2016 Deferred Stock Award 259,957 $ 19.91 Of the shares granted, 25% vested on the date of grant, and 25% vested or will vest on May 24, 2017, 2018, and 2019, respectively. 207,412 May 24, 2016 Fiscal Year 2016-2018 Performance Share Program — $ 23.02 Shares awarded, if any, will vest immediately upon determination of award in 2019. 136,084 (2) Total 1,066,464 (1) Amounts reflect the total grant to employees and independent directors, net of shares surrendered upon vesting to satisfy required minimum tax withholding obligations through September 30, 2016 . (2) Estimated based on Piedmont's cumulative TSR for the respective performance period through September 30, 2016 . Share estimates are subject to change in future periods based on both Piedmont's and its peers' stock performance and dividends paid.</t>
  </si>
  <si>
    <t>Earnings Per Share (Tables)</t>
  </si>
  <si>
    <t>Schedule of Weighted Average Number of Shares</t>
  </si>
  <si>
    <t>The following table reconciles the denominator for the basic and diluted earnings per share computations shown on the consolidated statements of income for the three and nine months ended September 30, 2016 and 2015 , respectively (in thousands): Three Months Ended Nine Months Ended September 30, 2016 September 30, 2015 September 30, 2016 September 30, 2015 Weighted-average common shares – basic 145,231 148,855 145,229 152,231 Plus incremental weighted-average shares from time-vested conversions: Deferred and performance stock awards 438 321 372 268 Weighted-average common shares – diluted (1) 145,669 149,176 145,601 152,499 (1) Due to repurchases of common stock during the current year, Piedmont has 145,233,753 shares of common stock outstanding as of September 30, 2016 .</t>
  </si>
  <si>
    <t>Guarantor and Non-Guarantor Financial Information (Tables)</t>
  </si>
  <si>
    <t>Condensed Consolidated Balance Sheets</t>
  </si>
  <si>
    <t>Condensed Consolidated Balance Sheets As of September 30, 2016 (in thousands) Issuer Guarantor Non-Guarantor Subsidiaries Eliminations Consolidated Assets: Real estate assets, at cost: Land $ 48,213 $ — $ 615,484 $ — $ 663,697 Buildings and improvements, less accumulated depreciation 238,912 — 2,659,027 (300 ) 2,897,639 Intangible lease assets, less accumulated amortization 861 — 91,495 — 92,356 Construction in progress 1,136 — 33,950 — 35,086 Total real estate assets 289,122 — 3,399,956 (300 ) 3,688,778 Investments in and amounts due from unconsolidated joint ventures 7,351 — — — 7,351 Cash and cash equivalents 3,591 150 2,291 — 6,032 Tenant and straight-line rent receivables, net 20,398 — 163,198 — 183,596 Advances to affiliates 6,350,066 1,284,119 — (7,634,185 ) — Investment in subsidiary — 3,661,064 182 (3,661,246 ) — Notes receivable 88,910 — 95,790 (184,700 ) — Prepaid expenses, restricted cash, escrows, and other assets 12,148 37 23,444 (1,703 ) 33,926 Goodwill 180,097 — — — 180,097 Deferred lease costs, net 17,486 — 271,031 — 288,517 Total assets $ 6,969,169 $ 4,945,370 $ 3,955,892 $ (11,482,134 ) $ 4,388,297 Liabilities: Debt, net $ 1,675,263 $ — $ 503,515 $ (184,700 ) $ 1,994,078 Accounts payable, accrued expenses, and accrued capital expenditures 18,061 644 116,111 (1,704 ) 133,112 Advances from affiliates 659,326 5,071,498 1,998,428 (7,729,252 ) — Deferred income 6,741 — 22,265 — 29,006 Intangible lease liabilities, net — — 45,283 — 45,283 Interest rate swaps 17,835 — — — 17,835 Total liabilities 2,377,226 5,072,142 2,685,602 (7,915,656 ) 2,219,314 Stockholders’ Equity: Common stock — 1,452 — — 1,452 Additional paid-in capital 3,657,063 3,675,090 1,310 (3,661,245 ) 3,672,218 Retained/(cumulative distributions in excess of) earnings 942,091 (3,803,314 ) 1,267,082 94,767 (1,499,374 ) Other comprehensive loss (7,211 ) — — — (7,211 ) Piedmont stockholders’ equity 4,591,943 (126,772 ) 1,268,392 (3,566,478 ) 2,167,085 Noncontrolling interest — — 1,898 — 1,898 Total stockholders’ equity 4,591,943 (126,772 ) 1,270,290 (3,566,478 ) 2,168,983 Total liabilities and stockholders’ equity $ 6,969,169 $ 4,945,370 $ 3,955,892 $ (11,482,134 ) $ 4,388,297 Condensed Consolidated Balance Sheets As of December 31, 2015 (in thousands) Issuer Guarantor Non-Guarantor Subsidiaries Eliminations Consolidated Assets: Real estate assets, at cost: Land $ 54,459 $ — $ 621,632 $ — $ 676,091 Buildings and improvements, less accumulated depreciation 270,057 — 2,567,706 (300 ) 2,837,463 Intangible lease assets, less accumulated amortization 1,268 — 83,395 — 84,663 Construction in progress 240 — 20,735 — 20,975 Real estate assets held for sale, net 76,614 — — — 76,614 Total real estate assets 402,638 — 3,293,468 (300 ) 3,695,806 Investments in and amounts due from unconsolidated joint ventures 7,577 — — — 7,577 Cash and cash equivalents 2,174 150 3,117 — 5,441 Tenant and straight-line rent receivables, net 23,738 — 149,994 — 173,732 Advances to affiliates 6,073,606 1,251,530 — (7,325,136 ) — Investment in subsidiary — 3,752,523 186 (3,752,709 ) — Notes receivable 134,750 — 23,890 (113,240 ) 45,400 Prepaid expenses, restricted cash, escrows, and other assets 7,091 — 24,118 (1,258 ) 29,951 Goodwill 180,097 — — — 180,097 Deferred lease costs, net 20,939 — 267,102 — 288,041 Other assets held for sale, net 8,490 — — — 8,490 Total assets $ 6,861,100 $ 5,004,203 $ 3,761,875 $ (11,192,643 ) $ 4,434,535 Liabilities: Debt, net $ 1,552,007 $ — $ 590,743 $ (113,240 ) $ 2,029,510 Accounts payable, accrued expenses, and accrued capital expenditures 18,954 580 110,189 (1,258 ) 128,465 Advances from affiliates 580,526 5,033,266 1,788,840 (7,402,632 ) — Deferred income 5,905 — 21,365 — 27,270 Intangible lease liabilities, net — — 42,853 — 42,853 Interest rate swaps 9,993 — — — 9,993 Total liabilities 2,167,385 5,033,846 2,553,990 (7,517,130 ) 2,238,091 Stockholders’ Equity: Common stock — 1,455 — — 1,455 Additional paid-in capital 3,748,524 3,672,849 1,314 (3,752,710 ) 3,669,977 Retained/(cumulative distributions in excess of) earnings 943,530 (3,703,947 ) 1,205,546 77,197 (1,477,674 ) Other comprehensive income 1,661 — — — 1,661 Piedmont stockholders’ equity 4,693,715 (29,643 ) 1,206,860 (3,675,513 ) 2,195,419 Noncontrolling interest — — 1,025 — 1,025 Total stockholders’ equity 4,693,715 (29,643 ) 1,207,885 (3,675,513 ) 2,196,444 Total liabilities and stockholders’ equity $ 6,861,100 $ 5,004,203 $ 3,761,875 $ (11,192,643 ) $ 4,434,535</t>
  </si>
  <si>
    <t>Condensed Consolidated Statements of Income</t>
  </si>
  <si>
    <t>Condensed Consolidated Statements of Income For the three months ended September 30, 2016 (in thousands) Issuer Guarantor Non-Guarantor Subsidiaries Eliminations Consolidated Revenues: Rental income $ 12,862 $ — $ 101,423 $ (464 ) $ 113,821 Tenant reimbursements 3,430 — 20,970 (237 ) 24,163 Property management fee revenue — — 3,985 (3,484 ) 501 16,292 — 126,378 (4,185 ) 138,485 Expenses: Property operating costs 7,820 — 51,287 (4,240 ) 54,867 Depreciation 3,617 — 27,993 — 31,610 Amortization 863 — 17,777 — 18,640 Impairment loss on real estate assets — — 22,590 — 22,590 General and administrative 7,187 83 9,016 (8,857 ) 7,429 19,487 83 128,663 (13,097 ) 135,136 Real estate operating income/(loss) (3,195 ) (83 ) (2,285 ) 8,912 3,349 Other income (expense): Interest expense (11,799 ) — (6,949 ) 3,252 (15,496 ) Other income/(expense) 2,608 — (76 ) (3,252 ) (720 ) Recovery from casualty event — — 34 — 34 Equity in income of unconsolidated joint ventures 128 — — — 128 (9,063 ) — (6,991 ) — (16,054 ) Income/(loss) from continuing operations (12,258 ) (83 ) (9,276 ) 8,912 (12,705 ) Discontinued operations: Operating income — — 1 — 1 Income from discontinued operations — — 1 — 1 Gain/(loss) on sale of real estate assets 134 — (191 ) — (57 ) Net income/(loss) (12,124 ) (83 ) (9,466 ) 8,912 (12,761 ) Less: Net loss applicable to noncontrolling interest — — 15 — 15 Net income/(loss) applicable to Piedmont $ (12,124 ) $ (83 ) $ (9,451 ) $ 8,912 $ (12,746 ) Condensed Consolidated Statements of Income For the three months ended September 30, 2015 (in thousands) Issuer Guarantor Non-Guarantor Subsidiaries Eliminations Consolidated Revenues: Rental income $ 15,841 $ — $ 102,888 $ (735 ) $ 117,994 Tenant reimbursements 3,369 — 26,935 (31 ) 30,273 Property management fee revenue — — 4,603 (4,055 ) 548 19,210 — 134,426 (4,821 ) 148,815 Expenses: Property operating costs 9,238 — 57,446 (5,031 ) 61,653 Depreciation 4,943 — 26,256 — 31,199 Amortization 1,126 — 12,895 — 14,021 Impairment loss on real estate assets — — 34,815 — 34,815 General and administrative 8,118 71 9,506 (9,435 ) 8,260 23,425 71 140,918 (14,466 ) 149,948 Real estate operating income/(loss) (4,215 ) (71 ) (6,492 ) 9,645 (1,133 ) Other income (expense): Interest expense (12,963 ) — (8,413 ) 2,544 (18,832 ) Other income/(expense) 3,199 — 148 (2,544 ) 803 Equity in income of unconsolidated joint ventures 135 — — — 135 (9,629 ) — (8,265 ) — (17,894 ) Income/(loss) from continuing operations (13,844 ) (71 ) (14,757 ) 9,645 (19,027 ) Discontinued operations: Operating income 16 — — — 16 Loss on sale of real estate assets (2 ) — — — (2 ) Income from discontinued operations 14 — — — 14 Gain on sale of real estate assets 17,142 — — — 17,142 Net income/(loss) 3,312 (71 ) (14,757 ) 9,645 (1,871 ) Less: Net income applicable to noncontrolling interest — — (4 ) — (4 ) Net income/(loss) applicable to Piedmont $ 3,312 $ (71 ) $ (14,761 ) $ 9,645 $ (1,875 ) Condensed Consolidated Statements of Income For the nine months ended September 30, 2016 (in thousands) Issuer Guarantor Non-Guarantor Subsidiaries Eliminations Consolidated Revenues: Rental income $ 42,990 $ — $ 299,319 $ (1,983 ) $ 340,326 Tenant reimbursements 10,455 — 59,950 (405 ) 70,000 Property management fee revenue — — 12,480 (11,002 ) 1,478 53,445 — 371,749 (13,390 ) 411,804 Expenses: Property operating costs 24,583 — 150,369 (13,514 ) 161,438 Depreciation 12,993 — 81,955 — 94,948 Amortization 2,854 — 50,994 — 53,848 Impairment loss on real estate assets 5,972 — 24,926 — 30,898 General and administrative 22,802 251 28,881 (28,416 ) 23,518 69,204 251 337,125 (41,930 ) 364,650 Real estate operating income/(loss) (15,759 ) (251 ) 34,624 28,540 47,154 Other income (expense): Interest expense (36,159 ) — (20,354 ) 8,219 (48,294 ) Other income/(expense) 7,008 282 462 (8,219 ) (467 ) Recovery from casualty event — — 34 — 34 Equity in income of unconsolidated joint ventures 354 — — — 354 (28,797 ) 282 (19,858 ) — (48,373 ) Income/(loss) from continuing operations (44,556 ) 31 14,766 28,540 (1,219 ) Gain on sale of real estate assets, net 32,146 — 46,764 — 78,910 Net income/(loss) (12,410 ) 31 61,530 28,540 77,691 Less: Net loss applicable to noncontrolling interest — — 7 — 7 Net income/(loss) applicable to Piedmont $ (12,410 ) $ 31 $ 61,537 $ 28,540 $ 77,698 Condensed Consolidated Statements of Income For the nine months ended September 30, 2015 (in thousands) Issuer Guarantor Non-Guarantor Subsidiaries Eliminations Consolidated Revenues: Rental income $ 51,824 $ — $ 303,603 $ (2,172 ) $ 353,255 Tenant reimbursements 11,171 — 79,634 (329 ) 90,476 Property management fee revenue — — 13,543 (11,966 ) 1,577 62,995 — 396,780 (14,467 ) 445,308 Expenses: Property operating costs 29,459 — 172,977 (15,068 ) 187,368 Depreciation 15,904 — 87,566 — 103,470 Amortization 3,477 — 40,169 — 43,646 Impairment loss of real estate assets 5,354 — 34,815 — 40,169 General and administrative 22,211 266 26,504 (26,231 ) 22,750 76,405 266 362,031 (41,299 ) 397,403 Real estate operating income/(loss) (13,410 ) (266 ) 34,749 26,832 47,905 Other income (expense): Interest expense (39,592 ) — (25,130 ) 8,702 (56,020 ) Other income/(expense) 9,357 — 563 (8,702 ) 1,218 Equity in income of unconsolidated joint ventures 418 — — — 418 (29,817 ) — (24,567 ) — (54,384 ) Income/(loss) from continuing operations (43,227 ) (266 ) 10,182 26,832 (6,479 ) Discontinued operations: Operating income 13 — — — 13 Loss on sale of real estate assets (2 ) — — — (2 ) Income from discontinued operations 11 — — — 11 Gain on sale of real estate assets, net 53,826 — — — 53,826 Net income/(loss) 10,610 (266 ) 10,182 26,832 47,358 Less: Net income applicable to noncontrolling interest — — (12 ) — (12 ) Net income/(loss) applicable to Piedmont $ 10,610 $ (266 ) $ 10,170 $ 26,832 $ 47,346</t>
  </si>
  <si>
    <t>Condensed Consolidated Statements of Cash Flows</t>
  </si>
  <si>
    <t>Condensed Consolidated Statements of Cash Flows For the nine months ended September 30, 2016 (in thousands) Issuer Guarantor Non-Guarantor Subsidiaries Eliminations Consolidated Net Cash Provided by Operating Activities $ (18,977 ) $ 4,121 $ 158,352 $ 28,540 $ 172,036 Cash Flows from Investing Activities: Investment in real estate assets, consolidated joint venture, and real estate related intangibles, net of accruals (24,255 ) — (296,884 ) — (321,139 ) Intercompany note receivable 440 — (71,900 ) 71,460 — Net sales proceeds from wholly-owned properties 187,192 — 117,710 — 304,902 Deferred lease costs paid (2,021 ) — (13,324 ) — (15,345 ) Net cash provided by/(used in) investing activities 161,356 — (264,398 ) 71,460 (31,582 ) Cash Flows from Financing Activities: Debt issuance costs paid (212 ) — — — (212 ) Proceeds from debt 552,000 — — — 552,000 Repayments of debt (421,000 ) — (168,532 ) — (589,532 ) Intercompany note payable (9,600 ) — 81,060 (71,460 ) — Costs of issuance of common stock — (239 ) — — (239 ) Shares withheld to pay tax obligations related to employee stock compensation — (2,328 ) — — (2,328 ) Repurchases of common stock as part of announced plan — (7,943 ) — — (7,943 ) (Distributions to)/repayments from affiliates (262,150 ) 97,990 192,700 (28,540 ) — Dividends paid and discount on dividend reinvestments — (91,601 ) (8 ) — (91,609 ) Net cash provided by/(used in) financing activities (140,962 ) (4,121 ) 105,220 (100,000 ) (139,863 ) Net increase/(decrease) in cash and cash equivalents 1,417 — (826 ) — 591 Cash and cash equivalents, beginning of period 2,174 150 3,117 — 5,441 Cash and cash equivalents, end of period $ 3,591 $ 150 $ 2,291 $ — $ 6,032 Condensed Consolidated Statements of Cash Flows For the nine months ended September 30, 2015 (in thousands) Issuer Guarantor Non-Guarantor Subsidiaries Eliminations Consolidated Net Cash Provided by Operating Activities $ (41,584 ) $ 3,772 $ 145,240 $ 26,833 $ 134,261 Cash Flows from Investing Activities: Investment in real estate assets and real estate related intangibles, net of accruals (28,249 ) — (129,644 ) — (157,893 ) Intercompany note receivable 72,000 — — (72,000 ) — Redemption of noncontrolling interest in unconsolidated variable interest entity — — (4,000 ) — (4,000 ) Net sales proceeds from wholly-owned properties 151,564 — — — 151,564 Deferred lease costs paid (2,577 ) — (21,312 ) — (23,889 ) Net cash provided by/(used in) investing activities 192,738 — (154,956 ) (72,000 ) (34,218 ) Cash Flows from Financing Activities: Debt issuance costs paid (545 ) — (503 ) — (1,048 ) Proceeds from debt 1,046,578 — 159,279 — 1,205,857 Repayments of debt (950,000 ) — (177,902 ) 72,000 (1,055,902 ) Costs of issuance of common stock — (326 ) — — (326 ) Shares withheld to pay tax obligations related to employee stock compensation — (1,665 ) — — (1,665 ) Repurchases of common stock as part of announced plan — (155,653 ) — — (155,653 ) (Distributions to)/repayments from affiliates (251,395 ) 248,135 30,093 (26,833 ) — Dividends paid and discount on dividend reinvestments — (95,902 ) (8 ) — (95,910 ) Net cash provided/(used in) by financing activities (155,362 ) (5,411 ) 10,959 45,167 (104,647 ) Net increase/(decrease) in cash and cash equivalents (4,208 ) (1,639 ) 1,243 — (4,604 ) Cash and cash equivalents, beginning of period 8,143 1,790 2,373 — 12,306 Cash and cash equivalents, end of period $ 3,935 $ 151 $ 3,616 $ — $ 7,702</t>
  </si>
  <si>
    <t>Organization (Details) ft² in Millions</t>
  </si>
  <si>
    <t>Sep. 30, 2016ft²segmentpropertysubsidiaryredevelopment_asset</t>
  </si>
  <si>
    <t>Real Estate Properties [Line Items]</t>
  </si>
  <si>
    <t>Number of wholly-owned subsidiaries | subsidiary</t>
  </si>
  <si>
    <t>Percentage ownership by sole general partner</t>
  </si>
  <si>
    <t>99.90%</t>
  </si>
  <si>
    <t>Percentage ownership by sole limited partner</t>
  </si>
  <si>
    <t>0.10%</t>
  </si>
  <si>
    <t>Percentage of annualized lease revenue</t>
  </si>
  <si>
    <t>87.00%</t>
  </si>
  <si>
    <t>Number of operating segments | segment</t>
  </si>
  <si>
    <t>Unconsolidated Joint Venture [Member]</t>
  </si>
  <si>
    <t>Number of real estate properties</t>
  </si>
  <si>
    <t>Office properties [Member]</t>
  </si>
  <si>
    <t>Number of redevelopment assets | redevelopment_asset</t>
  </si>
  <si>
    <t>Number of office properties under development</t>
  </si>
  <si>
    <t>Square footage of real estate property | ft²</t>
  </si>
  <si>
    <t>Percentage leased</t>
  </si>
  <si>
    <t>93.40%</t>
  </si>
  <si>
    <t>Summary of Significant Accounting Policies (Tenant Receivables, net and Straight-line Rent Receivables) (Details) - USD ($) $ in Thousands</t>
  </si>
  <si>
    <t>Error Corrections and Prior Period Adjustments Restatement [Line Items]</t>
  </si>
  <si>
    <t>Provisions for bad debts</t>
  </si>
  <si>
    <t>Reclassification Adjustment [Member]</t>
  </si>
  <si>
    <t>Recoveries of bad debts</t>
  </si>
  <si>
    <t>Summary of Significant Accounting Policies (Accounting Pronouncements Adopted and Other Recent Accounting Pronouncements) (Details) - USD ($) $ in Thousands</t>
  </si>
  <si>
    <t>New Accounting Pronouncement, Early Adoption [Line Items]</t>
  </si>
  <si>
    <t>Reclassification of share-based payment transactions cash outflows from operating activities to cash outflows from financing activities</t>
  </si>
  <si>
    <t>New Accounting Pronouncement, Early Adoption, Effect [Member] | ASU 2016-09 [Member]</t>
  </si>
  <si>
    <t>Acquisitions (Details)</t>
  </si>
  <si>
    <t>Aug. 10, 2016USD ($)ft²building</t>
  </si>
  <si>
    <t>Aug. 01, 2016USD ($)ft²building</t>
  </si>
  <si>
    <t>Sep. 30, 2016USD ($)</t>
  </si>
  <si>
    <t>One Wayside Road [Member]</t>
  </si>
  <si>
    <t>Business Acquisition [Line Items]</t>
  </si>
  <si>
    <t>Number of properties acquired | building</t>
  </si>
  <si>
    <t>Ownership Percentage Acquired</t>
  </si>
  <si>
    <t>100.00%</t>
  </si>
  <si>
    <t>Rentable Square Feet (Unaudited) | ft²</t>
  </si>
  <si>
    <t>Percentage Leased as of Acquisition (Unaudited)</t>
  </si>
  <si>
    <t>Net Contractual Purchase Price (in millions)</t>
  </si>
  <si>
    <t>CNL Tower I and II [Member]</t>
  </si>
  <si>
    <t>99.00%</t>
  </si>
  <si>
    <t>95.00%</t>
  </si>
  <si>
    <t>$500 Million Unsecured 2015 Line of Credit [Member] | Line of Credit [Member] | Unsecured Debt [Member]</t>
  </si>
  <si>
    <t>Amount of line of credit</t>
  </si>
  <si>
    <t>Debt (Narrative) (Details) - USD ($)</t>
  </si>
  <si>
    <t>Debt Instrument [Line Items]</t>
  </si>
  <si>
    <t>Interest payments on debt facilities</t>
  </si>
  <si>
    <t>Capitalized interest</t>
  </si>
  <si>
    <t>Secured Debt [Member] | $125 Million Fixed Rate Loan [Member]</t>
  </si>
  <si>
    <t>Amount repaid</t>
  </si>
  <si>
    <t>Secured Debt [Member] | $42.5 Million Fixed Rate Loan [Member]</t>
  </si>
  <si>
    <t>Line of Credit [Member] | Unsecured Debt [Member] | $500 Million Unsecured 2015 Line of Credit [Member]</t>
  </si>
  <si>
    <t>Net borrowings incurred</t>
  </si>
  <si>
    <t>Debt (Details)</t>
  </si>
  <si>
    <t>Sep. 30, 2016USD ($)period</t>
  </si>
  <si>
    <t>Nov. 22, 2016</t>
  </si>
  <si>
    <t>Dec. 31, 2015USD ($)</t>
  </si>
  <si>
    <t>Weighted Average Rate</t>
  </si>
  <si>
    <t>[1],[2],[3]</t>
  </si>
  <si>
    <t>3.28%</t>
  </si>
  <si>
    <t>Amount Outstanding</t>
  </si>
  <si>
    <t>[2],[3]</t>
  </si>
  <si>
    <t>4.64%</t>
  </si>
  <si>
    <t>Net premium, discounts, and unamortized debt issuance costs</t>
  </si>
  <si>
    <t>Face amount of debt instrument</t>
  </si>
  <si>
    <t>Stated Rate</t>
  </si>
  <si>
    <t>5.50%</t>
  </si>
  <si>
    <t>Effective interest rate</t>
  </si>
  <si>
    <t>[1],[2]</t>
  </si>
  <si>
    <t>5.70%</t>
  </si>
  <si>
    <t>Secured Debt [Member] | $140 Million WDC Fixed Rate Loans [Member]</t>
  </si>
  <si>
    <t>[2],[4]</t>
  </si>
  <si>
    <t>5.76%</t>
  </si>
  <si>
    <t>[1],[2],[4]</t>
  </si>
  <si>
    <t>Secured Debt [Member] | $35 Million Fixed-Rate Loan [Member]</t>
  </si>
  <si>
    <t>[2],[5]</t>
  </si>
  <si>
    <t>5.55%</t>
  </si>
  <si>
    <t>[1],[2],[5]</t>
  </si>
  <si>
    <t>3.75%</t>
  </si>
  <si>
    <t>Secured Debt [Member] | $160 Million Fixed Rate Loan [Member]</t>
  </si>
  <si>
    <t>[2],[6]</t>
  </si>
  <si>
    <t>3.48%</t>
  </si>
  <si>
    <t>[1],[2],[6]</t>
  </si>
  <si>
    <t>3.58%</t>
  </si>
  <si>
    <t>3.01%</t>
  </si>
  <si>
    <t>Unsecured Debt [Member] | $170 Million Unsecured 2015 Term Loan [Member]</t>
  </si>
  <si>
    <t>[2],[7]</t>
  </si>
  <si>
    <t>[1],[2],[7]</t>
  </si>
  <si>
    <t>1.66%</t>
  </si>
  <si>
    <t>Unsecured Debt [Member] | $170 Million Unsecured 2015 Term Loan [Member] | London Interbank Offered Rate (LIBOR) [Member]</t>
  </si>
  <si>
    <t>Basis spread on variable rate</t>
  </si>
  <si>
    <t>1.125%</t>
  </si>
  <si>
    <t>Unsecured Debt [Member] | $300 million Unsecured 2013 Term Loan [Member]</t>
  </si>
  <si>
    <t>Unsecured Debt [Member] | $300 million Unsecured 2013 Term Loan [Member] | Interest Rate Swap [Member]</t>
  </si>
  <si>
    <t>2.78%</t>
  </si>
  <si>
    <t>Unsecured Debt [Member] | $300 million Unsecured 2013 Term Loan [Member] | London Interbank Offered Rate (LIBOR) [Member]</t>
  </si>
  <si>
    <t>1.20%</t>
  </si>
  <si>
    <t>Unsecured Debt [Member] | $500 Million Unsecured 2015 Line of Credit [Member] | Line of Credit [Member]</t>
  </si>
  <si>
    <t>1.53%</t>
  </si>
  <si>
    <t>[2],[7],[8]</t>
  </si>
  <si>
    <t>Maximum extension period</t>
  </si>
  <si>
    <t>1 year</t>
  </si>
  <si>
    <t>Number of extension periods | period</t>
  </si>
  <si>
    <t>Extension period</t>
  </si>
  <si>
    <t>6 months</t>
  </si>
  <si>
    <t>Unsecured Debt [Member] | $500 Million Unsecured 2015 Line of Credit [Member] | Line of Credit [Member] | London Interbank Offered Rate (LIBOR) [Member]</t>
  </si>
  <si>
    <t>1.00%</t>
  </si>
  <si>
    <t>Unsecured Debt [Member] | $300 Million Unsecured 2011 Term Loan [Member]</t>
  </si>
  <si>
    <t>[2],[9]</t>
  </si>
  <si>
    <t>Unsecured Debt [Member] | $300 Million Unsecured 2011 Term Loan [Member] | Interest Rate Swap [Member]</t>
  </si>
  <si>
    <t>[1],[2],[9]</t>
  </si>
  <si>
    <t>2.39%</t>
  </si>
  <si>
    <t>Unsecured Debt [Member] | $300 Million Unsecured 2011 Term Loan [Member] | Interest Rate Swap [Member] | Scenario, Forecast [Member]</t>
  </si>
  <si>
    <t>3.35%</t>
  </si>
  <si>
    <t>Unsecured Debt [Member] | $300 Million Unsecured 2011 Term Loan [Member] | London Interbank Offered Rate (LIBOR) [Member]</t>
  </si>
  <si>
    <t>1.15%</t>
  </si>
  <si>
    <t>Unsecured Debt [Member] | $350 Million Unsecured Senior Notes [Member]</t>
  </si>
  <si>
    <t>3.40%</t>
  </si>
  <si>
    <t>3.43%</t>
  </si>
  <si>
    <t>Unsecured Debt [Member] | $400 Million Unsecured Senior Notes [Member]</t>
  </si>
  <si>
    <t>4.45%</t>
  </si>
  <si>
    <t>4.10%</t>
  </si>
  <si>
    <t>Effective rate after consideration of settled or in place interest rate swap agreements and/or issuance premiums or discounts.</t>
  </si>
  <si>
    <t>[3]</t>
  </si>
  <si>
    <t>Weighted average is based on contractual balance of outstanding debt and the stated or effectively fixed interest rates in the table as of September 30, 2016.</t>
  </si>
  <si>
    <t>[4]</t>
  </si>
  <si>
    <t>Collateralized by the 1201 and 1225 Eye Street buildings in Washington, D.C.</t>
  </si>
  <si>
    <t>[5]</t>
  </si>
  <si>
    <t>Collateralized by the 5 Wall Street building in Burlington, Massachusetts.</t>
  </si>
  <si>
    <t>[6]</t>
  </si>
  <si>
    <t>Collateralized by the 1901 Market Street building in Philadelphia, Pennsylvania.</t>
  </si>
  <si>
    <t>[7]</t>
  </si>
  <si>
    <t>On a periodic basis, Piedmont may select from multiple interest rate options, including the prime rate and various-length LIBOR locks. All LIBOR selections are subject to an additional spread over the selected rate based on Piedmont’s current credit rating.</t>
  </si>
  <si>
    <t>[8]</t>
  </si>
  <si>
    <t>Piedmont may extend the term for up to one additional year (through two available six month extensions to a final extended maturity date of June 18, 2020) provided Piedmont is not then in default and upon payment of extension fees.</t>
  </si>
  <si>
    <t>[9]</t>
  </si>
  <si>
    <t>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t>
  </si>
  <si>
    <t>Variable Interest Entities (Details) - USD ($) $ in Millions</t>
  </si>
  <si>
    <t>Eye Street 1201 N.W. Associates LLC [Member]</t>
  </si>
  <si>
    <t>Variable Interest Entity [Line Items]</t>
  </si>
  <si>
    <t>Piedmont’s % Ownership of Entity</t>
  </si>
  <si>
    <t>49.50%</t>
  </si>
  <si>
    <t>Net Carrying Amount</t>
  </si>
  <si>
    <t>Variable interest entity, percentage of cash flow and economic benefits</t>
  </si>
  <si>
    <t>Eye Street 1225 N.W. Associates LLC [Member]</t>
  </si>
  <si>
    <t>Piedmont 500 W. Monroe Fee LLC [Member]</t>
  </si>
  <si>
    <t>Derivative Instruments (Details)</t>
  </si>
  <si>
    <t>Sep. 30, 2016USD ($)contract</t>
  </si>
  <si>
    <t>Sep. 30, 2015USD ($)</t>
  </si>
  <si>
    <t>Derivative [Line Items]</t>
  </si>
  <si>
    <t>Maximum period of extension term</t>
  </si>
  <si>
    <t>39 months</t>
  </si>
  <si>
    <t>Interest Rate Cash Flow Hedge Derivative at Fair Value, Net [Abstract]</t>
  </si>
  <si>
    <t>Gross derivative assets</t>
  </si>
  <si>
    <t>Net derivative liability</t>
  </si>
  <si>
    <t>Loss to be reclassified from accumulated other comprehensive loss to interest expense over next twelve months</t>
  </si>
  <si>
    <t>Loss related to hedge ineffectiveness and terminations of cash flow hedges</t>
  </si>
  <si>
    <t>Interest Rate Swap [Member]</t>
  </si>
  <si>
    <t>Total notional value</t>
  </si>
  <si>
    <t>Interest Rate Swap [Member] | Interest Expense [Member]</t>
  </si>
  <si>
    <t>Amount of gain/(loss) recognized in OCI on derivative</t>
  </si>
  <si>
    <t>Amount of previously recorded loss reclassified from accumulated OCI into interest expense</t>
  </si>
  <si>
    <t>Credit Risk Contract [Member]</t>
  </si>
  <si>
    <t>Assets needed for immediate settlement, aggregate fair value</t>
  </si>
  <si>
    <t>Unsecured Debt [Member] | $300 Million Unsecured 2011 Term Loan Maturing 2016 [Member] | Interest Rate Swap 1 through 4 [Member]</t>
  </si>
  <si>
    <t>Number of Swap Agreements | contract</t>
  </si>
  <si>
    <t>Unsecured Debt [Member] | $300 million Unsecured 2013 Term Loan [Member] | Interest Rate Swap 5 through 8 [Member]</t>
  </si>
  <si>
    <t>Unsecured Debt [Member] | $300 million Unsecured 2013 Term Loan [Member] | Interest Rate Swap 9 through 10 [Member]</t>
  </si>
  <si>
    <t>Unsecured Debt [Member] | $300 Million Unsecured 2011 Term Loan [Member] | Forward Starting Interest Rate Swap 1 through 3 [Member]</t>
  </si>
  <si>
    <t>Fair Value Measurement of Financial Instruments (Details) - USD ($) $ in Thousands</t>
  </si>
  <si>
    <t>Fair Value, Balance Sheet Grouping, Financial Statement Captions [Line Items]</t>
  </si>
  <si>
    <t>Interest rate swap liability</t>
  </si>
  <si>
    <t>Carrying Value [Member]</t>
  </si>
  <si>
    <t>Accounts payable and accrued expenses</t>
  </si>
  <si>
    <t>Interest Rate Swap [Member] | Carrying Value [Member]</t>
  </si>
  <si>
    <t>Tenant receivables, net [Member] | Carrying Value [Member]</t>
  </si>
  <si>
    <t>Receivables</t>
  </si>
  <si>
    <t>Notes receivable [Member] | Carrying Value [Member]</t>
  </si>
  <si>
    <t>Level 1 [Member] | Estimated Fair Value [Member]</t>
  </si>
  <si>
    <t>Level 1 [Member] | Tenant receivables, net [Member] | Estimated Fair Value [Member]</t>
  </si>
  <si>
    <t>Level 1 [Member] | Notes receivable [Member] | Estimated Fair Value [Member]</t>
  </si>
  <si>
    <t>Level 2 [Member] | Estimated Fair Value [Member]</t>
  </si>
  <si>
    <t>Level 2 [Member] | Interest Rate Swap [Member] | Estimated Fair Value [Member]</t>
  </si>
  <si>
    <t>For the periods presented, the carrying value of these financial instruments approximates estimated fair value due to their short-term maturity.</t>
  </si>
  <si>
    <t>Impairment Loss on Real Estate Assets (Details) $ in Thousands</t>
  </si>
  <si>
    <t>Jul. 31, 2016property</t>
  </si>
  <si>
    <t>Real Estate [Line Items]</t>
  </si>
  <si>
    <t>Total impairment loss on real estate assets</t>
  </si>
  <si>
    <t>Disposal Group, Held-for-sale, Not Discontinued Operations [Member] | Eastpoint I &amp; II [Member]</t>
  </si>
  <si>
    <t>Disposal Group, Held-for-sale, Not Discontinued Operations [Member] | 2 Gatehall Drive [Member]</t>
  </si>
  <si>
    <t>Disposal Group, Held-for-sale, Not Discontinued Operations [Member] | 150 West Jefferson [Member]</t>
  </si>
  <si>
    <t>Disposal Group, Held-for-sale, Not Discontinued Operations [Member] | 9200 and 9211 Corporate Boulevard [Member]</t>
  </si>
  <si>
    <t>Number of assets sold | property</t>
  </si>
  <si>
    <t>Recognized impairment loss on real estate assets held for sale</t>
  </si>
  <si>
    <t>Disposal Group, Disposed of by Sale, Not Discontinued Operations [Member] | 9221 Corporate Boulevard [Member]</t>
  </si>
  <si>
    <t>Loss on impairment</t>
  </si>
  <si>
    <t>Piedmont recognized an impairment loss on real estate assets based upon the difference between the carrying value of the asset and the contracted sales price, less estimated selling costs.</t>
  </si>
  <si>
    <t>Piedmont elected to sell its remaining two assets and exit the Rockville, Maryland sub-market of Washington, D.C, after selling the 9221 Corporate Boulevard building in July 2016 (mentioned above). Upon management's change in its hold period assumption for the assets from a long-term hold to a near-term sale, Piedmont recognized an impairment loss of approximately $22.6 million. The impairment loss was calculated as the difference between the carrying value of the asset and the anticipated contracted sales price, less estimated selling costs. Piedmont reclassified the properties as held for sale, recognized an impairment loss, entered into a binding contract, and subsequently sold the 9200 and 9211 Corporate Boulevard buildings during the three months ended September 30, 2016.</t>
  </si>
  <si>
    <t>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3 million during the nine months ended September 30, 2016 calculated as the difference between the carrying value of the asset and the anticipated contract sales price, less estimated selling costs.</t>
  </si>
  <si>
    <t>Commitments and Contingencies (Details)</t>
  </si>
  <si>
    <t>Sep. 30, 2016USD ($)categorytenant</t>
  </si>
  <si>
    <t>Loss Contingencies [Line Items]</t>
  </si>
  <si>
    <t>Number of tenant and building improvement categories | category</t>
  </si>
  <si>
    <t>Collectibility of Tenant Reimbursements [Member]</t>
  </si>
  <si>
    <t>Reductions in reimbursement revenues</t>
  </si>
  <si>
    <t>Tenant Audits and Disputes [Member] | Pending Litigation [Member]</t>
  </si>
  <si>
    <t>Number of tenants | tenant</t>
  </si>
  <si>
    <t>Tenant Audits and Disputes [Member] | Pending Litigation [Member] | Minimum [Member]</t>
  </si>
  <si>
    <t>Amount of potential loss</t>
  </si>
  <si>
    <t>Tenant Audits and Disputes [Member] | Pending Litigation [Member] | Maximum [Member]</t>
  </si>
  <si>
    <t>Non-Incremental Capital Expenditures [Member]</t>
  </si>
  <si>
    <t>Period for commitments for funding non-incremental capital expenditures</t>
  </si>
  <si>
    <t>3 years</t>
  </si>
  <si>
    <t>Potential obligations for tenant improvements</t>
  </si>
  <si>
    <t>Non-Incremental Capital Expenditures [Member] | Maximum [Member]</t>
  </si>
  <si>
    <t>5 years</t>
  </si>
  <si>
    <t>Incremental Capital Expenditures [Member]</t>
  </si>
  <si>
    <t>Property Dispositions, Assets Held for Sale, and Discontinued Operations (Schedule of Property Dispositions) (Details) - USD ($) $ in Thousands</t>
  </si>
  <si>
    <t>Sep. 28, 2016</t>
  </si>
  <si>
    <t>Jul. 29, 2016</t>
  </si>
  <si>
    <t>Jul. 27, 2016</t>
  </si>
  <si>
    <t>May 02, 2016</t>
  </si>
  <si>
    <t>Apr. 28, 2016</t>
  </si>
  <si>
    <t>Apr. 21, 2016</t>
  </si>
  <si>
    <t>Sep. 01, 2015</t>
  </si>
  <si>
    <t>Aug. 10, 2015</t>
  </si>
  <si>
    <t>Jul. 28, 2015</t>
  </si>
  <si>
    <t>May 01, 2015</t>
  </si>
  <si>
    <t>Apr. 29, 2015</t>
  </si>
  <si>
    <t>Apr. 28, 2015</t>
  </si>
  <si>
    <t>Jan. 30, 2015</t>
  </si>
  <si>
    <t>Income Statement, Balance Sheet and Additional Disclosures by Disposal Groups, Including Discontinued Operations [Line Items]</t>
  </si>
  <si>
    <t>Net Sales Proceeds</t>
  </si>
  <si>
    <t>3900 Dallas Parkway [Member] | Disposal Group, Disposed of by Sale, Not Discontinued Operations [Member]</t>
  </si>
  <si>
    <t>Gain/(Loss) on Sale</t>
  </si>
  <si>
    <t>5601 Headquarters Drive [Member] | Disposal Group, Disposed of by Sale, Not Discontinued Operations [Member]</t>
  </si>
  <si>
    <t>River Corporate Center [Member] | Disposal Group, Disposed of by Sale, Not Discontinued Operations [Member]</t>
  </si>
  <si>
    <t>Copper Ridge Center [Member] | Disposal Group, Disposed of by Sale, Not Discontinued Operations [Member]</t>
  </si>
  <si>
    <t>Copper Ridge Center [Member] | Disposal Group, Disposed of by Sale, Not Discontinued Operations [Member] | Notes receivable [Member] | Secured Promissory Note [Member]</t>
  </si>
  <si>
    <t>Eastpoint I &amp; II [Member] | Disposal Group, Disposed of by Sale, Not Discontinued Operations [Member]</t>
  </si>
  <si>
    <t>3750 Brookside Parkway [Member] | Disposal Group, Disposed of by Sale, Not Discontinued Operations [Member]</t>
  </si>
  <si>
    <t>Chandler Forum [Member] | Disposal Group, Disposed of by Sale, Not Discontinued Operations [Member]</t>
  </si>
  <si>
    <t>1055 East Colorado [Member] | Disposal Group, Disposed of by Sale, Not Discontinued Operations [Member]</t>
  </si>
  <si>
    <t>Fairway Center II [Member] | Disposal Group, Disposed of by Sale, Not Discontinued Operations [Member]</t>
  </si>
  <si>
    <t>1901 Main Street [Member] | Disposal Group, Disposed of by Sale, Not Discontinued Operations [Member]</t>
  </si>
  <si>
    <t>[1],[3]</t>
  </si>
  <si>
    <t>1901 Main Street [Member] | Disposal Group, Disposed of by Sale, Not Discontinued Operations [Member] | Notes receivable [Member] | Secured Promissory Note [Member]</t>
  </si>
  <si>
    <t>9221 Corporate Boulevard [Member] | Disposal Group, Disposed of by Sale, Not Discontinued Operations [Member]</t>
  </si>
  <si>
    <t>150 West Jefferson [Member] | Disposal Group, Disposed of by Sale, Not Discontinued Operations [Member]</t>
  </si>
  <si>
    <t>9200 and 9211 Corporate Boulevard [Member] | Disposal Group, Disposed of by Sale, Not Discontinued Operations [Member]</t>
  </si>
  <si>
    <t>[1],[4]</t>
  </si>
  <si>
    <t>9200 and 9211 Corporate Boulevard [Member] | Disposal Group, Held-for-sale, Not Discontinued Operations [Member]</t>
  </si>
  <si>
    <t>The dispositions of Aon Center in Chicago, Illinois on October 29, 2015, and 2 Gatehall Drive in Parsippany, New Jersey on December 21, 2015 has impacted the comparative analysis of operating results for the three and nine months ended September 30, 2016.</t>
  </si>
  <si>
    <t>As part of the transaction, Piedmont accepted a secured promissory note from the buyer for $45.4 million. During the nine months ended September 30, 2016, the note receivable was repaid in full and such proceeds are reflected in the accompanying consolidated statements of cash flows as net sales proceeds from the sale of wholly-owned properties.</t>
  </si>
  <si>
    <t>As part of the transaction, Piedmont accepted a secured promissory note from the buyer for $33.0 million; however, the note receivable was repaid in full by September 30, 2016. As such, the full proceeds from the sale of the property are reflected in the accompanying consolidated statements of cash flows as net sales proceeds from the sale of wholly-owned properties.</t>
  </si>
  <si>
    <t>As discussed in Note 8 above, Piedmont recognized an impairment loss of approximately $22.6 million during the three months ended September 30, 2016. As the sale was consummated within the same quarter, there was no gain or loss recognized upon the sale.</t>
  </si>
  <si>
    <t>Property Dispositions, Assets Held for Sale, and Discontinued Operations (Schedule of Assets Held for Sale) (Details) - USD ($) $ in Thousands</t>
  </si>
  <si>
    <t>Disposal Group, Held-for-sale, Not Discontinued Operations [Member]</t>
  </si>
  <si>
    <t>Total real estate assets held for sale, net</t>
  </si>
  <si>
    <t>Deferred lease costs, less accumulated amortization of $0 and $1,162 as of September 30, 2016 and December 31, 2015, respectively</t>
  </si>
  <si>
    <t>Accumulated amortization on deferred lease costs</t>
  </si>
  <si>
    <t>Disposal Group, Held-for-sale, Not Discontinued Operations [Member] | Land [Member]</t>
  </si>
  <si>
    <t>Real estate assets held for sale, net:</t>
  </si>
  <si>
    <t>Disposal Group, Held-for-sale, Not Discontinued Operations [Member] | Building and improvements Member]</t>
  </si>
  <si>
    <t>Accumulated depreciation and amortization</t>
  </si>
  <si>
    <t>Disposal Group, Held-for-sale, Not Discontinued Operations [Member] | Construction in progress [Member]</t>
  </si>
  <si>
    <t>Property Dispositions, Assets Held for Sale, and Discontinued Operations (Schedule of Discontinued Operations) (Details) - USD ($) $ in Thousands</t>
  </si>
  <si>
    <t>Discontinued Operations [Member]</t>
  </si>
  <si>
    <t>Revenue</t>
  </si>
  <si>
    <t>Expenses</t>
  </si>
  <si>
    <t>Stock Based Compensation (Narrative) (Details) - USD ($) $ in Millions</t>
  </si>
  <si>
    <t>Share-based Compensation Arrangement by Share-based Payment Award [Line Items]</t>
  </si>
  <si>
    <t>Compensation expense related to stock awards</t>
  </si>
  <si>
    <t>Amortization of unvested shares</t>
  </si>
  <si>
    <t>Total shares issued to employees, directors, and officers</t>
  </si>
  <si>
    <t>Unrecognized compensation cost related to nonvested</t>
  </si>
  <si>
    <t>Stock Awards [Member] | Independent Directors [Member]</t>
  </si>
  <si>
    <t>Vesting period</t>
  </si>
  <si>
    <t>Weighted Average [Member]</t>
  </si>
  <si>
    <t>Unrecognized compensation cost related to nonvested, weighted-average vesting period (in years)</t>
  </si>
  <si>
    <t>Stock Based Compensation (Rollforward of Stock Awards) (Details) - $ / shares</t>
  </si>
  <si>
    <t>Stock Awards [Member]</t>
  </si>
  <si>
    <t>Share-based Compensation Arrangement by Share-based Payment Award, Equity Instruments Other than Options, Nonvested [Roll Forward]</t>
  </si>
  <si>
    <t>Unvested Stock Awards, Beginning of period (in shares)</t>
  </si>
  <si>
    <t>Unvested Stock Awards, End of period (in shares)</t>
  </si>
  <si>
    <t>Share-based Compensation Arrangement by Share-based Payment Award, Equity Instruments Other than Options, Nonvested, Weighted Average Grant Date Fair Value [Roll Forward]</t>
  </si>
  <si>
    <t>Unvested Stock Awards, Weighted-Average Grant Date Fair Value, Beginning of period (in dollars per share)</t>
  </si>
  <si>
    <t>Unvested Stock Awards, Weighted-Average Grant Date Fair Value, End of period (in dollars per share)</t>
  </si>
  <si>
    <t>Performance Share Awards [Member]</t>
  </si>
  <si>
    <t>Increase in Estimated Potential Future Performance Share Awards, net of forfeitures (in shares)</t>
  </si>
  <si>
    <t>Performance Stock Awards and Deferred Stock Awards Vested (in shares)</t>
  </si>
  <si>
    <t>Increase in Estimated Potential Future Performance Share Awards, net of forfeitures, Weighted-Average Grant Date Fair Value (in dollars per share)</t>
  </si>
  <si>
    <t>Performance Stock Awards and Deferred Stock Awards Vested, Weighted-Average Grant Date Fair Value (in dollars per share)</t>
  </si>
  <si>
    <t>Deferred Stock Awards [Member]</t>
  </si>
  <si>
    <t>Deferred Stock Awards Granted (in shares)</t>
  </si>
  <si>
    <t>Deferred Stock Awards Forfeited (in shares)</t>
  </si>
  <si>
    <t>Deferred Stock Awards Granted, Weighted-Average Grant Date Fair Value (in dollars per share)</t>
  </si>
  <si>
    <t>Deferred Stock Awards Forfeited, Weighted-Average Grant Date Fair Value (in dollars per share)</t>
  </si>
  <si>
    <t>Stock Based Compensation (Additional Information Regarding Stock Award Activity) (Details) - USD ($) $ / shares in Units, $ in Thousands</t>
  </si>
  <si>
    <t>Weighted-Average Grant Date Fair Value of Deferred Stock Granted During the Period (per share)</t>
  </si>
  <si>
    <t>Total Grant Date Fair Value of Deferred Stock Vested During the Period</t>
  </si>
  <si>
    <t>Share-based Liability Awards Paid During the Period</t>
  </si>
  <si>
    <t>Amount reflects the issuance of performance share awards related to the 2013-15 Performance Share Plan during the period.</t>
  </si>
  <si>
    <t>Stock Based Compensation (Outstanding Employee Stock Awards) (Details) - $ / shares</t>
  </si>
  <si>
    <t>May 24, 2016</t>
  </si>
  <si>
    <t>May 12, 2016</t>
  </si>
  <si>
    <t>May 09, 2014</t>
  </si>
  <si>
    <t>Jan. 03, 2014</t>
  </si>
  <si>
    <t>Grant Date Fair Value (in dollars per share)</t>
  </si>
  <si>
    <t>Unvested Shares</t>
  </si>
  <si>
    <t>Deferred Stock Awards [Member] | Deferred Stock Award, Granted January 3, 2014 [Member]</t>
  </si>
  <si>
    <t>Net Shares Granted</t>
  </si>
  <si>
    <t>Deferred Stock Awards [Member] | Deferred Stock Award, Granted January 3, 2014 [Member] | Share-based Compensation Award, Tranche One [Member]</t>
  </si>
  <si>
    <t>Vesting percentage</t>
  </si>
  <si>
    <t>20.00%</t>
  </si>
  <si>
    <t>Deferred Stock Awards [Member] | Deferred Stock Award, Granted January 3, 2014 [Member] | Share-based Compensation Award, Tranche Two [Member]</t>
  </si>
  <si>
    <t>Deferred Stock Awards [Member] | Deferred Stock Award, Granted January 3, 2014 [Member] | Share-based Compensation Award, Tranche Three [Member]</t>
  </si>
  <si>
    <t>Deferred Stock Awards [Member] | Deferred Stock Award, Granted January 3, 2014 [Member] | Share-based Compensation Award, Tranche Four [Member]</t>
  </si>
  <si>
    <t>Deferred Stock Awards [Member] | Deferred Stock Award, Granted January 3, 2014 [Member] | Share-based Compensation Award, Tranche Five [Member]</t>
  </si>
  <si>
    <t>Deferred Stock Awards [Member] | Deferred Stock Award, Granted May 9, 2014 [Member]</t>
  </si>
  <si>
    <t>Deferred Stock Awards [Member] | Deferred Stock Award, Granted May 9, 2014 [Member] | Share-based Compensation Award, Tranche One [Member]</t>
  </si>
  <si>
    <t>25.00%</t>
  </si>
  <si>
    <t>Deferred Stock Awards [Member] | Deferred Stock Award, Granted May 9, 2014 [Member] | Share-based Compensation Award, Tranche Two [Member]</t>
  </si>
  <si>
    <t>Deferred Stock Awards [Member] | Deferred Stock Award, Granted May 9, 2014 [Member] | Share-based Compensation Award, Tranche Three [Member]</t>
  </si>
  <si>
    <t>Deferred Stock Awards [Member] | Deferred Stock Award, Granted May 9, 2014 [Member] | Share-based Compensation Award, Tranche Four [Member]</t>
  </si>
  <si>
    <t>Deferred Stock Awards [Member] | Deferred Stock Award, Granted May 1, 2015 [Member]</t>
  </si>
  <si>
    <t>Deferred Stock Awards [Member] | Deferred Stock Award, Granted May 1, 2015 [Member] | Share-based Compensation Award, Tranche One [Member]</t>
  </si>
  <si>
    <t>Deferred Stock Awards [Member] | Deferred Stock Award, Granted May 1, 2015 [Member] | Share-based Compensation Award, Tranche Two [Member]</t>
  </si>
  <si>
    <t>Deferred Stock Awards [Member] | Deferred Stock Award, Granted May 1, 2015 [Member] | Share-based Compensation Award, Tranche Three [Member]</t>
  </si>
  <si>
    <t>Deferred Stock Awards [Member] | Deferred Stock Award, Granted May 1, 2015 [Member] | Share-based Compensation Award, Tranche Four [Member]</t>
  </si>
  <si>
    <t>Deferred Stock Awards [Member] | Deferred Stock Award, Granted May 12, 2016 [Member] | Board of Directors [Member]</t>
  </si>
  <si>
    <t>Deferred Stock Awards [Member] | Deferred Stock Award, Granted May 12, 2016 [Member] | Share-based Compensation Award, Tranche One [Member] | Board of Directors [Member]</t>
  </si>
  <si>
    <t>Deferred Stock Awards [Member] | Deferred Stock Award, Granted May 24, 2016 [Member]</t>
  </si>
  <si>
    <t>Deferred Stock Awards [Member] | Deferred Stock Award, Granted May 24, 2016 [Member] | Share-based Compensation Award, Tranche One [Member]</t>
  </si>
  <si>
    <t>Deferred Stock Awards [Member] | Deferred Stock Award, Granted May 24, 2016 [Member] | Share-based Compensation Award, Tranche Two [Member]</t>
  </si>
  <si>
    <t>Deferred Stock Awards [Member] | Deferred Stock Award, Granted May 24, 2016 [Member] | Share-based Compensation Award, Tranche Three [Member]</t>
  </si>
  <si>
    <t>Deferred Stock Awards [Member] | Deferred Stock Award, Granted May 24, 2016 [Member] | Share-based Compensation Award, Tranche Four [Member]</t>
  </si>
  <si>
    <t>Performance Share Program Award [Member] | Performance Share Program Award, Granted May 9, 2014 [Member]</t>
  </si>
  <si>
    <t>Performance Share Program Award [Member] | Performance Share Program Award, Granted May 1, 2015 [Member]</t>
  </si>
  <si>
    <t>Performance Share Program Award [Member] | Performance Share Program Award, Granted May 24, 2016 [Member]</t>
  </si>
  <si>
    <t>Amounts reflect the total grant to employees and independent directors, net of shares surrendered upon vesting to satisfy required minimum tax withholding obligations through September 30, 2016.</t>
  </si>
  <si>
    <t>Estimated based on Piedmont's cumulative TSR for the respective performance period through September 30, 2016. Share estimates are subject to change in future periods based on both Piedmont's and its peers' stock performance and dividends paid.</t>
  </si>
  <si>
    <t>Earnings Per Share (Details) - shares</t>
  </si>
  <si>
    <t>Weighted-average common shares – basic</t>
  </si>
  <si>
    <t>Deferred and performance stock awards (in shares)</t>
  </si>
  <si>
    <t>Guarantor and Non-Guarantor Financial Information - Condensed Consolidated Balance Sheets (Details) - USD ($) $ in Thousands</t>
  </si>
  <si>
    <t>Dec. 31, 2014</t>
  </si>
  <si>
    <t>Buildings and improvements, less accumulated depreciation</t>
  </si>
  <si>
    <t>Intangible lease assets, less accumulated amortization</t>
  </si>
  <si>
    <t>Tenant and straight-line rent receivables, net</t>
  </si>
  <si>
    <t>Advances to affiliates</t>
  </si>
  <si>
    <t>Investment in subsidiary</t>
  </si>
  <si>
    <t>Prepaid expenses, restricted cash, escrows, and other assets</t>
  </si>
  <si>
    <t>Deferred lease costs, net</t>
  </si>
  <si>
    <t>Debt, net</t>
  </si>
  <si>
    <t>Advances from affiliates</t>
  </si>
  <si>
    <t>Intangible lease liabilities, net</t>
  </si>
  <si>
    <t>Common stock</t>
  </si>
  <si>
    <t>Eliminations [Member]</t>
  </si>
  <si>
    <t>Issuer [Member]</t>
  </si>
  <si>
    <t>Guarantor [Member]</t>
  </si>
  <si>
    <t>Non-Guarantor Subsidiaries [Member]</t>
  </si>
  <si>
    <t>Guarantor and Non-Guarantor Financial Information - Condensed Consolidated Statements of Income (Details) - USD ($) $ in Thousands</t>
  </si>
  <si>
    <t>Guarantor and Non-Guarantor Financial Information - Condensed Consolidated Statements of Cash Flows (Details) - USD ($) $ in Thousands</t>
  </si>
  <si>
    <t>Condensed Financial Statements, Captions [Line Items]</t>
  </si>
  <si>
    <t>Net Cash Provided by Operating Activities</t>
  </si>
  <si>
    <t>Investment in real estate assets, consolidated joint venture, and real estate related intangibles, net of accruals</t>
  </si>
  <si>
    <t>Intercompany note receivable</t>
  </si>
  <si>
    <t>Intercompany note payable</t>
  </si>
  <si>
    <t>(Distributions to)/repayments from affiliates</t>
  </si>
  <si>
    <t>Subsequent Events (Details) - Subsequent Event [Member] - USD ($) $ / shares in Units, $ in Millions</t>
  </si>
  <si>
    <t>Nov. 01, 2016</t>
  </si>
  <si>
    <t>Oct. 07, 2016</t>
  </si>
  <si>
    <t>Subsequent Event [Line Items]</t>
  </si>
  <si>
    <t>Dividends declared (in dollars per share)</t>
  </si>
  <si>
    <t>Galleria 200 building [Member]</t>
  </si>
  <si>
    <t>Acquisition pric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4277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45235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200</v>
      </c>
    </row>
    <row spans="1:2" r="4">
      <c s="4" r="A4" t="s">
        <v>211</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0</v>
      </c>
      <c s="2" r="B1" t="s">
        <v>1</v>
      </c>
    </row>
    <row spans="1:2" r="2">
      <c s="2" r="B2" t="s">
        <v>2</v>
      </c>
    </row>
    <row spans="1:2" r="3">
      <c s="3" r="A3" t="s">
        <v>222</v>
      </c>
    </row>
    <row spans="1:2" r="4">
      <c s="4" r="A4" t="s">
        <v>50</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663697</v>
      </c>
      <c s="7" r="C3" t="n">
        <v>676091</v>
      </c>
    </row>
    <row spans="1:3" r="4">
      <c s="4" r="A4" t="s">
        <v>26</v>
      </c>
      <c s="6" r="B4" t="n">
        <v>2897639</v>
      </c>
      <c s="6" r="C4" t="n">
        <v>2837463</v>
      </c>
    </row>
    <row spans="1:3" r="5">
      <c s="4" r="A5" t="s">
        <v>27</v>
      </c>
      <c s="6" r="B5" t="n">
        <v>92356</v>
      </c>
      <c s="6" r="C5" t="n">
        <v>84663</v>
      </c>
    </row>
    <row spans="1:3" r="6">
      <c s="4" r="A6" t="s">
        <v>28</v>
      </c>
      <c s="6" r="B6" t="n">
        <v>35086</v>
      </c>
      <c s="6" r="C6" t="n">
        <v>20975</v>
      </c>
    </row>
    <row spans="1:3" r="7">
      <c s="4" r="A7" t="s">
        <v>29</v>
      </c>
      <c s="6" r="B7" t="n">
        <v>0</v>
      </c>
      <c s="6" r="C7" t="n">
        <v>76614</v>
      </c>
    </row>
    <row spans="1:3" r="8">
      <c s="4" r="A8" t="s">
        <v>30</v>
      </c>
      <c s="6" r="B8" t="n">
        <v>3688778</v>
      </c>
      <c s="6" r="C8" t="n">
        <v>3695806</v>
      </c>
    </row>
    <row spans="1:3" r="9">
      <c s="4" r="A9" t="s">
        <v>31</v>
      </c>
      <c s="6" r="B9" t="n">
        <v>7351</v>
      </c>
      <c s="6" r="C9" t="n">
        <v>7577</v>
      </c>
    </row>
    <row spans="1:3" r="10">
      <c s="4" r="A10" t="s">
        <v>32</v>
      </c>
      <c s="6" r="B10" t="n">
        <v>6032</v>
      </c>
      <c s="6" r="C10" t="n">
        <v>5441</v>
      </c>
    </row>
    <row spans="1:3" r="11">
      <c s="4" r="A11" t="s">
        <v>33</v>
      </c>
      <c s="6" r="B11" t="n">
        <v>24785</v>
      </c>
      <c s="6" r="C11" t="n">
        <v>26339</v>
      </c>
    </row>
    <row spans="1:3" r="12">
      <c s="4" r="A12" t="s">
        <v>34</v>
      </c>
      <c s="6" r="B12" t="n">
        <v>158811</v>
      </c>
      <c s="6" r="C12" t="n">
        <v>147393</v>
      </c>
    </row>
    <row spans="1:3" r="13">
      <c s="4" r="A13" t="s">
        <v>35</v>
      </c>
      <c s="6" r="B13" t="n">
        <v>0</v>
      </c>
      <c s="6" r="C13" t="n">
        <v>45400</v>
      </c>
    </row>
    <row spans="1:3" r="14">
      <c s="4" r="A14" t="s">
        <v>36</v>
      </c>
      <c s="6" r="B14" t="n">
        <v>5182</v>
      </c>
      <c s="6" r="C14" t="n">
        <v>5174</v>
      </c>
    </row>
    <row spans="1:3" r="15">
      <c s="4" r="A15" t="s">
        <v>37</v>
      </c>
      <c s="6" r="B15" t="n">
        <v>28744</v>
      </c>
      <c s="6" r="C15" t="n">
        <v>24777</v>
      </c>
    </row>
    <row spans="1:3" r="16">
      <c s="4" r="A16" t="s">
        <v>38</v>
      </c>
      <c s="6" r="B16" t="n">
        <v>180097</v>
      </c>
      <c s="6" r="C16" t="n">
        <v>180097</v>
      </c>
    </row>
    <row spans="1:3" r="17">
      <c s="4" r="A17" t="s">
        <v>39</v>
      </c>
      <c s="6" r="B17" t="n">
        <v>288517</v>
      </c>
      <c s="6" r="C17" t="n">
        <v>288041</v>
      </c>
    </row>
    <row spans="1:3" r="18">
      <c s="4" r="A18" t="s">
        <v>40</v>
      </c>
      <c s="6" r="B18" t="n">
        <v>0</v>
      </c>
      <c s="6" r="C18" t="n">
        <v>8490</v>
      </c>
    </row>
    <row spans="1:3" r="19">
      <c s="4" r="A19" t="s">
        <v>41</v>
      </c>
      <c s="6" r="B19" t="n">
        <v>4388297</v>
      </c>
      <c s="6" r="C19" t="n">
        <v>4434535</v>
      </c>
    </row>
    <row spans="1:3" r="20">
      <c s="3" r="A20" t="s">
        <v>42</v>
      </c>
    </row>
    <row spans="1:3" r="21">
      <c s="4" r="A21" t="s">
        <v>43</v>
      </c>
      <c s="6" r="B21" t="n">
        <v>1661066</v>
      </c>
      <c s="6" r="C21" t="n">
        <v>1528221</v>
      </c>
    </row>
    <row spans="1:3" r="22">
      <c s="4" r="A22" t="s">
        <v>44</v>
      </c>
      <c s="6" r="B22" t="n">
        <v>333012</v>
      </c>
      <c s="6" r="C22" t="n">
        <v>501289</v>
      </c>
    </row>
    <row spans="1:3" r="23">
      <c s="4" r="A23" t="s">
        <v>45</v>
      </c>
      <c s="6" r="B23" t="n">
        <v>133112</v>
      </c>
      <c s="6" r="C23" t="n">
        <v>128465</v>
      </c>
    </row>
    <row spans="1:3" r="24">
      <c s="4" r="A24" t="s">
        <v>46</v>
      </c>
      <c s="6" r="B24" t="n">
        <v>29006</v>
      </c>
      <c s="6" r="C24" t="n">
        <v>27270</v>
      </c>
    </row>
    <row spans="1:3" r="25">
      <c s="4" r="A25" t="s">
        <v>47</v>
      </c>
      <c s="6" r="B25" t="n">
        <v>45283</v>
      </c>
      <c s="6" r="C25" t="n">
        <v>42853</v>
      </c>
    </row>
    <row spans="1:3" r="26">
      <c s="4" r="A26" t="s">
        <v>48</v>
      </c>
      <c s="6" r="B26" t="n">
        <v>17835</v>
      </c>
      <c s="6" r="C26" t="n">
        <v>9993</v>
      </c>
    </row>
    <row spans="1:3" r="27">
      <c s="4" r="A27" t="s">
        <v>49</v>
      </c>
      <c s="6" r="B27" t="n">
        <v>2219314</v>
      </c>
      <c s="6" r="C27" t="n">
        <v>2238091</v>
      </c>
    </row>
    <row spans="1:3" r="28">
      <c s="4" r="A28" t="s">
        <v>50</v>
      </c>
      <c s="6" r="B28" t="n">
        <v>0</v>
      </c>
      <c s="6" r="C28" t="n">
        <v>0</v>
      </c>
    </row>
    <row spans="1:3" r="29">
      <c s="3" r="A29" t="s">
        <v>51</v>
      </c>
    </row>
    <row spans="1:3" r="30">
      <c s="4" r="A30" t="s">
        <v>52</v>
      </c>
      <c s="6" r="B30" t="n">
        <v>0</v>
      </c>
      <c s="6" r="C30" t="n">
        <v>0</v>
      </c>
    </row>
    <row spans="1:3" r="31">
      <c s="4" r="A31" t="s">
        <v>53</v>
      </c>
      <c s="6" r="B31" t="n">
        <v>0</v>
      </c>
      <c s="6" r="C31" t="n">
        <v>0</v>
      </c>
    </row>
    <row spans="1:3" r="32">
      <c s="4" r="A32" t="s">
        <v>54</v>
      </c>
      <c s="6" r="B32" t="n">
        <v>1452</v>
      </c>
      <c s="6" r="C32" t="n">
        <v>1455</v>
      </c>
    </row>
    <row spans="1:3" r="33">
      <c s="4" r="A33" t="s">
        <v>55</v>
      </c>
      <c s="6" r="B33" t="n">
        <v>3672218</v>
      </c>
      <c s="6" r="C33" t="n">
        <v>3669977</v>
      </c>
    </row>
    <row spans="1:3" r="34">
      <c s="4" r="A34" t="s">
        <v>56</v>
      </c>
      <c s="6" r="B34" t="n">
        <v>-1499374</v>
      </c>
      <c s="6" r="C34" t="n">
        <v>-1477674</v>
      </c>
    </row>
    <row spans="1:3" r="35">
      <c s="4" r="A35" t="s">
        <v>57</v>
      </c>
      <c s="6" r="B35" t="n">
        <v>-7211</v>
      </c>
      <c s="6" r="C35" t="n">
        <v>1661</v>
      </c>
    </row>
    <row spans="1:3" r="36">
      <c s="4" r="A36" t="s">
        <v>58</v>
      </c>
      <c s="6" r="B36" t="n">
        <v>2167085</v>
      </c>
      <c s="6" r="C36" t="n">
        <v>2195419</v>
      </c>
    </row>
    <row spans="1:3" r="37">
      <c s="4" r="A37" t="s">
        <v>59</v>
      </c>
      <c s="6" r="B37" t="n">
        <v>1898</v>
      </c>
      <c s="6" r="C37" t="n">
        <v>1025</v>
      </c>
    </row>
    <row spans="1:3" r="38">
      <c s="4" r="A38" t="s">
        <v>60</v>
      </c>
      <c s="6" r="B38" t="n">
        <v>2168983</v>
      </c>
      <c s="6" r="C38" t="n">
        <v>2196444</v>
      </c>
    </row>
    <row spans="1:3" r="39">
      <c s="4" r="A39" t="s">
        <v>61</v>
      </c>
      <c s="7" r="B39" t="n">
        <v>4388297</v>
      </c>
      <c s="7" r="C39" t="n">
        <v>4434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200</v>
      </c>
    </row>
    <row spans="1:2" r="4">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r="A1" t="s">
        <v>238</v>
      </c>
      <c s="2" r="B1" t="s">
        <v>1</v>
      </c>
    </row>
    <row spans="1:2" r="2">
      <c s="2" r="B2" t="s">
        <v>2</v>
      </c>
    </row>
    <row spans="1:2" r="3">
      <c s="3" r="A3" t="s">
        <v>203</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row spans="1:2" r="9">
      <c s="4" r="A9" t="s">
        <v>249</v>
      </c>
      <c s="4" r="B9"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1</v>
      </c>
      <c s="2" r="B1" t="s">
        <v>1</v>
      </c>
    </row>
    <row spans="1:2" r="2">
      <c s="2" r="B2" t="s">
        <v>2</v>
      </c>
    </row>
    <row spans="1:2" r="3">
      <c s="3" r="A3" t="s">
        <v>206</v>
      </c>
    </row>
    <row spans="1:2" r="4">
      <c s="4" r="A4" t="s">
        <v>252</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4</v>
      </c>
      <c s="2" r="B1" t="s">
        <v>1</v>
      </c>
    </row>
    <row spans="1:2" r="2">
      <c s="2" r="B2" t="s">
        <v>2</v>
      </c>
    </row>
    <row spans="1:2" r="3">
      <c s="3" r="A3" t="s">
        <v>209</v>
      </c>
    </row>
    <row spans="1:2" r="4">
      <c s="4" r="A4" t="s">
        <v>255</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00</v>
      </c>
    </row>
    <row spans="1:2" r="4">
      <c s="4" r="A4" t="s">
        <v>258</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14</v>
      </c>
    </row>
    <row spans="1:2" r="4">
      <c s="4" r="A4" t="s">
        <v>261</v>
      </c>
      <c s="4" r="B4" t="s">
        <v>262</v>
      </c>
    </row>
    <row spans="1:2" r="5">
      <c s="4" r="A5" t="s">
        <v>263</v>
      </c>
      <c s="4" r="B5" t="s">
        <v>264</v>
      </c>
    </row>
    <row spans="1:2" r="6">
      <c s="4" r="A6" t="s">
        <v>265</v>
      </c>
      <c s="4" r="B6"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7</v>
      </c>
      <c s="2" r="B1" t="s">
        <v>1</v>
      </c>
    </row>
    <row spans="1:2" r="2">
      <c s="2" r="B2" t="s">
        <v>2</v>
      </c>
    </row>
    <row spans="1:2" r="3">
      <c s="3" r="A3" t="s">
        <v>217</v>
      </c>
    </row>
    <row spans="1:2" r="4">
      <c s="4" r="A4" t="s">
        <v>268</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20</v>
      </c>
    </row>
    <row spans="1:2" r="4">
      <c s="4" r="A4" t="s">
        <v>271</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62</v>
      </c>
      <c s="2" r="C1" t="s">
        <v>2</v>
      </c>
      <c s="2" r="D1" t="s">
        <v>23</v>
      </c>
    </row>
    <row spans="1:4" r="2">
      <c s="3" r="A2" t="s">
        <v>24</v>
      </c>
    </row>
    <row spans="1:4" r="3">
      <c s="4" r="A3" t="s">
        <v>63</v>
      </c>
      <c s="7" r="C3" t="n">
        <v>102137</v>
      </c>
      <c s="7" r="D3" t="n">
        <v>93012</v>
      </c>
    </row>
    <row spans="1:4" r="4">
      <c s="4" r="A4" t="s">
        <v>64</v>
      </c>
      <c s="6" r="C4" t="n">
        <v>305</v>
      </c>
      <c s="6" r="D4" t="n">
        <v>83</v>
      </c>
    </row>
    <row spans="1:4" r="5">
      <c s="4" r="A5" t="s">
        <v>65</v>
      </c>
      <c s="6" r="C5" t="n">
        <v>166028</v>
      </c>
      <c s="6" r="D5" t="n">
        <v>146700</v>
      </c>
    </row>
    <row spans="1:4" r="6">
      <c s="3" r="A6" t="s">
        <v>42</v>
      </c>
    </row>
    <row spans="1:4" r="7">
      <c s="4" r="A7" t="s">
        <v>66</v>
      </c>
      <c s="7" r="C7" t="n">
        <v>47067</v>
      </c>
      <c s="7" r="D7" t="n">
        <v>42315</v>
      </c>
    </row>
    <row spans="1:4" r="8">
      <c s="3" r="A8" t="s">
        <v>51</v>
      </c>
    </row>
    <row spans="1:4" r="9">
      <c s="4" r="A9" t="s">
        <v>67</v>
      </c>
      <c s="6" r="C9" t="n">
        <v>150000000</v>
      </c>
      <c s="6" r="D9" t="n">
        <v>150000000</v>
      </c>
    </row>
    <row spans="1:4" r="10">
      <c s="4" r="A10" t="s">
        <v>68</v>
      </c>
      <c s="6" r="C10" t="n">
        <v>0</v>
      </c>
      <c s="6" r="D10" t="n">
        <v>0</v>
      </c>
    </row>
    <row spans="1:4" r="11">
      <c s="4" r="A11" t="s">
        <v>69</v>
      </c>
      <c s="7" r="C11" t="n">
        <v>0</v>
      </c>
      <c s="7" r="D11" t="n">
        <v>0</v>
      </c>
    </row>
    <row spans="1:4" r="12">
      <c s="4" r="A12" t="s">
        <v>70</v>
      </c>
      <c s="6" r="C12" t="n">
        <v>100000000</v>
      </c>
      <c s="6" r="D12" t="n">
        <v>100000000</v>
      </c>
    </row>
    <row spans="1:4" r="13">
      <c s="4" r="A13" t="s">
        <v>71</v>
      </c>
      <c s="6" r="C13" t="n">
        <v>0</v>
      </c>
      <c s="6" r="D13" t="n">
        <v>0</v>
      </c>
    </row>
    <row spans="1:4" r="14">
      <c s="4" r="A14" t="s">
        <v>72</v>
      </c>
      <c s="8" r="C14" t="n">
        <v>0.01</v>
      </c>
      <c s="8" r="D14" t="n">
        <v>0.01</v>
      </c>
    </row>
    <row spans="1:4" r="15">
      <c s="4" r="A15" t="s">
        <v>73</v>
      </c>
      <c s="6" r="C15" t="n">
        <v>750000000</v>
      </c>
      <c s="6" r="D15" t="n">
        <v>750000000</v>
      </c>
    </row>
    <row spans="1:4" r="16">
      <c s="4" r="A16" t="s">
        <v>74</v>
      </c>
      <c s="6" r="C16" t="n">
        <v>145233753</v>
      </c>
      <c s="6" r="D16" t="n">
        <v>145511644</v>
      </c>
    </row>
    <row spans="1:4" r="17">
      <c s="4" r="A17" t="s">
        <v>75</v>
      </c>
      <c s="6" r="C17" t="n">
        <v>145233753</v>
      </c>
      <c s="6" r="D17" t="n">
        <v>145511644</v>
      </c>
    </row>
    <row spans="1:4" r="18">
      <c s="4" r="A18" t="s">
        <v>76</v>
      </c>
    </row>
    <row spans="1:4" r="19">
      <c s="3" r="A19" t="s">
        <v>42</v>
      </c>
    </row>
    <row spans="1:4" r="20">
      <c s="4" r="A20" t="s">
        <v>77</v>
      </c>
      <c s="4" r="B20" t="s">
        <v>78</v>
      </c>
      <c s="7" r="C20" t="n">
        <v>10934</v>
      </c>
      <c s="7" r="D20" t="n">
        <v>12779</v>
      </c>
    </row>
    <row spans="1:4" r="21">
      <c s="4" r="A21" t="s">
        <v>79</v>
      </c>
    </row>
    <row spans="1:4" r="22">
      <c s="3" r="A22" t="s">
        <v>42</v>
      </c>
    </row>
    <row spans="1:4" r="23">
      <c s="4" r="A23" t="s">
        <v>77</v>
      </c>
      <c s="4" r="B23" t="s">
        <v>78</v>
      </c>
      <c s="6" r="C23" t="n">
        <v>-1210</v>
      </c>
      <c s="6" r="D23" t="n">
        <v>-1319</v>
      </c>
    </row>
    <row spans="1:4" r="24">
      <c s="4" r="A24" t="s">
        <v>80</v>
      </c>
    </row>
    <row spans="1:4" r="25">
      <c s="3" r="A25" t="s">
        <v>24</v>
      </c>
    </row>
    <row spans="1:4" r="26">
      <c s="4" r="A26" t="s">
        <v>81</v>
      </c>
      <c s="7" r="C26" t="n">
        <v>931699</v>
      </c>
      <c s="7" r="D26" t="n">
        <v>889857</v>
      </c>
    </row>
    <row spans="1:4" r="27">
      <c r="A27" t="n"/>
    </row>
    <row spans="1:4" r="28">
      <c s="4" r="A28" t="s">
        <v>78</v>
      </c>
      <c s="4" r="B28" t="s">
        <v>82</v>
      </c>
    </row>
  </sheetData>
  <mergeCells count="3">
    <mergeCell ref="A1:B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25</v>
      </c>
    </row>
    <row spans="1:2" r="4">
      <c s="4" r="A4" t="s">
        <v>274</v>
      </c>
      <c s="4" r="B4" t="s">
        <v>275</v>
      </c>
    </row>
    <row spans="1:2" r="5">
      <c s="4" r="A5" t="s">
        <v>276</v>
      </c>
      <c s="4" r="B5"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77</v>
      </c>
      <c s="2" r="B1" t="s">
        <v>1</v>
      </c>
    </row>
    <row spans="1:2" r="2">
      <c s="2" r="B2" t="s">
        <v>2</v>
      </c>
    </row>
    <row spans="1:2" r="3">
      <c s="3" r="A3" t="s">
        <v>228</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2</v>
      </c>
      <c s="2" r="B1" t="s">
        <v>1</v>
      </c>
    </row>
    <row spans="1:2" r="2">
      <c s="2" r="B2" t="s">
        <v>2</v>
      </c>
    </row>
    <row spans="1:2" r="3">
      <c s="3" r="A3" t="s">
        <v>231</v>
      </c>
    </row>
    <row spans="1:2" r="4">
      <c s="4" r="A4" t="s">
        <v>283</v>
      </c>
      <c s="4" r="B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00</v>
      </c>
    </row>
    <row spans="1:2" r="4">
      <c s="4" r="A4" t="s">
        <v>286</v>
      </c>
      <c s="4" r="B4" t="s">
        <v>287</v>
      </c>
    </row>
    <row spans="1:2" r="5">
      <c s="4" r="A5" t="s">
        <v>288</v>
      </c>
      <c s="4" r="B5" t="s">
        <v>289</v>
      </c>
    </row>
    <row spans="1:2" r="6">
      <c s="4" r="A6" t="s">
        <v>290</v>
      </c>
      <c s="4" r="B6"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61"/>
  </cols>
  <sheetData>
    <row spans="1:2" r="1">
      <c s="1" r="A1" t="s">
        <v>292</v>
      </c>
      <c s="2" r="B1" t="s">
        <v>1</v>
      </c>
    </row>
    <row spans="1:2" r="2">
      <c s="2" r="B2" t="s">
        <v>293</v>
      </c>
    </row>
    <row spans="1:2" r="3">
      <c s="3" r="A3" t="s">
        <v>294</v>
      </c>
    </row>
    <row spans="1:2" r="4">
      <c s="4" r="A4" t="s">
        <v>295</v>
      </c>
      <c s="6" r="B4" t="n">
        <v>2</v>
      </c>
    </row>
    <row spans="1:2" r="5">
      <c s="4" r="A5" t="s">
        <v>296</v>
      </c>
      <c s="4" r="B5" t="s">
        <v>297</v>
      </c>
    </row>
    <row spans="1:2" r="6">
      <c s="4" r="A6" t="s">
        <v>298</v>
      </c>
      <c s="4" r="B6" t="s">
        <v>299</v>
      </c>
    </row>
    <row spans="1:2" r="7">
      <c s="4" r="A7" t="s">
        <v>300</v>
      </c>
      <c s="4" r="B7" t="s">
        <v>301</v>
      </c>
    </row>
    <row spans="1:2" r="8">
      <c s="4" r="A8" t="s">
        <v>302</v>
      </c>
      <c s="6" r="B8" t="n">
        <v>1</v>
      </c>
    </row>
    <row spans="1:2" r="9">
      <c s="4" r="A9" t="s">
        <v>303</v>
      </c>
    </row>
    <row spans="1:2" r="10">
      <c s="3" r="A10" t="s">
        <v>294</v>
      </c>
    </row>
    <row spans="1:2" r="11">
      <c s="4" r="A11" t="s">
        <v>304</v>
      </c>
      <c s="6" r="B11" t="n">
        <v>1</v>
      </c>
    </row>
    <row spans="1:2" r="12">
      <c s="4" r="A12" t="s">
        <v>305</v>
      </c>
    </row>
    <row spans="1:2" r="13">
      <c s="3" r="A13" t="s">
        <v>294</v>
      </c>
    </row>
    <row spans="1:2" r="14">
      <c s="4" r="A14" t="s">
        <v>304</v>
      </c>
      <c s="6" r="B14" t="n">
        <v>65</v>
      </c>
    </row>
    <row spans="1:2" r="15">
      <c s="4" r="A15" t="s">
        <v>306</v>
      </c>
      <c s="6" r="B15" t="n">
        <v>1</v>
      </c>
    </row>
    <row spans="1:2" r="16">
      <c s="4" r="A16" t="s">
        <v>307</v>
      </c>
      <c s="6" r="B16" t="n">
        <v>2</v>
      </c>
    </row>
    <row spans="1:2" r="17">
      <c s="4" r="A17" t="s">
        <v>308</v>
      </c>
      <c s="9" r="B17" t="n">
        <v>18.4</v>
      </c>
    </row>
    <row spans="1:2" r="18">
      <c s="4" r="A18" t="s">
        <v>309</v>
      </c>
      <c s="4" r="B18"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1</v>
      </c>
      <c s="2" r="B1" t="s">
        <v>84</v>
      </c>
      <c s="2" r="D1" t="s">
        <v>1</v>
      </c>
    </row>
    <row spans="1:5" r="2">
      <c s="2" r="B2" t="s">
        <v>2</v>
      </c>
      <c s="2" r="C2" t="s">
        <v>85</v>
      </c>
      <c s="2" r="D2" t="s">
        <v>2</v>
      </c>
      <c s="2" r="E2" t="s">
        <v>85</v>
      </c>
    </row>
    <row spans="1:5" r="3">
      <c s="3" r="A3" t="s">
        <v>312</v>
      </c>
    </row>
    <row spans="1:5" r="4">
      <c s="4" r="A4" t="s">
        <v>313</v>
      </c>
      <c s="7" r="B4" t="n">
        <v>190</v>
      </c>
    </row>
    <row spans="1:5" r="5">
      <c s="4" r="A5" t="s">
        <v>314</v>
      </c>
    </row>
    <row spans="1:5" r="6">
      <c s="3" r="A6" t="s">
        <v>312</v>
      </c>
    </row>
    <row spans="1:5" r="7">
      <c s="4" r="A7" t="s">
        <v>313</v>
      </c>
      <c s="7" r="D7" t="n">
        <v>100</v>
      </c>
    </row>
    <row spans="1:5" r="8">
      <c s="4" r="A8" t="s">
        <v>315</v>
      </c>
      <c s="7" r="C8" t="n">
        <v>-20</v>
      </c>
      <c s="7" r="E8" t="n">
        <v>-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6</v>
      </c>
      <c s="2" r="B1" t="s">
        <v>1</v>
      </c>
    </row>
    <row spans="1:3" r="2">
      <c s="2" r="B2" t="s">
        <v>2</v>
      </c>
      <c s="2" r="C2" t="s">
        <v>85</v>
      </c>
    </row>
    <row spans="1:3" r="3">
      <c s="3" r="A3" t="s">
        <v>317</v>
      </c>
    </row>
    <row spans="1:3" r="4">
      <c s="4" r="A4" t="s">
        <v>318</v>
      </c>
      <c s="7" r="B4" t="n">
        <v>2328</v>
      </c>
      <c s="7" r="C4" t="n">
        <v>1665</v>
      </c>
    </row>
    <row spans="1:3" r="5">
      <c s="4" r="A5" t="s">
        <v>319</v>
      </c>
    </row>
    <row spans="1:3" r="6">
      <c s="3" r="A6" t="s">
        <v>317</v>
      </c>
    </row>
    <row spans="1:3" r="7">
      <c s="4" r="A7" t="s">
        <v>318</v>
      </c>
      <c s="7" r="C7" t="n">
        <v>1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spans="1:4" r="1">
      <c s="1" r="A1" t="s">
        <v>320</v>
      </c>
      <c s="2" r="B1" t="s">
        <v>321</v>
      </c>
      <c s="2" r="C1" t="s">
        <v>322</v>
      </c>
      <c s="2" r="D1" t="s">
        <v>323</v>
      </c>
    </row>
    <row spans="1:4" r="2">
      <c s="4" r="A2" t="s">
        <v>324</v>
      </c>
    </row>
    <row spans="1:4" r="3">
      <c s="3" r="A3" t="s">
        <v>325</v>
      </c>
    </row>
    <row spans="1:4" r="4">
      <c s="4" r="A4" t="s">
        <v>326</v>
      </c>
      <c s="6" r="B4" t="n">
        <v>1</v>
      </c>
    </row>
    <row spans="1:4" r="5">
      <c s="4" r="A5" t="s">
        <v>327</v>
      </c>
      <c s="4" r="B5" t="s">
        <v>328</v>
      </c>
    </row>
    <row spans="1:4" r="6">
      <c s="4" r="A6" t="s">
        <v>329</v>
      </c>
      <c s="6" r="B6" t="n">
        <v>200605</v>
      </c>
    </row>
    <row spans="1:4" r="7">
      <c s="4" r="A7" t="s">
        <v>330</v>
      </c>
      <c s="4" r="B7" t="s">
        <v>328</v>
      </c>
    </row>
    <row spans="1:4" r="8">
      <c s="4" r="A8" t="s">
        <v>331</v>
      </c>
      <c s="7" r="B8" t="n">
        <v>62900000</v>
      </c>
    </row>
    <row spans="1:4" r="9">
      <c s="4" r="A9" t="s">
        <v>332</v>
      </c>
    </row>
    <row spans="1:4" r="10">
      <c s="3" r="A10" t="s">
        <v>325</v>
      </c>
    </row>
    <row spans="1:4" r="11">
      <c s="4" r="A11" t="s">
        <v>326</v>
      </c>
      <c s="6" r="C11" t="n">
        <v>2</v>
      </c>
    </row>
    <row spans="1:4" r="12">
      <c s="4" r="A12" t="s">
        <v>327</v>
      </c>
      <c s="4" r="C12" t="s">
        <v>333</v>
      </c>
    </row>
    <row spans="1:4" r="13">
      <c s="4" r="A13" t="s">
        <v>329</v>
      </c>
      <c s="6" r="C13" t="n">
        <v>622488</v>
      </c>
    </row>
    <row spans="1:4" r="14">
      <c s="4" r="A14" t="s">
        <v>330</v>
      </c>
      <c s="4" r="C14" t="s">
        <v>334</v>
      </c>
    </row>
    <row spans="1:4" r="15">
      <c s="4" r="A15" t="s">
        <v>331</v>
      </c>
      <c s="7" r="C15" t="n">
        <v>166700000</v>
      </c>
    </row>
    <row spans="1:4" r="16">
      <c s="4" r="A16" t="s">
        <v>335</v>
      </c>
    </row>
    <row spans="1:4" r="17">
      <c s="3" r="A17" t="s">
        <v>325</v>
      </c>
    </row>
    <row spans="1:4" r="18">
      <c s="4" r="A18" t="s">
        <v>336</v>
      </c>
      <c s="7" r="D18" t="n">
        <v>50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7</v>
      </c>
      <c s="2" r="B1" t="s">
        <v>84</v>
      </c>
      <c s="2" r="D1" t="s">
        <v>1</v>
      </c>
    </row>
    <row spans="1:5" r="2">
      <c s="2" r="B2" t="s">
        <v>2</v>
      </c>
      <c s="2" r="C2" t="s">
        <v>85</v>
      </c>
      <c s="2" r="D2" t="s">
        <v>2</v>
      </c>
      <c s="2" r="E2" t="s">
        <v>85</v>
      </c>
    </row>
    <row spans="1:5" r="3">
      <c s="3" r="A3" t="s">
        <v>338</v>
      </c>
    </row>
    <row spans="1:5" r="4">
      <c s="4" r="A4" t="s">
        <v>339</v>
      </c>
      <c s="7" r="B4" t="n">
        <v>18500000</v>
      </c>
      <c s="7" r="C4" t="n">
        <v>20100000</v>
      </c>
      <c s="7" r="D4" t="n">
        <v>53200000</v>
      </c>
      <c s="7" r="E4" t="n">
        <v>58800000</v>
      </c>
    </row>
    <row spans="1:5" r="5">
      <c s="4" r="A5" t="s">
        <v>340</v>
      </c>
      <c s="6" r="B5" t="n">
        <v>1500000</v>
      </c>
      <c s="7" r="C5" t="n">
        <v>1000000</v>
      </c>
      <c s="6" r="D5" t="n">
        <v>3400000</v>
      </c>
      <c s="7" r="E5" t="n">
        <v>2700000</v>
      </c>
    </row>
    <row spans="1:5" r="6">
      <c s="4" r="A6" t="s">
        <v>341</v>
      </c>
    </row>
    <row spans="1:5" r="7">
      <c s="3" r="A7" t="s">
        <v>338</v>
      </c>
    </row>
    <row spans="1:5" r="8">
      <c s="4" r="A8" t="s">
        <v>342</v>
      </c>
      <c s="6" r="D8" t="n">
        <v>125000000</v>
      </c>
    </row>
    <row spans="1:5" r="9">
      <c s="4" r="A9" t="s">
        <v>343</v>
      </c>
    </row>
    <row spans="1:5" r="10">
      <c s="3" r="A10" t="s">
        <v>338</v>
      </c>
    </row>
    <row spans="1:5" r="11">
      <c s="4" r="A11" t="s">
        <v>342</v>
      </c>
      <c s="6" r="D11" t="n">
        <v>42500000</v>
      </c>
    </row>
    <row spans="1:5" r="12">
      <c s="4" r="A12" t="s">
        <v>344</v>
      </c>
    </row>
    <row spans="1:5" r="13">
      <c s="3" r="A13" t="s">
        <v>338</v>
      </c>
    </row>
    <row spans="1:5" r="14">
      <c s="4" r="A14" t="s">
        <v>345</v>
      </c>
      <c s="6" r="D14" t="n">
        <v>131000000</v>
      </c>
    </row>
    <row spans="1:5" r="15">
      <c s="4" r="A15" t="s">
        <v>336</v>
      </c>
      <c s="7" r="B15" t="n">
        <v>500000000</v>
      </c>
      <c s="7" r="D15" t="n">
        <v>50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4"/>
    <col customWidth="1" max="5" min="5" width="21"/>
  </cols>
  <sheetData>
    <row spans="1:5" r="1">
      <c s="1" r="A1" t="s">
        <v>346</v>
      </c>
      <c s="2" r="C1" t="s">
        <v>1</v>
      </c>
    </row>
    <row spans="1:5" r="2">
      <c s="2" r="C2" t="s">
        <v>347</v>
      </c>
      <c s="2" r="D2" t="s">
        <v>348</v>
      </c>
      <c s="2" r="E2" t="s">
        <v>349</v>
      </c>
    </row>
    <row spans="1:5" r="3">
      <c s="3" r="A3" t="s">
        <v>338</v>
      </c>
    </row>
    <row spans="1:5" r="4">
      <c s="4" r="A4" t="s">
        <v>350</v>
      </c>
      <c s="4" r="B4" t="s">
        <v>351</v>
      </c>
      <c s="4" r="C4" t="s">
        <v>352</v>
      </c>
    </row>
    <row spans="1:5" r="5">
      <c s="4" r="A5" t="s">
        <v>353</v>
      </c>
      <c s="4" r="B5" t="s">
        <v>354</v>
      </c>
      <c s="7" r="C5" t="n">
        <v>1994078000</v>
      </c>
      <c s="7" r="E5" t="n">
        <v>2029510000</v>
      </c>
    </row>
    <row spans="1:5" r="6">
      <c s="4" r="A6" t="s">
        <v>79</v>
      </c>
    </row>
    <row spans="1:5" r="7">
      <c s="3" r="A7" t="s">
        <v>338</v>
      </c>
    </row>
    <row spans="1:5" r="8">
      <c s="4" r="A8" t="s">
        <v>350</v>
      </c>
      <c s="4" r="B8" t="s">
        <v>351</v>
      </c>
      <c s="4" r="C8" t="s">
        <v>355</v>
      </c>
    </row>
    <row spans="1:5" r="9">
      <c s="4" r="A9" t="s">
        <v>353</v>
      </c>
      <c s="4" r="B9" t="s">
        <v>354</v>
      </c>
      <c s="7" r="C9" t="n">
        <v>333012000</v>
      </c>
      <c s="6" r="E9" t="n">
        <v>501289000</v>
      </c>
    </row>
    <row spans="1:5" r="10">
      <c s="4" r="A10" t="s">
        <v>356</v>
      </c>
      <c s="4" r="B10" t="s">
        <v>119</v>
      </c>
      <c s="6" r="C10" t="n">
        <v>1210000</v>
      </c>
      <c s="6" r="E10" t="n">
        <v>1319000</v>
      </c>
    </row>
    <row spans="1:5" r="11">
      <c s="4" r="A11" t="s">
        <v>341</v>
      </c>
    </row>
    <row spans="1:5" r="12">
      <c s="3" r="A12" t="s">
        <v>338</v>
      </c>
    </row>
    <row spans="1:5" r="13">
      <c s="4" r="A13" t="s">
        <v>357</v>
      </c>
      <c s="4" r="B13" t="s">
        <v>119</v>
      </c>
      <c s="7" r="C13" t="n">
        <v>125000000</v>
      </c>
    </row>
    <row spans="1:5" r="14">
      <c s="4" r="A14" t="s">
        <v>358</v>
      </c>
      <c s="4" r="B14" t="s">
        <v>119</v>
      </c>
      <c s="4" r="C14" t="s">
        <v>359</v>
      </c>
    </row>
    <row spans="1:5" r="15">
      <c s="4" r="A15" t="s">
        <v>360</v>
      </c>
      <c s="4" r="B15" t="s">
        <v>361</v>
      </c>
      <c s="4" r="C15" t="s">
        <v>359</v>
      </c>
    </row>
    <row spans="1:5" r="16">
      <c s="4" r="A16" t="s">
        <v>353</v>
      </c>
      <c s="4" r="B16" t="s">
        <v>119</v>
      </c>
      <c s="7" r="C16" t="n">
        <v>0</v>
      </c>
      <c s="6" r="E16" t="n">
        <v>125000000</v>
      </c>
    </row>
    <row spans="1:5" r="17">
      <c s="4" r="A17" t="s">
        <v>343</v>
      </c>
    </row>
    <row spans="1:5" r="18">
      <c s="3" r="A18" t="s">
        <v>338</v>
      </c>
    </row>
    <row spans="1:5" r="19">
      <c s="4" r="A19" t="s">
        <v>357</v>
      </c>
      <c s="4" r="B19" t="s">
        <v>119</v>
      </c>
      <c s="7" r="C19" t="n">
        <v>42500000</v>
      </c>
    </row>
    <row spans="1:5" r="20">
      <c s="4" r="A20" t="s">
        <v>358</v>
      </c>
      <c s="4" r="B20" t="s">
        <v>119</v>
      </c>
      <c s="4" r="C20" t="s">
        <v>362</v>
      </c>
    </row>
    <row spans="1:5" r="21">
      <c s="4" r="A21" t="s">
        <v>360</v>
      </c>
      <c s="4" r="B21" t="s">
        <v>361</v>
      </c>
      <c s="4" r="C21" t="s">
        <v>362</v>
      </c>
    </row>
    <row spans="1:5" r="22">
      <c s="4" r="A22" t="s">
        <v>353</v>
      </c>
      <c s="4" r="B22" t="s">
        <v>119</v>
      </c>
      <c s="7" r="C22" t="n">
        <v>0</v>
      </c>
      <c s="6" r="E22" t="n">
        <v>42525000</v>
      </c>
    </row>
    <row spans="1:5" r="23">
      <c s="4" r="A23" t="s">
        <v>363</v>
      </c>
    </row>
    <row spans="1:5" r="24">
      <c s="3" r="A24" t="s">
        <v>338</v>
      </c>
    </row>
    <row spans="1:5" r="25">
      <c s="4" r="A25" t="s">
        <v>357</v>
      </c>
      <c s="4" r="B25" t="s">
        <v>364</v>
      </c>
      <c s="7" r="C25" t="n">
        <v>140000000</v>
      </c>
    </row>
    <row spans="1:5" r="26">
      <c s="4" r="A26" t="s">
        <v>358</v>
      </c>
      <c s="4" r="B26" t="s">
        <v>364</v>
      </c>
      <c s="4" r="C26" t="s">
        <v>365</v>
      </c>
    </row>
    <row spans="1:5" r="27">
      <c s="4" r="A27" t="s">
        <v>360</v>
      </c>
      <c s="4" r="B27" t="s">
        <v>366</v>
      </c>
      <c s="4" r="C27" t="s">
        <v>365</v>
      </c>
    </row>
    <row spans="1:5" r="28">
      <c s="4" r="A28" t="s">
        <v>353</v>
      </c>
      <c s="4" r="B28" t="s">
        <v>364</v>
      </c>
      <c s="7" r="C28" t="n">
        <v>140000000</v>
      </c>
      <c s="6" r="E28" t="n">
        <v>140000000</v>
      </c>
    </row>
    <row spans="1:5" r="29">
      <c s="4" r="A29" t="s">
        <v>367</v>
      </c>
    </row>
    <row spans="1:5" r="30">
      <c s="3" r="A30" t="s">
        <v>338</v>
      </c>
    </row>
    <row spans="1:5" r="31">
      <c s="4" r="A31" t="s">
        <v>357</v>
      </c>
      <c s="4" r="B31" t="s">
        <v>368</v>
      </c>
      <c s="7" r="C31" t="n">
        <v>35000000</v>
      </c>
    </row>
    <row spans="1:5" r="32">
      <c s="4" r="A32" t="s">
        <v>358</v>
      </c>
      <c s="4" r="B32" t="s">
        <v>368</v>
      </c>
      <c s="4" r="C32" t="s">
        <v>369</v>
      </c>
    </row>
    <row spans="1:5" r="33">
      <c s="4" r="A33" t="s">
        <v>360</v>
      </c>
      <c s="4" r="B33" t="s">
        <v>370</v>
      </c>
      <c s="4" r="C33" t="s">
        <v>371</v>
      </c>
    </row>
    <row spans="1:5" r="34">
      <c s="4" r="A34" t="s">
        <v>353</v>
      </c>
      <c s="4" r="B34" t="s">
        <v>368</v>
      </c>
      <c s="7" r="C34" t="n">
        <v>31802000</v>
      </c>
      <c s="6" r="E34" t="n">
        <v>32445000</v>
      </c>
    </row>
    <row spans="1:5" r="35">
      <c s="4" r="A35" t="s">
        <v>372</v>
      </c>
    </row>
    <row spans="1:5" r="36">
      <c s="3" r="A36" t="s">
        <v>338</v>
      </c>
    </row>
    <row spans="1:5" r="37">
      <c s="4" r="A37" t="s">
        <v>357</v>
      </c>
      <c s="4" r="B37" t="s">
        <v>373</v>
      </c>
      <c s="7" r="C37" t="n">
        <v>160000000</v>
      </c>
    </row>
    <row spans="1:5" r="38">
      <c s="4" r="A38" t="s">
        <v>358</v>
      </c>
      <c s="4" r="B38" t="s">
        <v>373</v>
      </c>
      <c s="4" r="C38" t="s">
        <v>374</v>
      </c>
    </row>
    <row spans="1:5" r="39">
      <c s="4" r="A39" t="s">
        <v>360</v>
      </c>
      <c s="4" r="B39" t="s">
        <v>375</v>
      </c>
      <c s="4" r="C39" t="s">
        <v>376</v>
      </c>
    </row>
    <row spans="1:5" r="40">
      <c s="4" r="A40" t="s">
        <v>353</v>
      </c>
      <c s="4" r="B40" t="s">
        <v>373</v>
      </c>
      <c s="7" r="C40" t="n">
        <v>160000000</v>
      </c>
      <c s="6" r="E40" t="n">
        <v>160000000</v>
      </c>
    </row>
    <row spans="1:5" r="41">
      <c s="4" r="A41" t="s">
        <v>76</v>
      </c>
    </row>
    <row spans="1:5" r="42">
      <c s="3" r="A42" t="s">
        <v>338</v>
      </c>
    </row>
    <row spans="1:5" r="43">
      <c s="4" r="A43" t="s">
        <v>350</v>
      </c>
      <c s="4" r="B43" t="s">
        <v>351</v>
      </c>
      <c s="4" r="C43" t="s">
        <v>377</v>
      </c>
    </row>
    <row spans="1:5" r="44">
      <c s="4" r="A44" t="s">
        <v>353</v>
      </c>
      <c s="4" r="B44" t="s">
        <v>354</v>
      </c>
      <c s="7" r="C44" t="n">
        <v>1661066000</v>
      </c>
      <c s="6" r="E44" t="n">
        <v>1528221000</v>
      </c>
    </row>
    <row spans="1:5" r="45">
      <c s="4" r="A45" t="s">
        <v>356</v>
      </c>
      <c s="4" r="B45" t="s">
        <v>119</v>
      </c>
      <c s="6" r="C45" t="n">
        <v>-10934000</v>
      </c>
      <c s="6" r="E45" t="n">
        <v>-12779000</v>
      </c>
    </row>
    <row spans="1:5" r="46">
      <c s="4" r="A46" t="s">
        <v>378</v>
      </c>
    </row>
    <row spans="1:5" r="47">
      <c s="3" r="A47" t="s">
        <v>338</v>
      </c>
    </row>
    <row spans="1:5" r="48">
      <c s="4" r="A48" t="s">
        <v>357</v>
      </c>
      <c s="4" r="B48" t="s">
        <v>379</v>
      </c>
      <c s="7" r="C48" t="n">
        <v>170000000</v>
      </c>
    </row>
    <row spans="1:5" r="49">
      <c s="4" r="A49" t="s">
        <v>360</v>
      </c>
      <c s="4" r="B49" t="s">
        <v>380</v>
      </c>
      <c s="4" r="C49" t="s">
        <v>381</v>
      </c>
    </row>
    <row spans="1:5" r="50">
      <c s="4" r="A50" t="s">
        <v>353</v>
      </c>
      <c s="4" r="B50" t="s">
        <v>379</v>
      </c>
      <c s="7" r="C50" t="n">
        <v>170000000</v>
      </c>
      <c s="6" r="E50" t="n">
        <v>170000000</v>
      </c>
    </row>
    <row spans="1:5" r="51">
      <c s="4" r="A51" t="s">
        <v>382</v>
      </c>
    </row>
    <row spans="1:5" r="52">
      <c s="3" r="A52" t="s">
        <v>338</v>
      </c>
    </row>
    <row spans="1:5" r="53">
      <c s="4" r="A53" t="s">
        <v>383</v>
      </c>
      <c s="4" r="B53" t="s">
        <v>379</v>
      </c>
      <c s="4" r="C53" t="s">
        <v>384</v>
      </c>
    </row>
    <row spans="1:5" r="54">
      <c s="4" r="A54" t="s">
        <v>385</v>
      </c>
    </row>
    <row spans="1:5" r="55">
      <c s="3" r="A55" t="s">
        <v>338</v>
      </c>
    </row>
    <row spans="1:5" r="56">
      <c s="4" r="A56" t="s">
        <v>357</v>
      </c>
      <c s="4" r="B56" t="s">
        <v>119</v>
      </c>
      <c s="7" r="C56" t="n">
        <v>300000000</v>
      </c>
    </row>
    <row spans="1:5" r="57">
      <c s="4" r="A57" t="s">
        <v>353</v>
      </c>
      <c s="4" r="B57" t="s">
        <v>119</v>
      </c>
      <c s="7" r="C57" t="n">
        <v>300000000</v>
      </c>
      <c s="6" r="E57" t="n">
        <v>300000000</v>
      </c>
    </row>
    <row spans="1:5" r="58">
      <c s="4" r="A58" t="s">
        <v>386</v>
      </c>
    </row>
    <row spans="1:5" r="59">
      <c s="3" r="A59" t="s">
        <v>338</v>
      </c>
    </row>
    <row spans="1:5" r="60">
      <c s="4" r="A60" t="s">
        <v>360</v>
      </c>
      <c s="4" r="B60" t="s">
        <v>361</v>
      </c>
      <c s="4" r="C60" t="s">
        <v>387</v>
      </c>
    </row>
    <row spans="1:5" r="61">
      <c s="4" r="A61" t="s">
        <v>388</v>
      </c>
    </row>
    <row spans="1:5" r="62">
      <c s="3" r="A62" t="s">
        <v>338</v>
      </c>
    </row>
    <row spans="1:5" r="63">
      <c s="4" r="A63" t="s">
        <v>383</v>
      </c>
      <c s="4" r="B63" t="s">
        <v>119</v>
      </c>
      <c s="4" r="C63" t="s">
        <v>389</v>
      </c>
    </row>
    <row spans="1:5" r="64">
      <c s="4" r="A64" t="s">
        <v>390</v>
      </c>
    </row>
    <row spans="1:5" r="65">
      <c s="3" r="A65" t="s">
        <v>338</v>
      </c>
    </row>
    <row spans="1:5" r="66">
      <c s="4" r="A66" t="s">
        <v>357</v>
      </c>
      <c s="4" r="B66" t="s">
        <v>379</v>
      </c>
      <c s="7" r="C66" t="n">
        <v>500000000</v>
      </c>
    </row>
    <row spans="1:5" r="67">
      <c s="4" r="A67" t="s">
        <v>360</v>
      </c>
      <c s="4" r="B67" t="s">
        <v>380</v>
      </c>
      <c s="4" r="C67" t="s">
        <v>391</v>
      </c>
    </row>
    <row spans="1:5" r="68">
      <c s="4" r="A68" t="s">
        <v>353</v>
      </c>
      <c s="4" r="B68" t="s">
        <v>392</v>
      </c>
      <c s="7" r="C68" t="n">
        <v>152000000</v>
      </c>
      <c s="6" r="E68" t="n">
        <v>21000000</v>
      </c>
    </row>
    <row spans="1:5" r="69">
      <c s="4" r="A69" t="s">
        <v>393</v>
      </c>
      <c s="4" r="C69" t="s">
        <v>394</v>
      </c>
    </row>
    <row spans="1:5" r="70">
      <c s="4" r="A70" t="s">
        <v>395</v>
      </c>
      <c s="6" r="C70" t="n">
        <v>2</v>
      </c>
    </row>
    <row spans="1:5" r="71">
      <c s="4" r="A71" t="s">
        <v>396</v>
      </c>
      <c s="4" r="C71" t="s">
        <v>397</v>
      </c>
    </row>
    <row spans="1:5" r="72">
      <c s="4" r="A72" t="s">
        <v>398</v>
      </c>
    </row>
    <row spans="1:5" r="73">
      <c s="3" r="A73" t="s">
        <v>338</v>
      </c>
    </row>
    <row spans="1:5" r="74">
      <c s="4" r="A74" t="s">
        <v>383</v>
      </c>
      <c s="4" r="B74" t="s">
        <v>379</v>
      </c>
      <c s="4" r="C74" t="s">
        <v>399</v>
      </c>
    </row>
    <row spans="1:5" r="75">
      <c s="4" r="A75" t="s">
        <v>400</v>
      </c>
    </row>
    <row spans="1:5" r="76">
      <c s="3" r="A76" t="s">
        <v>338</v>
      </c>
    </row>
    <row spans="1:5" r="77">
      <c s="4" r="A77" t="s">
        <v>357</v>
      </c>
      <c s="4" r="B77" t="s">
        <v>401</v>
      </c>
      <c s="7" r="C77" t="n">
        <v>300000000</v>
      </c>
    </row>
    <row spans="1:5" r="78">
      <c s="4" r="A78" t="s">
        <v>353</v>
      </c>
      <c s="4" r="B78" t="s">
        <v>401</v>
      </c>
      <c s="7" r="C78" t="n">
        <v>300000000</v>
      </c>
      <c s="6" r="E78" t="n">
        <v>300000000</v>
      </c>
    </row>
    <row spans="1:5" r="79">
      <c s="4" r="A79" t="s">
        <v>402</v>
      </c>
    </row>
    <row spans="1:5" r="80">
      <c s="3" r="A80" t="s">
        <v>338</v>
      </c>
    </row>
    <row spans="1:5" r="81">
      <c s="4" r="A81" t="s">
        <v>360</v>
      </c>
      <c s="4" r="B81" t="s">
        <v>403</v>
      </c>
      <c s="4" r="C81" t="s">
        <v>404</v>
      </c>
    </row>
    <row spans="1:5" r="82">
      <c s="4" r="A82" t="s">
        <v>405</v>
      </c>
    </row>
    <row spans="1:5" r="83">
      <c s="3" r="A83" t="s">
        <v>338</v>
      </c>
    </row>
    <row spans="1:5" r="84">
      <c s="4" r="A84" t="s">
        <v>360</v>
      </c>
      <c s="4" r="D84" t="s">
        <v>406</v>
      </c>
    </row>
    <row spans="1:5" r="85">
      <c s="4" r="A85" t="s">
        <v>407</v>
      </c>
    </row>
    <row spans="1:5" r="86">
      <c s="3" r="A86" t="s">
        <v>338</v>
      </c>
    </row>
    <row spans="1:5" r="87">
      <c s="4" r="A87" t="s">
        <v>383</v>
      </c>
      <c s="4" r="B87" t="s">
        <v>401</v>
      </c>
      <c s="4" r="C87" t="s">
        <v>408</v>
      </c>
    </row>
    <row spans="1:5" r="88">
      <c s="4" r="A88" t="s">
        <v>409</v>
      </c>
    </row>
    <row spans="1:5" r="89">
      <c s="3" r="A89" t="s">
        <v>338</v>
      </c>
    </row>
    <row spans="1:5" r="90">
      <c s="4" r="A90" t="s">
        <v>357</v>
      </c>
      <c s="4" r="B90" t="s">
        <v>119</v>
      </c>
      <c s="7" r="C90" t="n">
        <v>350000000</v>
      </c>
    </row>
    <row spans="1:5" r="91">
      <c s="4" r="A91" t="s">
        <v>358</v>
      </c>
      <c s="4" r="B91" t="s">
        <v>119</v>
      </c>
      <c s="4" r="C91" t="s">
        <v>410</v>
      </c>
    </row>
    <row spans="1:5" r="92">
      <c s="4" r="A92" t="s">
        <v>360</v>
      </c>
      <c s="4" r="B92" t="s">
        <v>361</v>
      </c>
      <c s="4" r="C92" t="s">
        <v>411</v>
      </c>
    </row>
    <row spans="1:5" r="93">
      <c s="4" r="A93" t="s">
        <v>353</v>
      </c>
      <c s="4" r="B93" t="s">
        <v>119</v>
      </c>
      <c s="7" r="C93" t="n">
        <v>350000000</v>
      </c>
      <c s="6" r="E93" t="n">
        <v>350000000</v>
      </c>
    </row>
    <row spans="1:5" r="94">
      <c s="4" r="A94" t="s">
        <v>412</v>
      </c>
    </row>
    <row spans="1:5" r="95">
      <c s="3" r="A95" t="s">
        <v>338</v>
      </c>
    </row>
    <row spans="1:5" r="96">
      <c s="4" r="A96" t="s">
        <v>357</v>
      </c>
      <c s="4" r="B96" t="s">
        <v>119</v>
      </c>
      <c s="7" r="C96" t="n">
        <v>400000000</v>
      </c>
    </row>
    <row spans="1:5" r="97">
      <c s="4" r="A97" t="s">
        <v>358</v>
      </c>
      <c s="4" r="B97" t="s">
        <v>119</v>
      </c>
      <c s="4" r="C97" t="s">
        <v>413</v>
      </c>
    </row>
    <row spans="1:5" r="98">
      <c s="4" r="A98" t="s">
        <v>360</v>
      </c>
      <c s="4" r="B98" t="s">
        <v>361</v>
      </c>
      <c s="4" r="C98" t="s">
        <v>414</v>
      </c>
    </row>
    <row spans="1:5" r="99">
      <c s="4" r="A99" t="s">
        <v>353</v>
      </c>
      <c s="4" r="B99" t="s">
        <v>119</v>
      </c>
      <c s="7" r="C99" t="n">
        <v>400000000</v>
      </c>
      <c s="7" r="E99" t="n">
        <v>400000000</v>
      </c>
    </row>
    <row spans="1:5" r="100">
      <c r="A100" t="n"/>
    </row>
    <row spans="1:5" r="101">
      <c s="4" r="A101" t="s">
        <v>78</v>
      </c>
      <c s="4" r="B101" t="s">
        <v>415</v>
      </c>
    </row>
    <row spans="1:5" r="102">
      <c s="4" r="A102" t="s">
        <v>119</v>
      </c>
      <c s="4" r="B102" t="s">
        <v>82</v>
      </c>
    </row>
    <row spans="1:5" r="103">
      <c s="4" r="A103" t="s">
        <v>416</v>
      </c>
      <c s="4" r="B103" t="s">
        <v>417</v>
      </c>
    </row>
    <row spans="1:5" r="104">
      <c s="4" r="A104" t="s">
        <v>418</v>
      </c>
      <c s="4" r="B104" t="s">
        <v>419</v>
      </c>
    </row>
    <row spans="1:5" r="105">
      <c s="4" r="A105" t="s">
        <v>420</v>
      </c>
      <c s="4" r="B105" t="s">
        <v>421</v>
      </c>
    </row>
    <row spans="1:5" r="106">
      <c s="4" r="A106" t="s">
        <v>422</v>
      </c>
      <c s="4" r="B106" t="s">
        <v>423</v>
      </c>
    </row>
    <row spans="1:5" r="107">
      <c s="4" r="A107" t="s">
        <v>424</v>
      </c>
      <c s="4" r="B107" t="s">
        <v>425</v>
      </c>
    </row>
    <row spans="1:5" r="108">
      <c s="4" r="A108" t="s">
        <v>426</v>
      </c>
      <c s="4" r="B108" t="s">
        <v>427</v>
      </c>
    </row>
    <row spans="1:5" r="109">
      <c s="4" r="A109" t="s">
        <v>428</v>
      </c>
      <c s="4" r="B109" t="s">
        <v>429</v>
      </c>
    </row>
  </sheetData>
  <mergeCells count="11">
    <mergeCell ref="A1:B2"/>
    <mergeCell ref="A100:D100"/>
    <mergeCell ref="B101:D101"/>
    <mergeCell ref="B102:D102"/>
    <mergeCell ref="B103:D103"/>
    <mergeCell ref="B104:D104"/>
    <mergeCell ref="B105:D105"/>
    <mergeCell ref="B106:D106"/>
    <mergeCell ref="B107:D107"/>
    <mergeCell ref="B108:D108"/>
    <mergeCell ref="B109:D109"/>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3</v>
      </c>
      <c s="2" r="C1" t="s">
        <v>84</v>
      </c>
      <c s="2" r="E1" t="s">
        <v>1</v>
      </c>
    </row>
    <row spans="1:6" r="2">
      <c s="2" r="C2" t="s">
        <v>2</v>
      </c>
      <c s="2" r="D2" t="s">
        <v>85</v>
      </c>
      <c s="2" r="E2" t="s">
        <v>2</v>
      </c>
      <c s="2" r="F2" t="s">
        <v>85</v>
      </c>
    </row>
    <row spans="1:6" r="3">
      <c s="3" r="A3" t="s">
        <v>86</v>
      </c>
    </row>
    <row spans="1:6" r="4">
      <c s="4" r="A4" t="s">
        <v>87</v>
      </c>
      <c s="7" r="C4" t="n">
        <v>113821</v>
      </c>
      <c s="7" r="D4" t="n">
        <v>117994</v>
      </c>
      <c s="7" r="E4" t="n">
        <v>340326</v>
      </c>
      <c s="7" r="F4" t="n">
        <v>353255</v>
      </c>
    </row>
    <row spans="1:6" r="5">
      <c s="4" r="A5" t="s">
        <v>88</v>
      </c>
      <c s="6" r="C5" t="n">
        <v>24163</v>
      </c>
      <c s="6" r="D5" t="n">
        <v>30273</v>
      </c>
      <c s="6" r="E5" t="n">
        <v>70000</v>
      </c>
      <c s="6" r="F5" t="n">
        <v>90476</v>
      </c>
    </row>
    <row spans="1:6" r="6">
      <c s="4" r="A6" t="s">
        <v>89</v>
      </c>
      <c s="6" r="C6" t="n">
        <v>501</v>
      </c>
      <c s="6" r="D6" t="n">
        <v>548</v>
      </c>
      <c s="6" r="E6" t="n">
        <v>1478</v>
      </c>
      <c s="6" r="F6" t="n">
        <v>1577</v>
      </c>
    </row>
    <row spans="1:6" r="7">
      <c s="4" r="A7" t="s">
        <v>90</v>
      </c>
      <c s="6" r="C7" t="n">
        <v>138485</v>
      </c>
      <c s="6" r="D7" t="n">
        <v>148815</v>
      </c>
      <c s="6" r="E7" t="n">
        <v>411804</v>
      </c>
      <c s="6" r="F7" t="n">
        <v>445308</v>
      </c>
    </row>
    <row spans="1:6" r="8">
      <c s="3" r="A8" t="s">
        <v>91</v>
      </c>
    </row>
    <row spans="1:6" r="9">
      <c s="4" r="A9" t="s">
        <v>92</v>
      </c>
      <c s="6" r="C9" t="n">
        <v>54867</v>
      </c>
      <c s="6" r="D9" t="n">
        <v>61653</v>
      </c>
      <c s="6" r="E9" t="n">
        <v>161438</v>
      </c>
      <c s="6" r="F9" t="n">
        <v>187368</v>
      </c>
    </row>
    <row spans="1:6" r="10">
      <c s="4" r="A10" t="s">
        <v>93</v>
      </c>
      <c s="6" r="C10" t="n">
        <v>31610</v>
      </c>
      <c s="6" r="D10" t="n">
        <v>31199</v>
      </c>
      <c s="6" r="E10" t="n">
        <v>94948</v>
      </c>
      <c s="6" r="F10" t="n">
        <v>103470</v>
      </c>
    </row>
    <row spans="1:6" r="11">
      <c s="4" r="A11" t="s">
        <v>94</v>
      </c>
      <c s="6" r="C11" t="n">
        <v>18640</v>
      </c>
      <c s="6" r="D11" t="n">
        <v>14021</v>
      </c>
      <c s="6" r="E11" t="n">
        <v>53848</v>
      </c>
      <c s="6" r="F11" t="n">
        <v>43646</v>
      </c>
    </row>
    <row spans="1:6" r="12">
      <c s="4" r="A12" t="s">
        <v>95</v>
      </c>
      <c s="4" r="B12" t="s">
        <v>78</v>
      </c>
      <c s="6" r="C12" t="n">
        <v>22590</v>
      </c>
      <c s="6" r="D12" t="n">
        <v>34815</v>
      </c>
      <c s="6" r="E12" t="n">
        <v>30898</v>
      </c>
      <c s="6" r="F12" t="n">
        <v>40169</v>
      </c>
    </row>
    <row spans="1:6" r="13">
      <c s="4" r="A13" t="s">
        <v>96</v>
      </c>
      <c s="6" r="C13" t="n">
        <v>7429</v>
      </c>
      <c s="6" r="D13" t="n">
        <v>8260</v>
      </c>
      <c s="6" r="E13" t="n">
        <v>23518</v>
      </c>
      <c s="6" r="F13" t="n">
        <v>22750</v>
      </c>
    </row>
    <row spans="1:6" r="14">
      <c s="4" r="A14" t="s">
        <v>97</v>
      </c>
      <c s="6" r="C14" t="n">
        <v>135136</v>
      </c>
      <c s="6" r="D14" t="n">
        <v>149948</v>
      </c>
      <c s="6" r="E14" t="n">
        <v>364650</v>
      </c>
      <c s="6" r="F14" t="n">
        <v>397403</v>
      </c>
    </row>
    <row spans="1:6" r="15">
      <c s="4" r="A15" t="s">
        <v>98</v>
      </c>
      <c s="6" r="C15" t="n">
        <v>3349</v>
      </c>
      <c s="6" r="D15" t="n">
        <v>-1133</v>
      </c>
      <c s="6" r="E15" t="n">
        <v>47154</v>
      </c>
      <c s="6" r="F15" t="n">
        <v>47905</v>
      </c>
    </row>
    <row spans="1:6" r="16">
      <c s="3" r="A16" t="s">
        <v>99</v>
      </c>
    </row>
    <row spans="1:6" r="17">
      <c s="4" r="A17" t="s">
        <v>100</v>
      </c>
      <c s="6" r="C17" t="n">
        <v>-15496</v>
      </c>
      <c s="6" r="D17" t="n">
        <v>-18832</v>
      </c>
      <c s="6" r="E17" t="n">
        <v>-48294</v>
      </c>
      <c s="6" r="F17" t="n">
        <v>-56020</v>
      </c>
    </row>
    <row spans="1:6" r="18">
      <c s="4" r="A18" t="s">
        <v>101</v>
      </c>
      <c s="6" r="C18" t="n">
        <v>-720</v>
      </c>
      <c s="6" r="D18" t="n">
        <v>803</v>
      </c>
      <c s="6" r="E18" t="n">
        <v>-467</v>
      </c>
      <c s="6" r="F18" t="n">
        <v>1218</v>
      </c>
    </row>
    <row spans="1:6" r="19">
      <c s="4" r="A19" t="s">
        <v>102</v>
      </c>
      <c s="6" r="C19" t="n">
        <v>34</v>
      </c>
      <c s="6" r="D19" t="n">
        <v>0</v>
      </c>
      <c s="6" r="E19" t="n">
        <v>34</v>
      </c>
      <c s="6" r="F19" t="n">
        <v>0</v>
      </c>
    </row>
    <row spans="1:6" r="20">
      <c s="4" r="A20" t="s">
        <v>103</v>
      </c>
      <c s="6" r="C20" t="n">
        <v>128</v>
      </c>
      <c s="6" r="D20" t="n">
        <v>135</v>
      </c>
      <c s="6" r="E20" t="n">
        <v>354</v>
      </c>
      <c s="6" r="F20" t="n">
        <v>418</v>
      </c>
    </row>
    <row spans="1:6" r="21">
      <c s="4" r="A21" t="s">
        <v>104</v>
      </c>
      <c s="6" r="C21" t="n">
        <v>-16054</v>
      </c>
      <c s="6" r="D21" t="n">
        <v>-17894</v>
      </c>
      <c s="6" r="E21" t="n">
        <v>-48373</v>
      </c>
      <c s="6" r="F21" t="n">
        <v>-54384</v>
      </c>
    </row>
    <row spans="1:6" r="22">
      <c s="4" r="A22" t="s">
        <v>105</v>
      </c>
      <c s="6" r="C22" t="n">
        <v>-12705</v>
      </c>
      <c s="6" r="D22" t="n">
        <v>-19027</v>
      </c>
      <c s="6" r="E22" t="n">
        <v>-1219</v>
      </c>
      <c s="6" r="F22" t="n">
        <v>-6479</v>
      </c>
    </row>
    <row spans="1:6" r="23">
      <c s="3" r="A23" t="s">
        <v>106</v>
      </c>
    </row>
    <row spans="1:6" r="24">
      <c s="4" r="A24" t="s">
        <v>107</v>
      </c>
      <c s="6" r="C24" t="n">
        <v>1</v>
      </c>
      <c s="6" r="D24" t="n">
        <v>16</v>
      </c>
      <c s="6" r="E24" t="n">
        <v>0</v>
      </c>
      <c s="6" r="F24" t="n">
        <v>13</v>
      </c>
    </row>
    <row spans="1:6" r="25">
      <c s="4" r="A25" t="s">
        <v>108</v>
      </c>
      <c s="6" r="C25" t="n">
        <v>0</v>
      </c>
      <c s="6" r="D25" t="n">
        <v>-2</v>
      </c>
      <c s="6" r="E25" t="n">
        <v>0</v>
      </c>
      <c s="6" r="F25" t="n">
        <v>-2</v>
      </c>
    </row>
    <row spans="1:6" r="26">
      <c s="4" r="A26" t="s">
        <v>109</v>
      </c>
      <c s="6" r="C26" t="n">
        <v>1</v>
      </c>
      <c s="6" r="D26" t="n">
        <v>14</v>
      </c>
      <c s="6" r="E26" t="n">
        <v>0</v>
      </c>
      <c s="6" r="F26" t="n">
        <v>11</v>
      </c>
    </row>
    <row spans="1:6" r="27">
      <c s="4" r="A27" t="s">
        <v>110</v>
      </c>
      <c s="6" r="C27" t="n">
        <v>-57</v>
      </c>
      <c s="6" r="D27" t="n">
        <v>17142</v>
      </c>
      <c s="6" r="E27" t="n">
        <v>78910</v>
      </c>
      <c s="6" r="F27" t="n">
        <v>53826</v>
      </c>
    </row>
    <row spans="1:6" r="28">
      <c s="4" r="A28" t="s">
        <v>111</v>
      </c>
      <c s="6" r="C28" t="n">
        <v>-12761</v>
      </c>
      <c s="6" r="D28" t="n">
        <v>-1871</v>
      </c>
      <c s="6" r="E28" t="n">
        <v>77691</v>
      </c>
      <c s="6" r="F28" t="n">
        <v>47358</v>
      </c>
    </row>
    <row spans="1:6" r="29">
      <c s="4" r="A29" t="s">
        <v>112</v>
      </c>
      <c s="6" r="C29" t="n">
        <v>15</v>
      </c>
      <c s="6" r="D29" t="n">
        <v>-4</v>
      </c>
      <c s="6" r="E29" t="n">
        <v>7</v>
      </c>
      <c s="6" r="F29" t="n">
        <v>-12</v>
      </c>
    </row>
    <row spans="1:6" r="30">
      <c s="4" r="A30" t="s">
        <v>113</v>
      </c>
      <c s="7" r="C30" t="n">
        <v>-12746</v>
      </c>
      <c s="7" r="D30" t="n">
        <v>-1875</v>
      </c>
      <c s="7" r="E30" t="n">
        <v>77698</v>
      </c>
      <c s="7" r="F30" t="n">
        <v>47346</v>
      </c>
    </row>
    <row spans="1:6" r="31">
      <c s="3" r="A31" t="s">
        <v>114</v>
      </c>
    </row>
    <row spans="1:6" r="32">
      <c s="4" r="A32" t="s">
        <v>115</v>
      </c>
      <c s="8" r="C32" t="n">
        <v>-0.09</v>
      </c>
      <c s="8" r="D32" t="n">
        <v>-0.01</v>
      </c>
      <c s="8" r="E32" t="n">
        <v>0.53</v>
      </c>
      <c s="8" r="F32" t="n">
        <v>0.31</v>
      </c>
    </row>
    <row spans="1:6" r="33">
      <c s="4" r="A33" t="s">
        <v>116</v>
      </c>
      <c s="8" r="C33" t="n">
        <v>-0.09</v>
      </c>
      <c s="8" r="D33" t="n">
        <v>-0.01</v>
      </c>
      <c s="8" r="E33" t="n">
        <v>0.53</v>
      </c>
      <c s="8" r="F33" t="n">
        <v>0.31</v>
      </c>
    </row>
    <row spans="1:6" r="34">
      <c s="4" r="A34" t="s">
        <v>117</v>
      </c>
      <c s="6" r="C34" t="n">
        <v>145231160</v>
      </c>
      <c s="6" r="D34" t="n">
        <v>148855336</v>
      </c>
      <c s="6" r="E34" t="n">
        <v>145228755</v>
      </c>
      <c s="6" r="F34" t="n">
        <v>152231060</v>
      </c>
    </row>
    <row spans="1:6" r="35">
      <c s="4" r="A35" t="s">
        <v>118</v>
      </c>
      <c s="4" r="B35" t="s">
        <v>119</v>
      </c>
      <c s="6" r="C35" t="n">
        <v>145669237</v>
      </c>
      <c s="6" r="D35" t="n">
        <v>149176207</v>
      </c>
      <c s="6" r="E35" t="n">
        <v>145601026</v>
      </c>
      <c s="6" r="F35" t="n">
        <v>152499430</v>
      </c>
    </row>
    <row spans="1:6" r="36">
      <c r="A36" t="n"/>
    </row>
    <row spans="1:6" r="37">
      <c s="4" r="A37" t="s">
        <v>78</v>
      </c>
      <c s="4" r="B37" t="s">
        <v>120</v>
      </c>
    </row>
    <row spans="1:6" r="38">
      <c s="4" r="A38" t="s">
        <v>119</v>
      </c>
      <c s="4" r="B38" t="s">
        <v>121</v>
      </c>
    </row>
  </sheetData>
  <mergeCells count="6">
    <mergeCell ref="A1:B2"/>
    <mergeCell ref="C1:D1"/>
    <mergeCell ref="E1:F1"/>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30</v>
      </c>
      <c s="2" r="B1" t="s">
        <v>1</v>
      </c>
    </row>
    <row spans="1:3" r="2">
      <c s="2" r="B2" t="s">
        <v>2</v>
      </c>
      <c s="2" r="C2" t="s">
        <v>23</v>
      </c>
    </row>
    <row spans="1:3" r="3">
      <c s="4" r="A3" t="s">
        <v>431</v>
      </c>
    </row>
    <row spans="1:3" r="4">
      <c s="3" r="A4" t="s">
        <v>432</v>
      </c>
    </row>
    <row spans="1:3" r="5">
      <c s="4" r="A5" t="s">
        <v>433</v>
      </c>
      <c s="4" r="B5" t="s">
        <v>434</v>
      </c>
    </row>
    <row spans="1:3" r="6">
      <c s="4" r="A6" t="s">
        <v>435</v>
      </c>
      <c s="10" r="B6" t="n">
        <v>-7.1</v>
      </c>
      <c s="10" r="C6" t="n">
        <v>-7.4</v>
      </c>
    </row>
    <row spans="1:3" r="7">
      <c s="4" r="A7" t="s">
        <v>436</v>
      </c>
      <c s="4" r="B7" t="s">
        <v>328</v>
      </c>
    </row>
    <row spans="1:3" r="8">
      <c s="4" r="A8" t="s">
        <v>437</v>
      </c>
    </row>
    <row spans="1:3" r="9">
      <c s="3" r="A9" t="s">
        <v>432</v>
      </c>
    </row>
    <row spans="1:3" r="10">
      <c s="4" r="A10" t="s">
        <v>433</v>
      </c>
      <c s="4" r="B10" t="s">
        <v>434</v>
      </c>
    </row>
    <row spans="1:3" r="11">
      <c s="4" r="A11" t="s">
        <v>435</v>
      </c>
      <c s="10" r="B11" t="n">
        <v>9.9</v>
      </c>
      <c s="9" r="C11" t="n">
        <v>3.8</v>
      </c>
    </row>
    <row spans="1:3" r="12">
      <c s="4" r="A12" t="s">
        <v>436</v>
      </c>
      <c s="4" r="B12" t="s">
        <v>328</v>
      </c>
    </row>
    <row spans="1:3" r="13">
      <c s="4" r="A13" t="s">
        <v>438</v>
      </c>
    </row>
    <row spans="1:3" r="14">
      <c s="3" r="A14" t="s">
        <v>432</v>
      </c>
    </row>
    <row spans="1:3" r="15">
      <c s="4" r="A15" t="s">
        <v>433</v>
      </c>
      <c s="4" r="B15" t="s">
        <v>328</v>
      </c>
    </row>
    <row spans="1:3" r="16">
      <c s="4" r="A16" t="s">
        <v>435</v>
      </c>
      <c s="10" r="B16" t="n">
        <v>263.1</v>
      </c>
      <c s="10" r="C16" t="n">
        <v>251.4</v>
      </c>
    </row>
    <row spans="1:3" r="17">
      <c s="4" r="A17" t="s">
        <v>436</v>
      </c>
      <c s="4" r="B17"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 customWidth="1" max="7" min="7" width="21"/>
  </cols>
  <sheetData>
    <row spans="1:7" r="1">
      <c s="1" r="A1" t="s">
        <v>439</v>
      </c>
      <c s="2" r="C1" t="s">
        <v>84</v>
      </c>
      <c s="2" r="E1" t="s">
        <v>1</v>
      </c>
    </row>
    <row spans="1:7" r="2">
      <c s="2" r="C2" t="s">
        <v>440</v>
      </c>
      <c s="2" r="D2" t="s">
        <v>441</v>
      </c>
      <c s="2" r="E2" t="s">
        <v>440</v>
      </c>
      <c s="2" r="F2" t="s">
        <v>441</v>
      </c>
      <c s="2" r="G2" t="s">
        <v>349</v>
      </c>
    </row>
    <row spans="1:7" r="3">
      <c s="3" r="A3" t="s">
        <v>442</v>
      </c>
    </row>
    <row spans="1:7" r="4">
      <c s="4" r="A4" t="s">
        <v>443</v>
      </c>
      <c s="4" r="E4" t="s">
        <v>444</v>
      </c>
    </row>
    <row spans="1:7" r="5">
      <c s="3" r="A5" t="s">
        <v>445</v>
      </c>
    </row>
    <row spans="1:7" r="6">
      <c s="4" r="A6" t="s">
        <v>446</v>
      </c>
      <c s="7" r="C6" t="n">
        <v>0</v>
      </c>
      <c s="7" r="E6" t="n">
        <v>0</v>
      </c>
      <c s="7" r="G6" t="n">
        <v>0</v>
      </c>
    </row>
    <row spans="1:7" r="7">
      <c s="4" r="A7" t="s">
        <v>48</v>
      </c>
      <c s="6" r="C7" t="n">
        <v>17835000</v>
      </c>
      <c s="6" r="E7" t="n">
        <v>17835000</v>
      </c>
      <c s="6" r="G7" t="n">
        <v>9993000</v>
      </c>
    </row>
    <row spans="1:7" r="8">
      <c s="4" r="A8" t="s">
        <v>447</v>
      </c>
      <c s="6" r="C8" t="n">
        <v>17835000</v>
      </c>
      <c s="6" r="E8" t="n">
        <v>17835000</v>
      </c>
      <c s="7" r="G8" t="n">
        <v>9993000</v>
      </c>
    </row>
    <row spans="1:7" r="9">
      <c s="4" r="A9" t="s">
        <v>448</v>
      </c>
      <c s="6" r="C9" t="n">
        <v>5400000</v>
      </c>
      <c s="6" r="E9" t="n">
        <v>5400000</v>
      </c>
    </row>
    <row spans="1:7" r="10">
      <c s="4" r="A10" t="s">
        <v>449</v>
      </c>
      <c s="6" r="C10" t="n">
        <v>0</v>
      </c>
      <c s="7" r="D10" t="n">
        <v>0</v>
      </c>
      <c s="6" r="E10" t="n">
        <v>0</v>
      </c>
      <c s="7" r="F10" t="n">
        <v>0</v>
      </c>
    </row>
    <row spans="1:7" r="11">
      <c s="4" r="A11" t="s">
        <v>450</v>
      </c>
    </row>
    <row spans="1:7" r="12">
      <c s="3" r="A12" t="s">
        <v>442</v>
      </c>
    </row>
    <row spans="1:7" r="13">
      <c s="4" r="A13" t="s">
        <v>451</v>
      </c>
      <c s="6" r="C13" t="n">
        <v>900000000</v>
      </c>
      <c s="6" r="E13" t="n">
        <v>900000000</v>
      </c>
    </row>
    <row spans="1:7" r="14">
      <c s="4" r="A14" t="s">
        <v>452</v>
      </c>
    </row>
    <row spans="1:7" r="15">
      <c s="3" r="A15" t="s">
        <v>445</v>
      </c>
    </row>
    <row spans="1:7" r="16">
      <c s="4" r="A16" t="s">
        <v>453</v>
      </c>
      <c s="6" r="C16" t="n">
        <v>2847000</v>
      </c>
      <c s="6" r="D16" t="n">
        <v>-22263000</v>
      </c>
      <c s="6" r="E16" t="n">
        <v>-12182000</v>
      </c>
      <c s="6" r="F16" t="n">
        <v>-21389000</v>
      </c>
    </row>
    <row spans="1:7" r="17">
      <c s="4" r="A17" t="s">
        <v>454</v>
      </c>
      <c s="6" r="C17" t="n">
        <v>1045000</v>
      </c>
      <c s="7" r="D17" t="n">
        <v>1506000</v>
      </c>
      <c s="6" r="E17" t="n">
        <v>3291000</v>
      </c>
      <c s="7" r="F17" t="n">
        <v>4575000</v>
      </c>
    </row>
    <row spans="1:7" r="18">
      <c s="4" r="A18" t="s">
        <v>455</v>
      </c>
    </row>
    <row spans="1:7" r="19">
      <c s="3" r="A19" t="s">
        <v>445</v>
      </c>
    </row>
    <row spans="1:7" r="20">
      <c s="4" r="A20" t="s">
        <v>456</v>
      </c>
      <c s="7" r="C20" t="n">
        <v>18200000</v>
      </c>
      <c s="7" r="E20" t="n">
        <v>18200000</v>
      </c>
    </row>
    <row spans="1:7" r="21">
      <c s="4" r="A21" t="s">
        <v>457</v>
      </c>
    </row>
    <row spans="1:7" r="22">
      <c s="3" r="A22" t="s">
        <v>442</v>
      </c>
    </row>
    <row spans="1:7" r="23">
      <c s="4" r="A23" t="s">
        <v>458</v>
      </c>
      <c s="6" r="C23" t="n">
        <v>4</v>
      </c>
      <c s="6" r="E23" t="n">
        <v>4</v>
      </c>
    </row>
    <row spans="1:7" r="24">
      <c s="4" r="A24" t="s">
        <v>451</v>
      </c>
      <c s="7" r="C24" t="n">
        <v>300000000</v>
      </c>
      <c s="7" r="E24" t="n">
        <v>300000000</v>
      </c>
    </row>
    <row spans="1:7" r="25">
      <c s="4" r="A25" t="s">
        <v>385</v>
      </c>
    </row>
    <row spans="1:7" r="26">
      <c s="3" r="A26" t="s">
        <v>442</v>
      </c>
    </row>
    <row spans="1:7" r="27">
      <c s="4" r="A27" t="s">
        <v>357</v>
      </c>
      <c s="4" r="B27" t="s">
        <v>78</v>
      </c>
      <c s="7" r="C27" t="n">
        <v>300000000</v>
      </c>
      <c s="7" r="E27" t="n">
        <v>300000000</v>
      </c>
    </row>
    <row spans="1:7" r="28">
      <c s="4" r="A28" t="s">
        <v>459</v>
      </c>
    </row>
    <row spans="1:7" r="29">
      <c s="3" r="A29" t="s">
        <v>442</v>
      </c>
    </row>
    <row spans="1:7" r="30">
      <c s="4" r="A30" t="s">
        <v>458</v>
      </c>
      <c s="6" r="C30" t="n">
        <v>4</v>
      </c>
      <c s="6" r="E30" t="n">
        <v>4</v>
      </c>
    </row>
    <row spans="1:7" r="31">
      <c s="4" r="A31" t="s">
        <v>451</v>
      </c>
      <c s="7" r="C31" t="n">
        <v>200000000</v>
      </c>
      <c s="7" r="E31" t="n">
        <v>200000000</v>
      </c>
    </row>
    <row spans="1:7" r="32">
      <c s="4" r="A32" t="s">
        <v>460</v>
      </c>
    </row>
    <row spans="1:7" r="33">
      <c s="3" r="A33" t="s">
        <v>442</v>
      </c>
    </row>
    <row spans="1:7" r="34">
      <c s="4" r="A34" t="s">
        <v>458</v>
      </c>
      <c s="6" r="C34" t="n">
        <v>2</v>
      </c>
      <c s="6" r="E34" t="n">
        <v>2</v>
      </c>
    </row>
    <row spans="1:7" r="35">
      <c s="4" r="A35" t="s">
        <v>451</v>
      </c>
      <c s="7" r="C35" t="n">
        <v>100000000</v>
      </c>
      <c s="7" r="E35" t="n">
        <v>100000000</v>
      </c>
    </row>
    <row spans="1:7" r="36">
      <c s="4" r="A36" t="s">
        <v>400</v>
      </c>
    </row>
    <row spans="1:7" r="37">
      <c s="3" r="A37" t="s">
        <v>442</v>
      </c>
    </row>
    <row spans="1:7" r="38">
      <c s="4" r="A38" t="s">
        <v>357</v>
      </c>
      <c s="4" r="B38" t="s">
        <v>361</v>
      </c>
      <c s="7" r="C38" t="n">
        <v>300000000</v>
      </c>
      <c s="7" r="E38" t="n">
        <v>300000000</v>
      </c>
    </row>
    <row spans="1:7" r="39">
      <c s="4" r="A39" t="s">
        <v>461</v>
      </c>
    </row>
    <row spans="1:7" r="40">
      <c s="3" r="A40" t="s">
        <v>442</v>
      </c>
    </row>
    <row spans="1:7" r="41">
      <c s="4" r="A41" t="s">
        <v>458</v>
      </c>
      <c s="6" r="C41" t="n">
        <v>3</v>
      </c>
      <c s="6" r="E41" t="n">
        <v>3</v>
      </c>
    </row>
    <row spans="1:7" r="42">
      <c s="4" r="A42" t="s">
        <v>451</v>
      </c>
      <c s="7" r="C42" t="n">
        <v>300000000</v>
      </c>
      <c s="7" r="E42" t="n">
        <v>300000000</v>
      </c>
    </row>
    <row spans="1:7" r="43">
      <c r="A43" t="n"/>
    </row>
    <row spans="1:7" r="44">
      <c s="4" r="A44" t="s">
        <v>78</v>
      </c>
      <c s="4" r="B44" t="s">
        <v>82</v>
      </c>
    </row>
    <row spans="1:7" r="45">
      <c s="4" r="A45" t="s">
        <v>119</v>
      </c>
      <c s="4" r="B45" t="s">
        <v>429</v>
      </c>
    </row>
  </sheetData>
  <mergeCells count="6">
    <mergeCell ref="A1:B2"/>
    <mergeCell ref="C1:D1"/>
    <mergeCell ref="E1:F1"/>
    <mergeCell ref="A43:F43"/>
    <mergeCell ref="B44:F44"/>
    <mergeCell ref="B45:F4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62</v>
      </c>
      <c s="2" r="C1" t="s">
        <v>2</v>
      </c>
      <c s="2" r="D1" t="s">
        <v>23</v>
      </c>
    </row>
    <row spans="1:4" r="2">
      <c s="3" r="A2" t="s">
        <v>463</v>
      </c>
    </row>
    <row spans="1:4" r="3">
      <c s="4" r="A3" t="s">
        <v>464</v>
      </c>
      <c s="7" r="C3" t="n">
        <v>17835</v>
      </c>
      <c s="7" r="D3" t="n">
        <v>9993</v>
      </c>
    </row>
    <row spans="1:4" r="4">
      <c s="4" r="A4" t="s">
        <v>465</v>
      </c>
    </row>
    <row spans="1:4" r="5">
      <c s="3" r="A5" t="s">
        <v>463</v>
      </c>
    </row>
    <row spans="1:4" r="6">
      <c s="4" r="A6" t="s">
        <v>32</v>
      </c>
      <c s="4" r="B6" t="s">
        <v>78</v>
      </c>
      <c s="6" r="C6" t="n">
        <v>6032</v>
      </c>
      <c s="6" r="D6" t="n">
        <v>5441</v>
      </c>
    </row>
    <row spans="1:4" r="7">
      <c s="4" r="A7" t="s">
        <v>36</v>
      </c>
      <c s="4" r="B7" t="s">
        <v>78</v>
      </c>
      <c s="6" r="C7" t="n">
        <v>5182</v>
      </c>
      <c s="6" r="D7" t="n">
        <v>5174</v>
      </c>
    </row>
    <row spans="1:4" r="8">
      <c s="4" r="A8" t="s">
        <v>466</v>
      </c>
      <c s="4" r="B8" t="s">
        <v>78</v>
      </c>
      <c s="6" r="C8" t="n">
        <v>17753</v>
      </c>
      <c s="6" r="D8" t="n">
        <v>13188</v>
      </c>
    </row>
    <row spans="1:4" r="9">
      <c s="4" r="A9" t="s">
        <v>208</v>
      </c>
      <c s="6" r="C9" t="n">
        <v>1994078</v>
      </c>
      <c s="6" r="D9" t="n">
        <v>2029510</v>
      </c>
    </row>
    <row spans="1:4" r="10">
      <c s="4" r="A10" t="s">
        <v>467</v>
      </c>
    </row>
    <row spans="1:4" r="11">
      <c s="3" r="A11" t="s">
        <v>463</v>
      </c>
    </row>
    <row spans="1:4" r="12">
      <c s="4" r="A12" t="s">
        <v>464</v>
      </c>
      <c s="6" r="C12" t="n">
        <v>17835</v>
      </c>
      <c s="6" r="D12" t="n">
        <v>9993</v>
      </c>
    </row>
    <row spans="1:4" r="13">
      <c s="4" r="A13" t="s">
        <v>468</v>
      </c>
    </row>
    <row spans="1:4" r="14">
      <c s="3" r="A14" t="s">
        <v>463</v>
      </c>
    </row>
    <row spans="1:4" r="15">
      <c s="4" r="A15" t="s">
        <v>469</v>
      </c>
      <c s="4" r="B15" t="s">
        <v>78</v>
      </c>
      <c s="6" r="C15" t="n">
        <v>24785</v>
      </c>
      <c s="6" r="D15" t="n">
        <v>26339</v>
      </c>
    </row>
    <row spans="1:4" r="16">
      <c s="4" r="A16" t="s">
        <v>470</v>
      </c>
    </row>
    <row spans="1:4" r="17">
      <c s="3" r="A17" t="s">
        <v>463</v>
      </c>
    </row>
    <row spans="1:4" r="18">
      <c s="4" r="A18" t="s">
        <v>469</v>
      </c>
      <c s="4" r="B18" t="s">
        <v>78</v>
      </c>
      <c s="6" r="C18" t="n">
        <v>0</v>
      </c>
      <c s="6" r="D18" t="n">
        <v>45400</v>
      </c>
    </row>
    <row spans="1:4" r="19">
      <c s="4" r="A19" t="s">
        <v>471</v>
      </c>
    </row>
    <row spans="1:4" r="20">
      <c s="3" r="A20" t="s">
        <v>463</v>
      </c>
    </row>
    <row spans="1:4" r="21">
      <c s="4" r="A21" t="s">
        <v>32</v>
      </c>
      <c s="4" r="B21" t="s">
        <v>78</v>
      </c>
      <c s="6" r="C21" t="n">
        <v>6032</v>
      </c>
      <c s="6" r="D21" t="n">
        <v>5441</v>
      </c>
    </row>
    <row spans="1:4" r="22">
      <c s="4" r="A22" t="s">
        <v>36</v>
      </c>
      <c s="4" r="B22" t="s">
        <v>78</v>
      </c>
      <c s="6" r="C22" t="n">
        <v>5182</v>
      </c>
      <c s="6" r="D22" t="n">
        <v>5174</v>
      </c>
    </row>
    <row spans="1:4" r="23">
      <c s="4" r="A23" t="s">
        <v>466</v>
      </c>
      <c s="4" r="B23" t="s">
        <v>78</v>
      </c>
      <c s="6" r="C23" t="n">
        <v>17753</v>
      </c>
      <c s="6" r="D23" t="n">
        <v>13188</v>
      </c>
    </row>
    <row spans="1:4" r="24">
      <c s="4" r="A24" t="s">
        <v>472</v>
      </c>
    </row>
    <row spans="1:4" r="25">
      <c s="3" r="A25" t="s">
        <v>463</v>
      </c>
    </row>
    <row spans="1:4" r="26">
      <c s="4" r="A26" t="s">
        <v>469</v>
      </c>
      <c s="4" r="B26" t="s">
        <v>78</v>
      </c>
      <c s="6" r="C26" t="n">
        <v>24785</v>
      </c>
      <c s="6" r="D26" t="n">
        <v>26339</v>
      </c>
    </row>
    <row spans="1:4" r="27">
      <c s="4" r="A27" t="s">
        <v>473</v>
      </c>
    </row>
    <row spans="1:4" r="28">
      <c s="3" r="A28" t="s">
        <v>463</v>
      </c>
    </row>
    <row spans="1:4" r="29">
      <c s="4" r="A29" t="s">
        <v>469</v>
      </c>
      <c s="4" r="B29" t="s">
        <v>78</v>
      </c>
      <c s="6" r="C29" t="n">
        <v>0</v>
      </c>
      <c s="6" r="D29" t="n">
        <v>45400</v>
      </c>
    </row>
    <row spans="1:4" r="30">
      <c s="4" r="A30" t="s">
        <v>474</v>
      </c>
    </row>
    <row spans="1:4" r="31">
      <c s="3" r="A31" t="s">
        <v>463</v>
      </c>
    </row>
    <row spans="1:4" r="32">
      <c s="4" r="A32" t="s">
        <v>208</v>
      </c>
      <c s="6" r="C32" t="n">
        <v>2039912</v>
      </c>
      <c s="6" r="D32" t="n">
        <v>2039139</v>
      </c>
    </row>
    <row spans="1:4" r="33">
      <c s="4" r="A33" t="s">
        <v>475</v>
      </c>
    </row>
    <row spans="1:4" r="34">
      <c s="3" r="A34" t="s">
        <v>463</v>
      </c>
    </row>
    <row spans="1:4" r="35">
      <c s="4" r="A35" t="s">
        <v>464</v>
      </c>
      <c s="7" r="C35" t="n">
        <v>17835</v>
      </c>
      <c s="7" r="D35" t="n">
        <v>9993</v>
      </c>
    </row>
    <row spans="1:4" r="36">
      <c r="A36" t="n"/>
    </row>
    <row spans="1:4" r="37">
      <c s="4" r="A37" t="s">
        <v>78</v>
      </c>
      <c s="4" r="B37" t="s">
        <v>476</v>
      </c>
    </row>
  </sheetData>
  <mergeCells count="3">
    <mergeCell ref="A1:B1"/>
    <mergeCell ref="A36:C36"/>
    <mergeCell ref="B37:C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2"/>
  </cols>
  <sheetData>
    <row spans="1:7" r="1">
      <c s="1" r="A1" t="s">
        <v>477</v>
      </c>
      <c s="2" r="C1" t="s">
        <v>84</v>
      </c>
      <c s="2" r="E1" t="s">
        <v>1</v>
      </c>
    </row>
    <row spans="1:7" r="2">
      <c s="2" r="C2" t="s">
        <v>323</v>
      </c>
      <c s="2" r="D2" t="s">
        <v>441</v>
      </c>
      <c s="2" r="E2" t="s">
        <v>323</v>
      </c>
      <c s="2" r="F2" t="s">
        <v>441</v>
      </c>
      <c s="2" r="G2" t="s">
        <v>478</v>
      </c>
    </row>
    <row spans="1:7" r="3">
      <c s="3" r="A3" t="s">
        <v>479</v>
      </c>
    </row>
    <row spans="1:7" r="4">
      <c s="4" r="A4" t="s">
        <v>480</v>
      </c>
      <c s="4" r="B4" t="s">
        <v>78</v>
      </c>
      <c s="7" r="C4" t="n">
        <v>22590</v>
      </c>
      <c s="7" r="D4" t="n">
        <v>34815</v>
      </c>
      <c s="7" r="E4" t="n">
        <v>30898</v>
      </c>
      <c s="7" r="F4" t="n">
        <v>40169</v>
      </c>
    </row>
    <row spans="1:7" r="5">
      <c s="4" r="A5" t="s">
        <v>481</v>
      </c>
    </row>
    <row spans="1:7" r="6">
      <c s="3" r="A6" t="s">
        <v>479</v>
      </c>
    </row>
    <row spans="1:7" r="7">
      <c s="4" r="A7" t="s">
        <v>480</v>
      </c>
      <c s="4" r="B7" t="s">
        <v>119</v>
      </c>
      <c s="6" r="C7" t="n">
        <v>0</v>
      </c>
      <c s="6" r="D7" t="n">
        <v>0</v>
      </c>
      <c s="6" r="E7" t="n">
        <v>0</v>
      </c>
      <c s="6" r="F7" t="n">
        <v>5354</v>
      </c>
    </row>
    <row spans="1:7" r="8">
      <c s="4" r="A8" t="s">
        <v>482</v>
      </c>
    </row>
    <row spans="1:7" r="9">
      <c s="3" r="A9" t="s">
        <v>479</v>
      </c>
    </row>
    <row spans="1:7" r="10">
      <c s="4" r="A10" t="s">
        <v>480</v>
      </c>
      <c s="4" r="B10" t="s">
        <v>119</v>
      </c>
      <c s="6" r="C10" t="n">
        <v>0</v>
      </c>
      <c s="6" r="D10" t="n">
        <v>34815</v>
      </c>
      <c s="6" r="E10" t="n">
        <v>0</v>
      </c>
      <c s="6" r="F10" t="n">
        <v>34815</v>
      </c>
    </row>
    <row spans="1:7" r="11">
      <c s="4" r="A11" t="s">
        <v>483</v>
      </c>
    </row>
    <row spans="1:7" r="12">
      <c s="3" r="A12" t="s">
        <v>479</v>
      </c>
    </row>
    <row spans="1:7" r="13">
      <c s="4" r="A13" t="s">
        <v>480</v>
      </c>
      <c s="4" r="B13" t="s">
        <v>119</v>
      </c>
      <c s="6" r="C13" t="n">
        <v>0</v>
      </c>
      <c s="6" r="D13" t="n">
        <v>0</v>
      </c>
      <c s="6" r="E13" t="n">
        <v>5972</v>
      </c>
      <c s="6" r="F13" t="n">
        <v>0</v>
      </c>
    </row>
    <row spans="1:7" r="14">
      <c s="4" r="A14" t="s">
        <v>484</v>
      </c>
    </row>
    <row spans="1:7" r="15">
      <c s="3" r="A15" t="s">
        <v>479</v>
      </c>
    </row>
    <row spans="1:7" r="16">
      <c s="4" r="A16" t="s">
        <v>480</v>
      </c>
      <c s="4" r="B16" t="s">
        <v>416</v>
      </c>
      <c s="6" r="C16" t="n">
        <v>22590</v>
      </c>
      <c s="6" r="D16" t="n">
        <v>0</v>
      </c>
      <c s="6" r="E16" t="n">
        <v>22590</v>
      </c>
      <c s="6" r="F16" t="n">
        <v>0</v>
      </c>
    </row>
    <row spans="1:7" r="17">
      <c s="4" r="A17" t="s">
        <v>485</v>
      </c>
      <c s="6" r="G17" t="n">
        <v>2</v>
      </c>
    </row>
    <row spans="1:7" r="18">
      <c s="4" r="A18" t="s">
        <v>486</v>
      </c>
      <c s="6" r="C18" t="n">
        <v>22600</v>
      </c>
    </row>
    <row spans="1:7" r="19">
      <c s="4" r="A19" t="s">
        <v>487</v>
      </c>
    </row>
    <row spans="1:7" r="20">
      <c s="3" r="A20" t="s">
        <v>479</v>
      </c>
    </row>
    <row spans="1:7" r="21">
      <c s="4" r="A21" t="s">
        <v>480</v>
      </c>
      <c s="4" r="B21" t="s">
        <v>418</v>
      </c>
      <c s="7" r="C21" t="n">
        <v>0</v>
      </c>
      <c s="7" r="D21" t="n">
        <v>0</v>
      </c>
      <c s="6" r="E21" t="n">
        <v>2336</v>
      </c>
      <c s="7" r="F21" t="n">
        <v>0</v>
      </c>
    </row>
    <row spans="1:7" r="22">
      <c s="4" r="A22" t="s">
        <v>488</v>
      </c>
      <c s="7" r="E22" t="n">
        <v>2300</v>
      </c>
    </row>
    <row spans="1:7" r="23">
      <c r="A23" t="n"/>
    </row>
    <row spans="1:7" r="24">
      <c s="4" r="A24" t="s">
        <v>78</v>
      </c>
      <c s="4" r="B24" t="s">
        <v>120</v>
      </c>
    </row>
    <row spans="1:7" r="25">
      <c s="4" r="A25" t="s">
        <v>119</v>
      </c>
      <c s="4" r="B25" t="s">
        <v>489</v>
      </c>
    </row>
    <row spans="1:7" r="26">
      <c s="4" r="A26" t="s">
        <v>416</v>
      </c>
      <c s="4" r="B26" t="s">
        <v>490</v>
      </c>
    </row>
    <row spans="1:7" r="27">
      <c s="4" r="A27" t="s">
        <v>418</v>
      </c>
      <c s="4" r="B27" t="s">
        <v>491</v>
      </c>
    </row>
  </sheetData>
  <mergeCells count="8">
    <mergeCell ref="A1:B2"/>
    <mergeCell ref="C1:D1"/>
    <mergeCell ref="E1:F1"/>
    <mergeCell ref="A23:F23"/>
    <mergeCell ref="B24:F24"/>
    <mergeCell ref="B25:F25"/>
    <mergeCell ref="B26:F26"/>
    <mergeCell ref="B27:F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s>
  <sheetData>
    <row spans="1:5" r="1">
      <c s="1" r="A1" t="s">
        <v>492</v>
      </c>
      <c s="2" r="B1" t="s">
        <v>84</v>
      </c>
      <c s="2" r="D1" t="s">
        <v>1</v>
      </c>
    </row>
    <row spans="1:5" r="2">
      <c s="2" r="B2" t="s">
        <v>493</v>
      </c>
      <c s="2" r="C2" t="s">
        <v>441</v>
      </c>
      <c s="2" r="D2" t="s">
        <v>493</v>
      </c>
      <c s="2" r="E2" t="s">
        <v>441</v>
      </c>
    </row>
    <row spans="1:5" r="3">
      <c s="3" r="A3" t="s">
        <v>494</v>
      </c>
    </row>
    <row spans="1:5" r="4">
      <c s="4" r="A4" t="s">
        <v>495</v>
      </c>
      <c s="6" r="B4" t="n">
        <v>2</v>
      </c>
      <c s="6" r="D4" t="n">
        <v>2</v>
      </c>
    </row>
    <row spans="1:5" r="5">
      <c s="4" r="A5" t="s">
        <v>496</v>
      </c>
    </row>
    <row spans="1:5" r="6">
      <c s="3" r="A6" t="s">
        <v>494</v>
      </c>
    </row>
    <row spans="1:5" r="7">
      <c s="4" r="A7" t="s">
        <v>497</v>
      </c>
      <c s="7" r="B7" t="n">
        <v>0</v>
      </c>
      <c s="7" r="C7" t="n">
        <v>0</v>
      </c>
      <c s="7" r="D7" t="n">
        <v>0</v>
      </c>
      <c s="7" r="E7" t="n">
        <v>100000</v>
      </c>
    </row>
    <row spans="1:5" r="8">
      <c s="4" r="A8" t="s">
        <v>498</v>
      </c>
    </row>
    <row spans="1:5" r="9">
      <c s="3" r="A9" t="s">
        <v>494</v>
      </c>
    </row>
    <row spans="1:5" r="10">
      <c s="4" r="A10" t="s">
        <v>499</v>
      </c>
      <c s="6" r="B10" t="n">
        <v>1</v>
      </c>
      <c s="6" r="D10" t="n">
        <v>1</v>
      </c>
    </row>
    <row spans="1:5" r="11">
      <c s="4" r="A11" t="s">
        <v>500</v>
      </c>
    </row>
    <row spans="1:5" r="12">
      <c s="3" r="A12" t="s">
        <v>494</v>
      </c>
    </row>
    <row spans="1:5" r="13">
      <c s="4" r="A13" t="s">
        <v>501</v>
      </c>
      <c s="7" r="B13" t="n">
        <v>0</v>
      </c>
      <c s="7" r="D13" t="n">
        <v>0</v>
      </c>
    </row>
    <row spans="1:5" r="14">
      <c s="4" r="A14" t="s">
        <v>502</v>
      </c>
    </row>
    <row spans="1:5" r="15">
      <c s="3" r="A15" t="s">
        <v>494</v>
      </c>
    </row>
    <row spans="1:5" r="16">
      <c s="4" r="A16" t="s">
        <v>501</v>
      </c>
      <c s="6" r="B16" t="n">
        <v>1800000</v>
      </c>
      <c s="7" r="D16" t="n">
        <v>1800000</v>
      </c>
    </row>
    <row spans="1:5" r="17">
      <c s="4" r="A17" t="s">
        <v>503</v>
      </c>
    </row>
    <row spans="1:5" r="18">
      <c s="3" r="A18" t="s">
        <v>494</v>
      </c>
    </row>
    <row spans="1:5" r="19">
      <c s="4" r="A19" t="s">
        <v>504</v>
      </c>
      <c s="4" r="D19" t="s">
        <v>505</v>
      </c>
    </row>
    <row spans="1:5" r="20">
      <c s="4" r="A20" t="s">
        <v>506</v>
      </c>
      <c s="6" r="B20" t="n">
        <v>37700000</v>
      </c>
      <c s="7" r="D20" t="n">
        <v>37700000</v>
      </c>
    </row>
    <row spans="1:5" r="21">
      <c s="4" r="A21" t="s">
        <v>507</v>
      </c>
    </row>
    <row spans="1:5" r="22">
      <c s="3" r="A22" t="s">
        <v>494</v>
      </c>
    </row>
    <row spans="1:5" r="23">
      <c s="4" r="A23" t="s">
        <v>504</v>
      </c>
      <c s="4" r="D23" t="s">
        <v>508</v>
      </c>
    </row>
    <row spans="1:5" r="24">
      <c s="4" r="A24" t="s">
        <v>509</v>
      </c>
    </row>
    <row spans="1:5" r="25">
      <c s="3" r="A25" t="s">
        <v>494</v>
      </c>
    </row>
    <row spans="1:5" r="26">
      <c s="4" r="A26" t="s">
        <v>506</v>
      </c>
      <c s="7" r="B26" t="n">
        <v>31300000</v>
      </c>
      <c s="7" r="D26" t="n">
        <v>31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S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510</v>
      </c>
      <c s="2" r="C1" t="s">
        <v>511</v>
      </c>
      <c s="2" r="D1" t="s">
        <v>512</v>
      </c>
      <c s="2" r="E1" t="s">
        <v>513</v>
      </c>
      <c s="2" r="F1" t="s">
        <v>514</v>
      </c>
      <c s="2" r="G1" t="s">
        <v>515</v>
      </c>
      <c s="2" r="H1" t="s">
        <v>516</v>
      </c>
      <c s="2" r="I1" t="s">
        <v>517</v>
      </c>
      <c s="2" r="J1" t="s">
        <v>518</v>
      </c>
      <c s="2" r="K1" t="s">
        <v>519</v>
      </c>
      <c s="2" r="L1" t="s">
        <v>520</v>
      </c>
      <c s="2" r="M1" t="s">
        <v>521</v>
      </c>
      <c s="2" r="N1" t="s">
        <v>522</v>
      </c>
      <c s="2" r="O1" t="s">
        <v>523</v>
      </c>
      <c s="2" r="P1" t="s">
        <v>2</v>
      </c>
      <c s="2" r="Q1" t="s">
        <v>2</v>
      </c>
      <c s="2" r="R1" t="s">
        <v>85</v>
      </c>
      <c s="2" r="S1" t="s">
        <v>23</v>
      </c>
    </row>
    <row spans="1:19" r="2">
      <c s="3" r="A2" t="s">
        <v>524</v>
      </c>
    </row>
    <row spans="1:19" r="3">
      <c s="4" r="A3" t="s">
        <v>525</v>
      </c>
      <c s="7" r="Q3" t="n">
        <v>304902</v>
      </c>
      <c s="7" r="R3" t="n">
        <v>151564</v>
      </c>
    </row>
    <row spans="1:19" r="4">
      <c s="4" r="A4" t="s">
        <v>35</v>
      </c>
      <c s="7" r="P4" t="n">
        <v>0</v>
      </c>
      <c s="7" r="Q4" t="n">
        <v>0</v>
      </c>
      <c s="7" r="S4" t="n">
        <v>45400</v>
      </c>
    </row>
    <row spans="1:19" r="5">
      <c s="4" r="A5" t="s">
        <v>526</v>
      </c>
    </row>
    <row spans="1:19" r="6">
      <c s="3" r="A6" t="s">
        <v>524</v>
      </c>
    </row>
    <row spans="1:19" r="7">
      <c s="4" r="A7" t="s">
        <v>527</v>
      </c>
      <c s="4" r="B7" t="s">
        <v>78</v>
      </c>
      <c s="7" r="O7" t="n">
        <v>10073</v>
      </c>
    </row>
    <row spans="1:19" r="8">
      <c s="4" r="A8" t="s">
        <v>525</v>
      </c>
      <c s="4" r="B8" t="s">
        <v>78</v>
      </c>
      <c s="7" r="O8" t="n">
        <v>25803</v>
      </c>
    </row>
    <row spans="1:19" r="9">
      <c s="4" r="A9" t="s">
        <v>528</v>
      </c>
    </row>
    <row spans="1:19" r="10">
      <c s="3" r="A10" t="s">
        <v>524</v>
      </c>
    </row>
    <row spans="1:19" r="11">
      <c s="4" r="A11" t="s">
        <v>527</v>
      </c>
      <c s="4" r="B11" t="s">
        <v>78</v>
      </c>
      <c s="7" r="N11" t="n">
        <v>7959</v>
      </c>
    </row>
    <row spans="1:19" r="12">
      <c s="4" r="A12" t="s">
        <v>525</v>
      </c>
      <c s="4" r="B12" t="s">
        <v>78</v>
      </c>
      <c s="7" r="N12" t="n">
        <v>33326</v>
      </c>
    </row>
    <row spans="1:19" r="13">
      <c s="4" r="A13" t="s">
        <v>529</v>
      </c>
    </row>
    <row spans="1:19" r="14">
      <c s="3" r="A14" t="s">
        <v>524</v>
      </c>
    </row>
    <row spans="1:19" r="15">
      <c s="4" r="A15" t="s">
        <v>527</v>
      </c>
      <c s="4" r="B15" t="s">
        <v>78</v>
      </c>
      <c s="7" r="M15" t="n">
        <v>5297</v>
      </c>
    </row>
    <row spans="1:19" r="16">
      <c s="4" r="A16" t="s">
        <v>525</v>
      </c>
      <c s="4" r="B16" t="s">
        <v>78</v>
      </c>
      <c s="7" r="M16" t="n">
        <v>24223</v>
      </c>
    </row>
    <row spans="1:19" r="17">
      <c s="4" r="A17" t="s">
        <v>530</v>
      </c>
    </row>
    <row spans="1:19" r="18">
      <c s="3" r="A18" t="s">
        <v>524</v>
      </c>
    </row>
    <row spans="1:19" r="19">
      <c s="4" r="A19" t="s">
        <v>527</v>
      </c>
      <c s="4" r="B19" t="s">
        <v>361</v>
      </c>
      <c s="7" r="L19" t="n">
        <v>13711</v>
      </c>
    </row>
    <row spans="1:19" r="20">
      <c s="4" r="A20" t="s">
        <v>525</v>
      </c>
      <c s="4" r="B20" t="s">
        <v>361</v>
      </c>
      <c s="6" r="L20" t="n">
        <v>50372</v>
      </c>
    </row>
    <row spans="1:19" r="21">
      <c s="4" r="A21" t="s">
        <v>531</v>
      </c>
    </row>
    <row spans="1:19" r="22">
      <c s="3" r="A22" t="s">
        <v>524</v>
      </c>
    </row>
    <row spans="1:19" r="23">
      <c s="4" r="A23" t="s">
        <v>35</v>
      </c>
      <c s="7" r="L23" t="n">
        <v>45400</v>
      </c>
    </row>
    <row spans="1:19" r="24">
      <c s="4" r="A24" t="s">
        <v>532</v>
      </c>
    </row>
    <row spans="1:19" r="25">
      <c s="3" r="A25" t="s">
        <v>524</v>
      </c>
    </row>
    <row spans="1:19" r="26">
      <c s="4" r="A26" t="s">
        <v>527</v>
      </c>
      <c s="4" r="B26" t="s">
        <v>78</v>
      </c>
      <c s="7" r="K26" t="n">
        <v>-177</v>
      </c>
    </row>
    <row spans="1:19" r="27">
      <c s="4" r="A27" t="s">
        <v>525</v>
      </c>
      <c s="4" r="B27" t="s">
        <v>78</v>
      </c>
      <c s="7" r="K27" t="n">
        <v>17342</v>
      </c>
    </row>
    <row spans="1:19" r="28">
      <c s="4" r="A28" t="s">
        <v>533</v>
      </c>
    </row>
    <row spans="1:19" r="29">
      <c s="3" r="A29" t="s">
        <v>524</v>
      </c>
    </row>
    <row spans="1:19" r="30">
      <c s="4" r="A30" t="s">
        <v>527</v>
      </c>
      <c s="4" r="B30" t="s">
        <v>78</v>
      </c>
      <c s="7" r="J30" t="n">
        <v>1406</v>
      </c>
    </row>
    <row spans="1:19" r="31">
      <c s="4" r="A31" t="s">
        <v>525</v>
      </c>
      <c s="4" r="B31" t="s">
        <v>78</v>
      </c>
      <c s="7" r="J31" t="n">
        <v>13624</v>
      </c>
    </row>
    <row spans="1:19" r="32">
      <c s="4" r="A32" t="s">
        <v>534</v>
      </c>
    </row>
    <row spans="1:19" r="33">
      <c s="3" r="A33" t="s">
        <v>524</v>
      </c>
    </row>
    <row spans="1:19" r="34">
      <c s="4" r="A34" t="s">
        <v>527</v>
      </c>
      <c s="4" r="B34" t="s">
        <v>78</v>
      </c>
      <c s="7" r="I34" t="n">
        <v>15506</v>
      </c>
    </row>
    <row spans="1:19" r="35">
      <c s="4" r="A35" t="s">
        <v>525</v>
      </c>
      <c s="4" r="B35" t="s">
        <v>78</v>
      </c>
      <c s="7" r="I35" t="n">
        <v>32267</v>
      </c>
    </row>
    <row spans="1:19" r="36">
      <c s="4" r="A36" t="s">
        <v>535</v>
      </c>
    </row>
    <row spans="1:19" r="37">
      <c s="3" r="A37" t="s">
        <v>524</v>
      </c>
    </row>
    <row spans="1:19" r="38">
      <c s="4" r="A38" t="s">
        <v>527</v>
      </c>
      <c s="4" r="B38" t="s">
        <v>78</v>
      </c>
      <c s="7" r="H38" t="n">
        <v>31501</v>
      </c>
    </row>
    <row spans="1:19" r="39">
      <c s="4" r="A39" t="s">
        <v>525</v>
      </c>
      <c s="4" r="B39" t="s">
        <v>78</v>
      </c>
      <c s="7" r="H39" t="n">
        <v>60076</v>
      </c>
    </row>
    <row spans="1:19" r="40">
      <c s="4" r="A40" t="s">
        <v>536</v>
      </c>
    </row>
    <row spans="1:19" r="41">
      <c s="3" r="A41" t="s">
        <v>524</v>
      </c>
    </row>
    <row spans="1:19" r="42">
      <c s="4" r="A42" t="s">
        <v>527</v>
      </c>
      <c s="4" r="B42" t="s">
        <v>78</v>
      </c>
      <c s="7" r="G42" t="n">
        <v>15468</v>
      </c>
    </row>
    <row spans="1:19" r="43">
      <c s="4" r="A43" t="s">
        <v>525</v>
      </c>
      <c s="4" r="B43" t="s">
        <v>78</v>
      </c>
      <c s="7" r="G43" t="n">
        <v>33063</v>
      </c>
    </row>
    <row spans="1:19" r="44">
      <c s="4" r="A44" t="s">
        <v>537</v>
      </c>
    </row>
    <row spans="1:19" r="45">
      <c s="3" r="A45" t="s">
        <v>524</v>
      </c>
    </row>
    <row spans="1:19" r="46">
      <c s="4" r="A46" t="s">
        <v>527</v>
      </c>
      <c s="4" r="B46" t="s">
        <v>538</v>
      </c>
      <c s="7" r="F46" t="n">
        <v>32016</v>
      </c>
    </row>
    <row spans="1:19" r="47">
      <c s="4" r="A47" t="s">
        <v>525</v>
      </c>
      <c s="4" r="B47" t="s">
        <v>538</v>
      </c>
      <c s="6" r="F47" t="n">
        <v>63149</v>
      </c>
    </row>
    <row spans="1:19" r="48">
      <c s="4" r="A48" t="s">
        <v>539</v>
      </c>
    </row>
    <row spans="1:19" r="49">
      <c s="3" r="A49" t="s">
        <v>524</v>
      </c>
    </row>
    <row spans="1:19" r="50">
      <c s="4" r="A50" t="s">
        <v>35</v>
      </c>
      <c s="7" r="F50" t="n">
        <v>33000</v>
      </c>
    </row>
    <row spans="1:19" r="51">
      <c s="4" r="A51" t="s">
        <v>540</v>
      </c>
    </row>
    <row spans="1:19" r="52">
      <c s="3" r="A52" t="s">
        <v>524</v>
      </c>
    </row>
    <row spans="1:19" r="53">
      <c s="4" r="A53" t="s">
        <v>527</v>
      </c>
      <c s="4" r="B53" t="s">
        <v>78</v>
      </c>
      <c s="7" r="E53" t="n">
        <v>-191</v>
      </c>
    </row>
    <row spans="1:19" r="54">
      <c s="4" r="A54" t="s">
        <v>525</v>
      </c>
      <c s="4" r="B54" t="s">
        <v>78</v>
      </c>
      <c s="7" r="E54" t="n">
        <v>12037</v>
      </c>
    </row>
    <row spans="1:19" r="55">
      <c s="4" r="A55" t="s">
        <v>541</v>
      </c>
    </row>
    <row spans="1:19" r="56">
      <c s="3" r="A56" t="s">
        <v>524</v>
      </c>
    </row>
    <row spans="1:19" r="57">
      <c s="4" r="A57" t="s">
        <v>527</v>
      </c>
      <c s="4" r="B57" t="s">
        <v>78</v>
      </c>
      <c s="7" r="D57" t="n">
        <v>134</v>
      </c>
    </row>
    <row spans="1:19" r="58">
      <c s="4" r="A58" t="s">
        <v>525</v>
      </c>
      <c s="4" r="B58" t="s">
        <v>78</v>
      </c>
      <c s="7" r="D58" t="n">
        <v>78642</v>
      </c>
    </row>
    <row spans="1:19" r="59">
      <c s="4" r="A59" t="s">
        <v>542</v>
      </c>
    </row>
    <row spans="1:19" r="60">
      <c s="3" r="A60" t="s">
        <v>524</v>
      </c>
    </row>
    <row spans="1:19" r="61">
      <c s="4" r="A61" t="s">
        <v>527</v>
      </c>
      <c s="4" r="B61" t="s">
        <v>543</v>
      </c>
      <c s="7" r="C61" t="n">
        <v>0</v>
      </c>
    </row>
    <row spans="1:19" r="62">
      <c s="4" r="A62" t="s">
        <v>525</v>
      </c>
      <c s="4" r="B62" t="s">
        <v>78</v>
      </c>
      <c s="7" r="C62" t="n">
        <v>12535</v>
      </c>
    </row>
    <row spans="1:19" r="63">
      <c s="4" r="A63" t="s">
        <v>544</v>
      </c>
    </row>
    <row spans="1:19" r="64">
      <c s="3" r="A64" t="s">
        <v>524</v>
      </c>
    </row>
    <row spans="1:19" r="65">
      <c s="4" r="A65" t="s">
        <v>486</v>
      </c>
      <c s="7" r="P65" t="n">
        <v>22600</v>
      </c>
    </row>
    <row spans="1:19" r="66">
      <c r="A66" t="n"/>
    </row>
    <row spans="1:19" r="67">
      <c s="4" r="A67" t="s">
        <v>78</v>
      </c>
      <c s="4" r="B67" t="s">
        <v>545</v>
      </c>
    </row>
    <row spans="1:19" r="68">
      <c s="4" r="A68" t="s">
        <v>119</v>
      </c>
      <c s="4" r="B68" t="s">
        <v>546</v>
      </c>
    </row>
    <row spans="1:19" r="69">
      <c s="4" r="A69" t="s">
        <v>416</v>
      </c>
      <c s="4" r="B69" t="s">
        <v>547</v>
      </c>
    </row>
    <row spans="1:19" r="70">
      <c s="4" r="A70" t="s">
        <v>418</v>
      </c>
      <c s="4" r="B70" t="s">
        <v>548</v>
      </c>
    </row>
  </sheetData>
  <mergeCells count="6">
    <mergeCell ref="A1:B1"/>
    <mergeCell ref="A66:R66"/>
    <mergeCell ref="B67:R67"/>
    <mergeCell ref="B68:R68"/>
    <mergeCell ref="B69:R69"/>
    <mergeCell ref="B70:R7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9</v>
      </c>
      <c s="2" r="B1" t="s">
        <v>2</v>
      </c>
      <c s="2" r="C1" t="s">
        <v>23</v>
      </c>
    </row>
    <row spans="1:3" r="2">
      <c s="3" r="A2" t="s">
        <v>524</v>
      </c>
    </row>
    <row spans="1:3" r="3">
      <c s="4" r="A3" t="s">
        <v>40</v>
      </c>
      <c s="7" r="B3" t="n">
        <v>0</v>
      </c>
      <c s="7" r="C3" t="n">
        <v>8490</v>
      </c>
    </row>
    <row spans="1:3" r="4">
      <c s="4" r="A4" t="s">
        <v>550</v>
      </c>
    </row>
    <row spans="1:3" r="5">
      <c s="3" r="A5" t="s">
        <v>524</v>
      </c>
    </row>
    <row spans="1:3" r="6">
      <c s="4" r="A6" t="s">
        <v>551</v>
      </c>
      <c s="6" r="B6" t="n">
        <v>0</v>
      </c>
      <c s="6" r="C6" t="n">
        <v>76614</v>
      </c>
    </row>
    <row spans="1:3" r="7">
      <c s="4" r="A7" t="s">
        <v>34</v>
      </c>
      <c s="6" r="B7" t="n">
        <v>0</v>
      </c>
      <c s="6" r="C7" t="n">
        <v>4729</v>
      </c>
    </row>
    <row spans="1:3" r="8">
      <c s="4" r="A8" t="s">
        <v>37</v>
      </c>
      <c s="6" r="B8" t="n">
        <v>0</v>
      </c>
      <c s="6" r="C8" t="n">
        <v>66</v>
      </c>
    </row>
    <row spans="1:3" r="9">
      <c s="4" r="A9" t="s">
        <v>552</v>
      </c>
      <c s="6" r="B9" t="n">
        <v>0</v>
      </c>
      <c s="6" r="C9" t="n">
        <v>3695</v>
      </c>
    </row>
    <row spans="1:3" r="10">
      <c s="4" r="A10" t="s">
        <v>40</v>
      </c>
      <c s="6" r="B10" t="n">
        <v>0</v>
      </c>
      <c s="6" r="C10" t="n">
        <v>8490</v>
      </c>
    </row>
    <row spans="1:3" r="11">
      <c s="4" r="A11" t="s">
        <v>553</v>
      </c>
      <c s="6" r="B11" t="n">
        <v>0</v>
      </c>
      <c s="6" r="C11" t="n">
        <v>1162</v>
      </c>
    </row>
    <row spans="1:3" r="12">
      <c s="4" r="A12" t="s">
        <v>554</v>
      </c>
    </row>
    <row spans="1:3" r="13">
      <c s="3" r="A13" t="s">
        <v>524</v>
      </c>
    </row>
    <row spans="1:3" r="14">
      <c s="4" r="A14" t="s">
        <v>555</v>
      </c>
      <c s="6" r="B14" t="n">
        <v>0</v>
      </c>
      <c s="6" r="C14" t="n">
        <v>9759</v>
      </c>
    </row>
    <row spans="1:3" r="15">
      <c s="4" r="A15" t="s">
        <v>556</v>
      </c>
    </row>
    <row spans="1:3" r="16">
      <c s="3" r="A16" t="s">
        <v>524</v>
      </c>
    </row>
    <row spans="1:3" r="17">
      <c s="4" r="A17" t="s">
        <v>555</v>
      </c>
      <c s="6" r="B17" t="n">
        <v>0</v>
      </c>
      <c s="6" r="C17" t="n">
        <v>66840</v>
      </c>
    </row>
    <row spans="1:3" r="18">
      <c s="4" r="A18" t="s">
        <v>557</v>
      </c>
      <c s="6" r="B18" t="n">
        <v>0</v>
      </c>
      <c s="6" r="C18" t="n">
        <v>32162</v>
      </c>
    </row>
    <row spans="1:3" r="19">
      <c s="4" r="A19" t="s">
        <v>558</v>
      </c>
    </row>
    <row spans="1:3" r="20">
      <c s="3" r="A20" t="s">
        <v>524</v>
      </c>
    </row>
    <row spans="1:3" r="21">
      <c s="4" r="A21" t="s">
        <v>555</v>
      </c>
      <c s="7" r="B21" t="n">
        <v>0</v>
      </c>
      <c s="7" r="C21" t="n">
        <v>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59</v>
      </c>
      <c s="2" r="B1" t="s">
        <v>84</v>
      </c>
      <c s="2" r="D1" t="s">
        <v>1</v>
      </c>
      <c s="2" r="F1" t="s">
        <v>156</v>
      </c>
    </row>
    <row spans="1:6" r="2">
      <c s="2" r="B2" t="s">
        <v>2</v>
      </c>
      <c s="2" r="C2" t="s">
        <v>85</v>
      </c>
      <c s="2" r="D2" t="s">
        <v>2</v>
      </c>
      <c s="2" r="E2" t="s">
        <v>85</v>
      </c>
      <c s="2" r="F2" t="s">
        <v>23</v>
      </c>
    </row>
    <row spans="1:6" r="3">
      <c s="3" r="A3" t="s">
        <v>101</v>
      </c>
    </row>
    <row spans="1:6" r="4">
      <c s="4" r="A4" t="s">
        <v>107</v>
      </c>
      <c s="7" r="B4" t="n">
        <v>1</v>
      </c>
      <c s="7" r="C4" t="n">
        <v>16</v>
      </c>
      <c s="7" r="D4" t="n">
        <v>0</v>
      </c>
      <c s="7" r="E4" t="n">
        <v>13</v>
      </c>
    </row>
    <row spans="1:6" r="5">
      <c s="4" r="A5" t="s">
        <v>108</v>
      </c>
      <c s="6" r="B5" t="n">
        <v>0</v>
      </c>
      <c s="6" r="C5" t="n">
        <v>-2</v>
      </c>
      <c s="6" r="D5" t="n">
        <v>0</v>
      </c>
      <c s="6" r="E5" t="n">
        <v>-2</v>
      </c>
    </row>
    <row spans="1:6" r="6">
      <c s="4" r="A6" t="s">
        <v>109</v>
      </c>
      <c s="6" r="B6" t="n">
        <v>1</v>
      </c>
      <c s="6" r="C6" t="n">
        <v>14</v>
      </c>
      <c s="6" r="D6" t="n">
        <v>0</v>
      </c>
      <c s="6" r="E6" t="n">
        <v>11</v>
      </c>
    </row>
    <row spans="1:6" r="7">
      <c s="4" r="A7" t="s">
        <v>560</v>
      </c>
    </row>
    <row spans="1:6" r="8">
      <c s="3" r="A8" t="s">
        <v>86</v>
      </c>
    </row>
    <row spans="1:6" r="9">
      <c s="4" r="A9" t="s">
        <v>87</v>
      </c>
      <c s="6" r="B9" t="n">
        <v>0</v>
      </c>
      <c s="6" r="C9" t="n">
        <v>19</v>
      </c>
      <c s="6" r="D9" t="n">
        <v>0</v>
      </c>
      <c s="6" r="E9" t="n">
        <v>19</v>
      </c>
    </row>
    <row spans="1:6" r="10">
      <c s="4" r="A10" t="s">
        <v>88</v>
      </c>
      <c s="6" r="B10" t="n">
        <v>0</v>
      </c>
      <c s="6" r="C10" t="n">
        <v>0</v>
      </c>
      <c s="6" r="D10" t="n">
        <v>0</v>
      </c>
      <c s="6" r="E10" t="n">
        <v>-3</v>
      </c>
    </row>
    <row spans="1:6" r="11">
      <c s="4" r="A11" t="s">
        <v>561</v>
      </c>
      <c s="6" r="B11" t="n">
        <v>0</v>
      </c>
      <c s="6" r="C11" t="n">
        <v>19</v>
      </c>
      <c s="6" r="D11" t="n">
        <v>0</v>
      </c>
      <c s="6" r="E11" t="n">
        <v>16</v>
      </c>
    </row>
    <row spans="1:6" r="12">
      <c s="3" r="A12" t="s">
        <v>91</v>
      </c>
    </row>
    <row spans="1:6" r="13">
      <c s="4" r="A13" t="s">
        <v>92</v>
      </c>
      <c s="6" r="B13" t="n">
        <v>0</v>
      </c>
      <c s="6" r="C13" t="n">
        <v>3</v>
      </c>
      <c s="6" r="D13" t="n">
        <v>0</v>
      </c>
      <c s="6" r="E13" t="n">
        <v>2</v>
      </c>
    </row>
    <row spans="1:6" r="14">
      <c s="4" r="A14" t="s">
        <v>96</v>
      </c>
      <c s="6" r="B14" t="n">
        <v>-1</v>
      </c>
      <c s="6" r="C14" t="n">
        <v>0</v>
      </c>
      <c s="6" r="D14" t="n">
        <v>0</v>
      </c>
      <c s="6" r="E14" t="n">
        <v>1</v>
      </c>
    </row>
    <row spans="1:6" r="15">
      <c s="4" r="A15" t="s">
        <v>562</v>
      </c>
      <c s="6" r="B15" t="n">
        <v>-1</v>
      </c>
      <c s="6" r="C15" t="n">
        <v>3</v>
      </c>
      <c s="6" r="D15" t="n">
        <v>0</v>
      </c>
      <c s="6" r="E15" t="n">
        <v>3</v>
      </c>
    </row>
    <row spans="1:6" r="16">
      <c s="3" r="A16" t="s">
        <v>101</v>
      </c>
    </row>
    <row spans="1:6" r="17">
      <c s="4" r="A17" t="s">
        <v>107</v>
      </c>
      <c s="6" r="B17" t="n">
        <v>1</v>
      </c>
      <c s="6" r="C17" t="n">
        <v>16</v>
      </c>
      <c s="6" r="D17" t="n">
        <v>0</v>
      </c>
      <c s="6" r="E17" t="n">
        <v>13</v>
      </c>
    </row>
    <row spans="1:6" r="18">
      <c s="4" r="A18" t="s">
        <v>108</v>
      </c>
      <c s="6" r="B18" t="n">
        <v>0</v>
      </c>
      <c s="6" r="C18" t="n">
        <v>-2</v>
      </c>
      <c s="6" r="D18" t="n">
        <v>0</v>
      </c>
      <c s="7" r="F18" t="n">
        <v>-2</v>
      </c>
    </row>
    <row spans="1:6" r="19">
      <c s="4" r="A19" t="s">
        <v>109</v>
      </c>
      <c s="7" r="B19" t="n">
        <v>1</v>
      </c>
      <c s="7" r="C19" t="n">
        <v>14</v>
      </c>
      <c s="7" r="D19" t="n">
        <v>0</v>
      </c>
      <c s="7" r="E19" t="n">
        <v>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3</v>
      </c>
      <c s="2" r="B1" t="s">
        <v>84</v>
      </c>
      <c s="2" r="D1" t="s">
        <v>1</v>
      </c>
    </row>
    <row spans="1:5" r="2">
      <c s="2" r="B2" t="s">
        <v>2</v>
      </c>
      <c s="2" r="C2" t="s">
        <v>85</v>
      </c>
      <c s="2" r="D2" t="s">
        <v>2</v>
      </c>
      <c s="2" r="E2" t="s">
        <v>85</v>
      </c>
    </row>
    <row spans="1:5" r="3">
      <c s="3" r="A3" t="s">
        <v>564</v>
      </c>
    </row>
    <row spans="1:5" r="4">
      <c s="4" r="A4" t="s">
        <v>565</v>
      </c>
      <c s="7" r="B4" t="n">
        <v>2</v>
      </c>
      <c s="10" r="C4" t="n">
        <v>2.6</v>
      </c>
      <c s="10" r="D4" t="n">
        <v>7.7</v>
      </c>
      <c s="10" r="E4" t="n">
        <v>6.8</v>
      </c>
    </row>
    <row spans="1:5" r="5">
      <c s="4" r="A5" t="s">
        <v>566</v>
      </c>
      <c s="10" r="D5" t="n">
        <v>6.2</v>
      </c>
      <c s="7" r="E5" t="n">
        <v>5</v>
      </c>
    </row>
    <row spans="1:5" r="6">
      <c s="4" r="A6" t="s">
        <v>567</v>
      </c>
      <c s="6" r="D6" t="n">
        <v>183609</v>
      </c>
    </row>
    <row spans="1:5" r="7">
      <c s="4" r="A7" t="s">
        <v>568</v>
      </c>
      <c s="7" r="B7" t="n">
        <v>5</v>
      </c>
      <c s="7" r="D7" t="n">
        <v>5</v>
      </c>
    </row>
    <row spans="1:5" r="8">
      <c s="4" r="A8" t="s">
        <v>569</v>
      </c>
    </row>
    <row spans="1:5" r="9">
      <c s="3" r="A9" t="s">
        <v>564</v>
      </c>
    </row>
    <row spans="1:5" r="10">
      <c s="4" r="A10" t="s">
        <v>570</v>
      </c>
      <c s="4" r="D10" t="s">
        <v>394</v>
      </c>
    </row>
    <row spans="1:5" r="11">
      <c s="4" r="A11" t="s">
        <v>571</v>
      </c>
    </row>
    <row spans="1:5" r="12">
      <c s="3" r="A12" t="s">
        <v>564</v>
      </c>
    </row>
    <row spans="1:5" r="13">
      <c s="4" r="A13" t="s">
        <v>572</v>
      </c>
      <c s="4" r="D13" t="s">
        <v>3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3</v>
      </c>
      <c s="2" r="B1" t="s">
        <v>84</v>
      </c>
      <c s="2" r="D1" t="s">
        <v>1</v>
      </c>
    </row>
    <row spans="1:5" r="2">
      <c s="2" r="B2" t="s">
        <v>2</v>
      </c>
      <c s="2" r="C2" t="s">
        <v>85</v>
      </c>
      <c s="2" r="D2" t="s">
        <v>2</v>
      </c>
      <c s="2" r="E2" t="s">
        <v>85</v>
      </c>
    </row>
    <row spans="1:5" r="3">
      <c s="4" r="A3" t="s">
        <v>574</v>
      </c>
    </row>
    <row spans="1:5" r="4">
      <c s="3" r="A4" t="s">
        <v>575</v>
      </c>
    </row>
    <row spans="1:5" r="5">
      <c s="4" r="A5" t="s">
        <v>576</v>
      </c>
      <c s="6" r="D5" t="n">
        <v>959446</v>
      </c>
    </row>
    <row spans="1:5" r="6">
      <c s="4" r="A6" t="s">
        <v>577</v>
      </c>
      <c s="6" r="B6" t="n">
        <v>1066464</v>
      </c>
      <c s="6" r="D6" t="n">
        <v>1066464</v>
      </c>
    </row>
    <row spans="1:5" r="7">
      <c s="3" r="A7" t="s">
        <v>578</v>
      </c>
    </row>
    <row spans="1:5" r="8">
      <c s="4" r="A8" t="s">
        <v>579</v>
      </c>
      <c s="8" r="D8" t="n">
        <v>18.67</v>
      </c>
    </row>
    <row spans="1:5" r="9">
      <c s="4" r="A9" t="s">
        <v>580</v>
      </c>
      <c s="8" r="B9" t="n">
        <v>19.67</v>
      </c>
      <c s="8" r="D9" t="n">
        <v>19.67</v>
      </c>
    </row>
    <row spans="1:5" r="10">
      <c s="4" r="A10" t="s">
        <v>581</v>
      </c>
    </row>
    <row spans="1:5" r="11">
      <c s="3" r="A11" t="s">
        <v>575</v>
      </c>
    </row>
    <row spans="1:5" r="12">
      <c s="4" r="A12" t="s">
        <v>582</v>
      </c>
      <c s="6" r="D12" t="n">
        <v>115655</v>
      </c>
    </row>
    <row spans="1:5" r="13">
      <c s="4" r="A13" t="s">
        <v>583</v>
      </c>
      <c s="6" r="D13" t="n">
        <v>-53287</v>
      </c>
    </row>
    <row spans="1:5" r="14">
      <c s="3" r="A14" t="s">
        <v>578</v>
      </c>
    </row>
    <row spans="1:5" r="15">
      <c s="4" r="A15" t="s">
        <v>584</v>
      </c>
      <c s="8" r="D15" t="n">
        <v>22.94</v>
      </c>
    </row>
    <row spans="1:5" r="16">
      <c s="4" r="A16" t="s">
        <v>585</v>
      </c>
      <c s="8" r="D16" t="n">
        <v>18.91</v>
      </c>
    </row>
    <row spans="1:5" r="17">
      <c s="4" r="A17" t="s">
        <v>586</v>
      </c>
    </row>
    <row spans="1:5" r="18">
      <c s="3" r="A18" t="s">
        <v>575</v>
      </c>
    </row>
    <row spans="1:5" r="19">
      <c s="4" r="A19" t="s">
        <v>587</v>
      </c>
      <c s="6" r="D19" t="n">
        <v>319083</v>
      </c>
    </row>
    <row spans="1:5" r="20">
      <c s="4" r="A20" t="s">
        <v>583</v>
      </c>
      <c s="6" r="D20" t="n">
        <v>-256511</v>
      </c>
    </row>
    <row spans="1:5" r="21">
      <c s="4" r="A21" t="s">
        <v>588</v>
      </c>
      <c s="6" r="D21" t="n">
        <v>-17922</v>
      </c>
    </row>
    <row spans="1:5" r="22">
      <c s="3" r="A22" t="s">
        <v>578</v>
      </c>
    </row>
    <row spans="1:5" r="23">
      <c s="4" r="A23" t="s">
        <v>589</v>
      </c>
      <c s="7" r="B23" t="n">
        <v>0</v>
      </c>
      <c s="8" r="C23" t="n">
        <v>18.31</v>
      </c>
      <c s="8" r="D23" t="n">
        <v>19.96</v>
      </c>
      <c s="8" r="E23" t="n">
        <v>17.59</v>
      </c>
    </row>
    <row spans="1:5" r="24">
      <c s="4" r="A24" t="s">
        <v>585</v>
      </c>
      <c s="11" r="D24" t="n">
        <v>18.58</v>
      </c>
    </row>
    <row spans="1:5" r="25">
      <c s="4" r="A25" t="s">
        <v>590</v>
      </c>
      <c s="8" r="D25" t="n">
        <v>18.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v>
      </c>
      <c s="2" r="B1" t="s">
        <v>84</v>
      </c>
      <c s="2" r="D1" t="s">
        <v>1</v>
      </c>
    </row>
    <row spans="1:5" r="2">
      <c s="2" r="B2" t="s">
        <v>2</v>
      </c>
      <c s="2" r="C2" t="s">
        <v>85</v>
      </c>
      <c s="2" r="D2" t="s">
        <v>2</v>
      </c>
      <c s="2" r="E2" t="s">
        <v>85</v>
      </c>
    </row>
    <row spans="1:5" r="3">
      <c s="3" r="A3" t="s">
        <v>123</v>
      </c>
    </row>
    <row spans="1:5" r="4">
      <c s="4" r="A4" t="s">
        <v>124</v>
      </c>
      <c s="7" r="B4" t="n">
        <v>-12746</v>
      </c>
      <c s="7" r="C4" t="n">
        <v>-1875</v>
      </c>
      <c s="7" r="D4" t="n">
        <v>77698</v>
      </c>
      <c s="7" r="E4" t="n">
        <v>47346</v>
      </c>
    </row>
    <row spans="1:5" r="5">
      <c s="3" r="A5" t="s">
        <v>125</v>
      </c>
    </row>
    <row spans="1:5" r="6">
      <c s="4" r="A6" t="s">
        <v>126</v>
      </c>
      <c s="6" r="B6" t="n">
        <v>2847</v>
      </c>
      <c s="6" r="C6" t="n">
        <v>-22263</v>
      </c>
      <c s="6" r="D6" t="n">
        <v>-12182</v>
      </c>
      <c s="6" r="E6" t="n">
        <v>-21389</v>
      </c>
    </row>
    <row spans="1:5" r="7">
      <c s="4" r="A7" t="s">
        <v>127</v>
      </c>
      <c s="6" r="B7" t="n">
        <v>1045</v>
      </c>
      <c s="6" r="C7" t="n">
        <v>1506</v>
      </c>
      <c s="6" r="D7" t="n">
        <v>3291</v>
      </c>
      <c s="6" r="E7" t="n">
        <v>4575</v>
      </c>
    </row>
    <row spans="1:5" r="8">
      <c s="4" r="A8" t="s">
        <v>128</v>
      </c>
      <c s="6" r="B8" t="n">
        <v>7</v>
      </c>
      <c s="6" r="C8" t="n">
        <v>-9</v>
      </c>
      <c s="6" r="D8" t="n">
        <v>19</v>
      </c>
      <c s="6" r="E8" t="n">
        <v>-11</v>
      </c>
    </row>
    <row spans="1:5" r="9">
      <c s="4" r="A9" t="s">
        <v>57</v>
      </c>
      <c s="6" r="B9" t="n">
        <v>3899</v>
      </c>
      <c s="6" r="C9" t="n">
        <v>-20766</v>
      </c>
      <c s="6" r="D9" t="n">
        <v>-8872</v>
      </c>
      <c s="6" r="E9" t="n">
        <v>-16825</v>
      </c>
    </row>
    <row spans="1:5" r="10">
      <c s="4" r="A10" t="s">
        <v>129</v>
      </c>
      <c s="7" r="B10" t="n">
        <v>-8847</v>
      </c>
      <c s="7" r="C10" t="n">
        <v>-22641</v>
      </c>
      <c s="7" r="D10" t="n">
        <v>68826</v>
      </c>
      <c s="7" r="E10" t="n">
        <v>305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91</v>
      </c>
      <c s="2" r="C1" t="s">
        <v>84</v>
      </c>
      <c s="2" r="E1" t="s">
        <v>1</v>
      </c>
    </row>
    <row spans="1:6" r="2">
      <c s="2" r="C2" t="s">
        <v>2</v>
      </c>
      <c s="2" r="D2" t="s">
        <v>85</v>
      </c>
      <c s="2" r="E2" t="s">
        <v>2</v>
      </c>
      <c s="2" r="F2" t="s">
        <v>85</v>
      </c>
    </row>
    <row spans="1:6" r="3">
      <c s="4" r="A3" t="s">
        <v>586</v>
      </c>
    </row>
    <row spans="1:6" r="4">
      <c s="3" r="A4" t="s">
        <v>564</v>
      </c>
    </row>
    <row spans="1:6" r="5">
      <c s="4" r="A5" t="s">
        <v>592</v>
      </c>
      <c s="7" r="C5" t="n">
        <v>0</v>
      </c>
      <c s="8" r="D5" t="n">
        <v>18.31</v>
      </c>
      <c s="8" r="E5" t="n">
        <v>19.96</v>
      </c>
      <c s="8" r="F5" t="n">
        <v>17.59</v>
      </c>
    </row>
    <row spans="1:6" r="6">
      <c s="4" r="A6" t="s">
        <v>593</v>
      </c>
      <c s="7" r="C6" t="n">
        <v>108</v>
      </c>
      <c s="7" r="D6" t="n">
        <v>32</v>
      </c>
      <c s="7" r="E6" t="n">
        <v>4766</v>
      </c>
      <c s="7" r="F6" t="n">
        <v>4109</v>
      </c>
    </row>
    <row spans="1:6" r="7">
      <c s="4" r="A7" t="s">
        <v>581</v>
      </c>
    </row>
    <row spans="1:6" r="8">
      <c s="3" r="A8" t="s">
        <v>564</v>
      </c>
    </row>
    <row spans="1:6" r="9">
      <c s="4" r="A9" t="s">
        <v>594</v>
      </c>
      <c s="4" r="B9" t="s">
        <v>78</v>
      </c>
      <c s="7" r="C9" t="n">
        <v>0</v>
      </c>
      <c s="7" r="D9" t="n">
        <v>0</v>
      </c>
      <c s="7" r="E9" t="n">
        <v>1127</v>
      </c>
      <c s="7" r="F9" t="n">
        <v>0</v>
      </c>
    </row>
    <row spans="1:6" r="10">
      <c r="A10" t="n"/>
    </row>
    <row spans="1:6" r="11">
      <c s="4" r="A11" t="s">
        <v>78</v>
      </c>
      <c s="4" r="B11" t="s">
        <v>595</v>
      </c>
    </row>
  </sheetData>
  <mergeCells count="5">
    <mergeCell ref="A1:B2"/>
    <mergeCell ref="C1:D1"/>
    <mergeCell ref="E1:F1"/>
    <mergeCell ref="A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 customWidth="1" max="5" min="5" width="13"/>
    <col customWidth="1" max="6" min="6" width="13"/>
    <col customWidth="1" max="7" min="7" width="14"/>
    <col customWidth="1" max="8" min="8" width="14"/>
    <col customWidth="1" max="9" min="9" width="14"/>
  </cols>
  <sheetData>
    <row spans="1:9" r="1">
      <c s="1" r="A1" t="s">
        <v>596</v>
      </c>
      <c s="2" r="C1" t="s">
        <v>597</v>
      </c>
      <c s="2" r="D1" t="s">
        <v>598</v>
      </c>
      <c s="2" r="E1" t="s">
        <v>520</v>
      </c>
      <c s="2" r="F1" t="s">
        <v>599</v>
      </c>
      <c s="2" r="G1" t="s">
        <v>600</v>
      </c>
      <c s="2" r="H1" t="s">
        <v>2</v>
      </c>
      <c s="2" r="I1" t="s">
        <v>23</v>
      </c>
    </row>
    <row spans="1:9" r="2">
      <c s="4" r="A2" t="s">
        <v>574</v>
      </c>
    </row>
    <row spans="1:9" r="3">
      <c s="3" r="A3" t="s">
        <v>564</v>
      </c>
    </row>
    <row spans="1:9" r="4">
      <c s="4" r="A4" t="s">
        <v>601</v>
      </c>
      <c s="8" r="H4" t="n">
        <v>19.67</v>
      </c>
      <c s="8" r="I4" t="n">
        <v>18.67</v>
      </c>
    </row>
    <row spans="1:9" r="5">
      <c s="4" r="A5" t="s">
        <v>602</v>
      </c>
      <c s="6" r="H5" t="n">
        <v>1066464</v>
      </c>
      <c s="6" r="I5" t="n">
        <v>959446</v>
      </c>
    </row>
    <row spans="1:9" r="6">
      <c s="4" r="A6" t="s">
        <v>603</v>
      </c>
    </row>
    <row spans="1:9" r="7">
      <c s="3" r="A7" t="s">
        <v>564</v>
      </c>
    </row>
    <row spans="1:9" r="8">
      <c s="4" r="A8" t="s">
        <v>604</v>
      </c>
      <c s="4" r="B8" t="s">
        <v>78</v>
      </c>
      <c s="6" r="G8" t="n">
        <v>86512</v>
      </c>
    </row>
    <row spans="1:9" r="9">
      <c s="4" r="A9" t="s">
        <v>601</v>
      </c>
      <c s="8" r="G9" t="n">
        <v>16.45</v>
      </c>
    </row>
    <row spans="1:9" r="10">
      <c s="4" r="A10" t="s">
        <v>602</v>
      </c>
      <c s="6" r="H10" t="n">
        <v>52886</v>
      </c>
    </row>
    <row spans="1:9" r="11">
      <c s="4" r="A11" t="s">
        <v>605</v>
      </c>
    </row>
    <row spans="1:9" r="12">
      <c s="3" r="A12" t="s">
        <v>564</v>
      </c>
    </row>
    <row spans="1:9" r="13">
      <c s="4" r="A13" t="s">
        <v>606</v>
      </c>
      <c s="4" r="G13" t="s">
        <v>607</v>
      </c>
    </row>
    <row spans="1:9" r="14">
      <c s="4" r="A14" t="s">
        <v>608</v>
      </c>
    </row>
    <row spans="1:9" r="15">
      <c s="3" r="A15" t="s">
        <v>564</v>
      </c>
    </row>
    <row spans="1:9" r="16">
      <c s="4" r="A16" t="s">
        <v>606</v>
      </c>
      <c s="4" r="G16" t="s">
        <v>607</v>
      </c>
    </row>
    <row spans="1:9" r="17">
      <c s="4" r="A17" t="s">
        <v>609</v>
      </c>
    </row>
    <row spans="1:9" r="18">
      <c s="3" r="A18" t="s">
        <v>564</v>
      </c>
    </row>
    <row spans="1:9" r="19">
      <c s="4" r="A19" t="s">
        <v>606</v>
      </c>
      <c s="4" r="G19" t="s">
        <v>607</v>
      </c>
    </row>
    <row spans="1:9" r="20">
      <c s="4" r="A20" t="s">
        <v>610</v>
      </c>
    </row>
    <row spans="1:9" r="21">
      <c s="3" r="A21" t="s">
        <v>564</v>
      </c>
    </row>
    <row spans="1:9" r="22">
      <c s="4" r="A22" t="s">
        <v>606</v>
      </c>
      <c s="4" r="G22" t="s">
        <v>607</v>
      </c>
    </row>
    <row spans="1:9" r="23">
      <c s="4" r="A23" t="s">
        <v>611</v>
      </c>
    </row>
    <row spans="1:9" r="24">
      <c s="3" r="A24" t="s">
        <v>564</v>
      </c>
    </row>
    <row spans="1:9" r="25">
      <c s="4" r="A25" t="s">
        <v>606</v>
      </c>
      <c s="4" r="G25" t="s">
        <v>607</v>
      </c>
    </row>
    <row spans="1:9" r="26">
      <c s="4" r="A26" t="s">
        <v>612</v>
      </c>
    </row>
    <row spans="1:9" r="27">
      <c s="3" r="A27" t="s">
        <v>564</v>
      </c>
    </row>
    <row spans="1:9" r="28">
      <c s="4" r="A28" t="s">
        <v>604</v>
      </c>
      <c s="4" r="B28" t="s">
        <v>78</v>
      </c>
      <c s="6" r="F28" t="n">
        <v>145330</v>
      </c>
    </row>
    <row spans="1:9" r="29">
      <c s="4" r="A29" t="s">
        <v>601</v>
      </c>
      <c s="8" r="F29" t="n">
        <v>18.46</v>
      </c>
    </row>
    <row spans="1:9" r="30">
      <c s="4" r="A30" t="s">
        <v>602</v>
      </c>
      <c s="6" r="H30" t="n">
        <v>46555</v>
      </c>
    </row>
    <row spans="1:9" r="31">
      <c s="4" r="A31" t="s">
        <v>613</v>
      </c>
    </row>
    <row spans="1:9" r="32">
      <c s="3" r="A32" t="s">
        <v>564</v>
      </c>
    </row>
    <row spans="1:9" r="33">
      <c s="4" r="A33" t="s">
        <v>606</v>
      </c>
      <c s="4" r="F33" t="s">
        <v>614</v>
      </c>
    </row>
    <row spans="1:9" r="34">
      <c s="4" r="A34" t="s">
        <v>615</v>
      </c>
    </row>
    <row spans="1:9" r="35">
      <c s="3" r="A35" t="s">
        <v>564</v>
      </c>
    </row>
    <row spans="1:9" r="36">
      <c s="4" r="A36" t="s">
        <v>606</v>
      </c>
      <c s="4" r="F36" t="s">
        <v>614</v>
      </c>
    </row>
    <row spans="1:9" r="37">
      <c s="4" r="A37" t="s">
        <v>616</v>
      </c>
    </row>
    <row spans="1:9" r="38">
      <c s="3" r="A38" t="s">
        <v>564</v>
      </c>
    </row>
    <row spans="1:9" r="39">
      <c s="4" r="A39" t="s">
        <v>606</v>
      </c>
      <c s="4" r="F39" t="s">
        <v>614</v>
      </c>
    </row>
    <row spans="1:9" r="40">
      <c s="4" r="A40" t="s">
        <v>617</v>
      </c>
    </row>
    <row spans="1:9" r="41">
      <c s="3" r="A41" t="s">
        <v>564</v>
      </c>
    </row>
    <row spans="1:9" r="42">
      <c s="4" r="A42" t="s">
        <v>606</v>
      </c>
      <c s="4" r="F42" t="s">
        <v>614</v>
      </c>
    </row>
    <row spans="1:9" r="43">
      <c s="4" r="A43" t="s">
        <v>618</v>
      </c>
    </row>
    <row spans="1:9" r="44">
      <c s="3" r="A44" t="s">
        <v>564</v>
      </c>
    </row>
    <row spans="1:9" r="45">
      <c s="4" r="A45" t="s">
        <v>604</v>
      </c>
      <c s="4" r="B45" t="s">
        <v>78</v>
      </c>
      <c s="6" r="E45" t="n">
        <v>243884</v>
      </c>
    </row>
    <row spans="1:9" r="46">
      <c s="4" r="A46" t="s">
        <v>601</v>
      </c>
      <c s="8" r="E46" t="n">
        <v>17.59</v>
      </c>
    </row>
    <row spans="1:9" r="47">
      <c s="4" r="A47" t="s">
        <v>602</v>
      </c>
      <c s="6" r="H47" t="n">
        <v>138816</v>
      </c>
    </row>
    <row spans="1:9" r="48">
      <c s="4" r="A48" t="s">
        <v>619</v>
      </c>
    </row>
    <row spans="1:9" r="49">
      <c s="3" r="A49" t="s">
        <v>564</v>
      </c>
    </row>
    <row spans="1:9" r="50">
      <c s="4" r="A50" t="s">
        <v>606</v>
      </c>
      <c s="4" r="E50" t="s">
        <v>614</v>
      </c>
    </row>
    <row spans="1:9" r="51">
      <c s="4" r="A51" t="s">
        <v>620</v>
      </c>
    </row>
    <row spans="1:9" r="52">
      <c s="3" r="A52" t="s">
        <v>564</v>
      </c>
    </row>
    <row spans="1:9" r="53">
      <c s="4" r="A53" t="s">
        <v>606</v>
      </c>
      <c s="4" r="E53" t="s">
        <v>614</v>
      </c>
    </row>
    <row spans="1:9" r="54">
      <c s="4" r="A54" t="s">
        <v>621</v>
      </c>
    </row>
    <row spans="1:9" r="55">
      <c s="3" r="A55" t="s">
        <v>564</v>
      </c>
    </row>
    <row spans="1:9" r="56">
      <c s="4" r="A56" t="s">
        <v>606</v>
      </c>
      <c s="4" r="E56" t="s">
        <v>614</v>
      </c>
    </row>
    <row spans="1:9" r="57">
      <c s="4" r="A57" t="s">
        <v>622</v>
      </c>
    </row>
    <row spans="1:9" r="58">
      <c s="3" r="A58" t="s">
        <v>564</v>
      </c>
    </row>
    <row spans="1:9" r="59">
      <c s="4" r="A59" t="s">
        <v>606</v>
      </c>
      <c s="4" r="E59" t="s">
        <v>614</v>
      </c>
    </row>
    <row spans="1:9" r="60">
      <c s="4" r="A60" t="s">
        <v>623</v>
      </c>
    </row>
    <row spans="1:9" r="61">
      <c s="3" r="A61" t="s">
        <v>564</v>
      </c>
    </row>
    <row spans="1:9" r="62">
      <c s="4" r="A62" t="s">
        <v>604</v>
      </c>
      <c s="4" r="B62" t="s">
        <v>78</v>
      </c>
      <c s="6" r="D62" t="n">
        <v>31368</v>
      </c>
    </row>
    <row spans="1:9" r="63">
      <c s="4" r="A63" t="s">
        <v>601</v>
      </c>
      <c s="8" r="D63" t="n">
        <v>20.4</v>
      </c>
    </row>
    <row spans="1:9" r="64">
      <c s="4" r="A64" t="s">
        <v>602</v>
      </c>
      <c s="6" r="H64" t="n">
        <v>31368</v>
      </c>
    </row>
    <row spans="1:9" r="65">
      <c s="4" r="A65" t="s">
        <v>624</v>
      </c>
    </row>
    <row spans="1:9" r="66">
      <c s="3" r="A66" t="s">
        <v>564</v>
      </c>
    </row>
    <row spans="1:9" r="67">
      <c s="4" r="A67" t="s">
        <v>606</v>
      </c>
      <c s="4" r="D67" t="s">
        <v>328</v>
      </c>
    </row>
    <row spans="1:9" r="68">
      <c s="4" r="A68" t="s">
        <v>625</v>
      </c>
    </row>
    <row spans="1:9" r="69">
      <c s="3" r="A69" t="s">
        <v>564</v>
      </c>
    </row>
    <row spans="1:9" r="70">
      <c s="4" r="A70" t="s">
        <v>604</v>
      </c>
      <c s="4" r="B70" t="s">
        <v>78</v>
      </c>
      <c s="6" r="C70" t="n">
        <v>259957</v>
      </c>
    </row>
    <row spans="1:9" r="71">
      <c s="4" r="A71" t="s">
        <v>601</v>
      </c>
      <c s="8" r="C71" t="n">
        <v>19.91</v>
      </c>
    </row>
    <row spans="1:9" r="72">
      <c s="4" r="A72" t="s">
        <v>602</v>
      </c>
      <c s="6" r="H72" t="n">
        <v>207412</v>
      </c>
    </row>
    <row spans="1:9" r="73">
      <c s="4" r="A73" t="s">
        <v>626</v>
      </c>
    </row>
    <row spans="1:9" r="74">
      <c s="3" r="A74" t="s">
        <v>564</v>
      </c>
    </row>
    <row spans="1:9" r="75">
      <c s="4" r="A75" t="s">
        <v>606</v>
      </c>
      <c s="4" r="C75" t="s">
        <v>614</v>
      </c>
    </row>
    <row spans="1:9" r="76">
      <c s="4" r="A76" t="s">
        <v>627</v>
      </c>
    </row>
    <row spans="1:9" r="77">
      <c s="3" r="A77" t="s">
        <v>564</v>
      </c>
    </row>
    <row spans="1:9" r="78">
      <c s="4" r="A78" t="s">
        <v>606</v>
      </c>
      <c s="4" r="C78" t="s">
        <v>614</v>
      </c>
    </row>
    <row spans="1:9" r="79">
      <c s="4" r="A79" t="s">
        <v>628</v>
      </c>
    </row>
    <row spans="1:9" r="80">
      <c s="3" r="A80" t="s">
        <v>564</v>
      </c>
    </row>
    <row spans="1:9" r="81">
      <c s="4" r="A81" t="s">
        <v>606</v>
      </c>
      <c s="4" r="C81" t="s">
        <v>614</v>
      </c>
    </row>
    <row spans="1:9" r="82">
      <c s="4" r="A82" t="s">
        <v>629</v>
      </c>
    </row>
    <row spans="1:9" r="83">
      <c s="3" r="A83" t="s">
        <v>564</v>
      </c>
    </row>
    <row spans="1:9" r="84">
      <c s="4" r="A84" t="s">
        <v>606</v>
      </c>
      <c s="4" r="C84" t="s">
        <v>614</v>
      </c>
    </row>
    <row spans="1:9" r="85">
      <c s="4" r="A85" t="s">
        <v>630</v>
      </c>
    </row>
    <row spans="1:9" r="86">
      <c s="3" r="A86" t="s">
        <v>564</v>
      </c>
    </row>
    <row spans="1:9" r="87">
      <c s="4" r="A87" t="s">
        <v>604</v>
      </c>
      <c s="4" r="B87" t="s">
        <v>78</v>
      </c>
      <c s="6" r="F87" t="n">
        <v>0</v>
      </c>
    </row>
    <row spans="1:9" r="88">
      <c s="4" r="A88" t="s">
        <v>601</v>
      </c>
      <c s="7" r="F88" t="n">
        <v>22</v>
      </c>
    </row>
    <row spans="1:9" r="89">
      <c s="4" r="A89" t="s">
        <v>602</v>
      </c>
      <c s="4" r="B89" t="s">
        <v>119</v>
      </c>
      <c s="6" r="H89" t="n">
        <v>155919</v>
      </c>
    </row>
    <row spans="1:9" r="90">
      <c s="4" r="A90" t="s">
        <v>631</v>
      </c>
    </row>
    <row spans="1:9" r="91">
      <c s="3" r="A91" t="s">
        <v>564</v>
      </c>
    </row>
    <row spans="1:9" r="92">
      <c s="4" r="A92" t="s">
        <v>604</v>
      </c>
      <c s="4" r="B92" t="s">
        <v>78</v>
      </c>
      <c s="6" r="E92" t="n">
        <v>0</v>
      </c>
    </row>
    <row spans="1:9" r="93">
      <c s="4" r="A93" t="s">
        <v>601</v>
      </c>
      <c s="8" r="E93" t="n">
        <v>18.42</v>
      </c>
    </row>
    <row spans="1:9" r="94">
      <c s="4" r="A94" t="s">
        <v>602</v>
      </c>
      <c s="4" r="B94" t="s">
        <v>119</v>
      </c>
      <c s="6" r="H94" t="n">
        <v>297424</v>
      </c>
    </row>
    <row spans="1:9" r="95">
      <c s="4" r="A95" t="s">
        <v>632</v>
      </c>
    </row>
    <row spans="1:9" r="96">
      <c s="3" r="A96" t="s">
        <v>564</v>
      </c>
    </row>
    <row spans="1:9" r="97">
      <c s="4" r="A97" t="s">
        <v>604</v>
      </c>
      <c s="4" r="B97" t="s">
        <v>78</v>
      </c>
      <c s="6" r="C97" t="n">
        <v>0</v>
      </c>
    </row>
    <row spans="1:9" r="98">
      <c s="4" r="A98" t="s">
        <v>601</v>
      </c>
      <c s="8" r="C98" t="n">
        <v>23.02</v>
      </c>
    </row>
    <row spans="1:9" r="99">
      <c s="4" r="A99" t="s">
        <v>602</v>
      </c>
      <c s="4" r="B99" t="s">
        <v>119</v>
      </c>
      <c s="6" r="H99" t="n">
        <v>136084</v>
      </c>
    </row>
    <row spans="1:9" r="100">
      <c r="A100" t="n"/>
    </row>
    <row spans="1:9" r="101">
      <c s="4" r="A101" t="s">
        <v>78</v>
      </c>
      <c s="4" r="B101" t="s">
        <v>633</v>
      </c>
    </row>
    <row spans="1:9" r="102">
      <c s="4" r="A102" t="s">
        <v>119</v>
      </c>
      <c s="4" r="B102" t="s">
        <v>634</v>
      </c>
    </row>
  </sheetData>
  <mergeCells count="4">
    <mergeCell ref="A1:B1"/>
    <mergeCell ref="A100:H100"/>
    <mergeCell ref="B101:H101"/>
    <mergeCell ref="B102:H10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 customWidth="1" max="7" min="7" width="14"/>
  </cols>
  <sheetData>
    <row spans="1:7" r="1">
      <c s="1" r="A1" t="s">
        <v>635</v>
      </c>
      <c s="2" r="C1" t="s">
        <v>84</v>
      </c>
      <c s="2" r="E1" t="s">
        <v>1</v>
      </c>
    </row>
    <row spans="1:7" r="2">
      <c s="2" r="C2" t="s">
        <v>2</v>
      </c>
      <c s="2" r="D2" t="s">
        <v>85</v>
      </c>
      <c s="2" r="E2" t="s">
        <v>2</v>
      </c>
      <c s="2" r="F2" t="s">
        <v>85</v>
      </c>
      <c s="2" r="G2" t="s">
        <v>23</v>
      </c>
    </row>
    <row spans="1:7" r="3">
      <c s="3" r="A3" t="s">
        <v>231</v>
      </c>
    </row>
    <row spans="1:7" r="4">
      <c s="4" r="A4" t="s">
        <v>636</v>
      </c>
      <c s="6" r="C4" t="n">
        <v>145231160</v>
      </c>
      <c s="6" r="D4" t="n">
        <v>148855336</v>
      </c>
      <c s="6" r="E4" t="n">
        <v>145228755</v>
      </c>
      <c s="6" r="F4" t="n">
        <v>152231060</v>
      </c>
    </row>
    <row spans="1:7" r="5">
      <c s="4" r="A5" t="s">
        <v>637</v>
      </c>
      <c s="6" r="C5" t="n">
        <v>438000</v>
      </c>
      <c s="6" r="D5" t="n">
        <v>321000</v>
      </c>
      <c s="6" r="E5" t="n">
        <v>372000</v>
      </c>
      <c s="6" r="F5" t="n">
        <v>268000</v>
      </c>
    </row>
    <row spans="1:7" r="6">
      <c s="4" r="A6" t="s">
        <v>118</v>
      </c>
      <c s="4" r="B6" t="s">
        <v>78</v>
      </c>
      <c s="6" r="C6" t="n">
        <v>145669237</v>
      </c>
      <c s="6" r="D6" t="n">
        <v>149176207</v>
      </c>
      <c s="6" r="E6" t="n">
        <v>145601026</v>
      </c>
      <c s="6" r="F6" t="n">
        <v>152499430</v>
      </c>
    </row>
    <row spans="1:7" r="7">
      <c s="4" r="A7" t="s">
        <v>75</v>
      </c>
      <c s="6" r="C7" t="n">
        <v>145233753</v>
      </c>
      <c s="6" r="E7" t="n">
        <v>145233753</v>
      </c>
      <c s="6" r="G7" t="n">
        <v>145511644</v>
      </c>
    </row>
    <row spans="1:7" r="8">
      <c r="A8" t="n"/>
    </row>
    <row spans="1:7" r="9">
      <c s="4" r="A9" t="s">
        <v>78</v>
      </c>
      <c s="4" r="B9" t="s">
        <v>121</v>
      </c>
    </row>
  </sheetData>
  <mergeCells count="5">
    <mergeCell ref="A1:B2"/>
    <mergeCell ref="C1:D1"/>
    <mergeCell ref="E1:F1"/>
    <mergeCell ref="A8:F8"/>
    <mergeCell ref="B9:F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38</v>
      </c>
      <c s="2" r="B1" t="s">
        <v>2</v>
      </c>
      <c s="2" r="C1" t="s">
        <v>23</v>
      </c>
      <c s="2" r="D1" t="s">
        <v>85</v>
      </c>
      <c s="2" r="E1" t="s">
        <v>639</v>
      </c>
    </row>
    <row spans="1:5" r="2">
      <c s="3" r="A2" t="s">
        <v>24</v>
      </c>
    </row>
    <row spans="1:5" r="3">
      <c s="4" r="A3" t="s">
        <v>25</v>
      </c>
      <c s="7" r="B3" t="n">
        <v>663697</v>
      </c>
      <c s="7" r="C3" t="n">
        <v>676091</v>
      </c>
    </row>
    <row spans="1:5" r="4">
      <c s="4" r="A4" t="s">
        <v>640</v>
      </c>
      <c s="6" r="B4" t="n">
        <v>2897639</v>
      </c>
      <c s="6" r="C4" t="n">
        <v>2837463</v>
      </c>
    </row>
    <row spans="1:5" r="5">
      <c s="4" r="A5" t="s">
        <v>641</v>
      </c>
      <c s="6" r="B5" t="n">
        <v>92356</v>
      </c>
      <c s="6" r="C5" t="n">
        <v>84663</v>
      </c>
    </row>
    <row spans="1:5" r="6">
      <c s="4" r="A6" t="s">
        <v>28</v>
      </c>
      <c s="6" r="B6" t="n">
        <v>35086</v>
      </c>
      <c s="6" r="C6" t="n">
        <v>20975</v>
      </c>
    </row>
    <row spans="1:5" r="7">
      <c s="4" r="A7" t="s">
        <v>29</v>
      </c>
      <c s="6" r="B7" t="n">
        <v>0</v>
      </c>
      <c s="6" r="C7" t="n">
        <v>76614</v>
      </c>
    </row>
    <row spans="1:5" r="8">
      <c s="4" r="A8" t="s">
        <v>30</v>
      </c>
      <c s="6" r="B8" t="n">
        <v>3688778</v>
      </c>
      <c s="6" r="C8" t="n">
        <v>3695806</v>
      </c>
    </row>
    <row spans="1:5" r="9">
      <c s="4" r="A9" t="s">
        <v>31</v>
      </c>
      <c s="6" r="B9" t="n">
        <v>7351</v>
      </c>
      <c s="6" r="C9" t="n">
        <v>7577</v>
      </c>
    </row>
    <row spans="1:5" r="10">
      <c s="4" r="A10" t="s">
        <v>32</v>
      </c>
      <c s="6" r="B10" t="n">
        <v>6032</v>
      </c>
      <c s="6" r="C10" t="n">
        <v>5441</v>
      </c>
      <c s="7" r="D10" t="n">
        <v>7702</v>
      </c>
      <c s="7" r="E10" t="n">
        <v>12306</v>
      </c>
    </row>
    <row spans="1:5" r="11">
      <c s="4" r="A11" t="s">
        <v>642</v>
      </c>
      <c s="6" r="B11" t="n">
        <v>183596</v>
      </c>
      <c s="6" r="C11" t="n">
        <v>173732</v>
      </c>
    </row>
    <row spans="1:5" r="12">
      <c s="4" r="A12" t="s">
        <v>643</v>
      </c>
      <c s="6" r="B12" t="n">
        <v>0</v>
      </c>
      <c s="6" r="C12" t="n">
        <v>0</v>
      </c>
    </row>
    <row spans="1:5" r="13">
      <c s="4" r="A13" t="s">
        <v>644</v>
      </c>
      <c s="6" r="B13" t="n">
        <v>0</v>
      </c>
      <c s="6" r="C13" t="n">
        <v>0</v>
      </c>
    </row>
    <row spans="1:5" r="14">
      <c s="4" r="A14" t="s">
        <v>35</v>
      </c>
      <c s="6" r="B14" t="n">
        <v>0</v>
      </c>
      <c s="6" r="C14" t="n">
        <v>45400</v>
      </c>
    </row>
    <row spans="1:5" r="15">
      <c s="4" r="A15" t="s">
        <v>645</v>
      </c>
      <c s="6" r="B15" t="n">
        <v>33926</v>
      </c>
      <c s="6" r="C15" t="n">
        <v>29951</v>
      </c>
    </row>
    <row spans="1:5" r="16">
      <c s="4" r="A16" t="s">
        <v>38</v>
      </c>
      <c s="6" r="B16" t="n">
        <v>180097</v>
      </c>
      <c s="6" r="C16" t="n">
        <v>180097</v>
      </c>
    </row>
    <row spans="1:5" r="17">
      <c s="4" r="A17" t="s">
        <v>646</v>
      </c>
      <c s="6" r="B17" t="n">
        <v>288517</v>
      </c>
      <c s="6" r="C17" t="n">
        <v>288041</v>
      </c>
    </row>
    <row spans="1:5" r="18">
      <c s="4" r="A18" t="s">
        <v>40</v>
      </c>
      <c s="6" r="B18" t="n">
        <v>0</v>
      </c>
      <c s="6" r="C18" t="n">
        <v>8490</v>
      </c>
    </row>
    <row spans="1:5" r="19">
      <c s="4" r="A19" t="s">
        <v>41</v>
      </c>
      <c s="6" r="B19" t="n">
        <v>4388297</v>
      </c>
      <c s="6" r="C19" t="n">
        <v>4434535</v>
      </c>
    </row>
    <row spans="1:5" r="20">
      <c s="3" r="A20" t="s">
        <v>42</v>
      </c>
    </row>
    <row spans="1:5" r="21">
      <c s="4" r="A21" t="s">
        <v>647</v>
      </c>
      <c s="6" r="B21" t="n">
        <v>1994078</v>
      </c>
      <c s="6" r="C21" t="n">
        <v>2029510</v>
      </c>
    </row>
    <row spans="1:5" r="22">
      <c s="4" r="A22" t="s">
        <v>45</v>
      </c>
      <c s="6" r="B22" t="n">
        <v>133112</v>
      </c>
      <c s="6" r="C22" t="n">
        <v>128465</v>
      </c>
    </row>
    <row spans="1:5" r="23">
      <c s="4" r="A23" t="s">
        <v>648</v>
      </c>
      <c s="6" r="B23" t="n">
        <v>0</v>
      </c>
      <c s="6" r="C23" t="n">
        <v>0</v>
      </c>
    </row>
    <row spans="1:5" r="24">
      <c s="4" r="A24" t="s">
        <v>46</v>
      </c>
      <c s="6" r="B24" t="n">
        <v>29006</v>
      </c>
      <c s="6" r="C24" t="n">
        <v>27270</v>
      </c>
    </row>
    <row spans="1:5" r="25">
      <c s="4" r="A25" t="s">
        <v>649</v>
      </c>
      <c s="6" r="B25" t="n">
        <v>45283</v>
      </c>
      <c s="6" r="C25" t="n">
        <v>42853</v>
      </c>
    </row>
    <row spans="1:5" r="26">
      <c s="4" r="A26" t="s">
        <v>48</v>
      </c>
      <c s="6" r="B26" t="n">
        <v>17835</v>
      </c>
      <c s="6" r="C26" t="n">
        <v>9993</v>
      </c>
    </row>
    <row spans="1:5" r="27">
      <c s="4" r="A27" t="s">
        <v>49</v>
      </c>
      <c s="6" r="B27" t="n">
        <v>2219314</v>
      </c>
      <c s="6" r="C27" t="n">
        <v>2238091</v>
      </c>
    </row>
    <row spans="1:5" r="28">
      <c s="3" r="A28" t="s">
        <v>51</v>
      </c>
    </row>
    <row spans="1:5" r="29">
      <c s="4" r="A29" t="s">
        <v>650</v>
      </c>
      <c s="6" r="B29" t="n">
        <v>1452</v>
      </c>
      <c s="6" r="C29" t="n">
        <v>1455</v>
      </c>
    </row>
    <row spans="1:5" r="30">
      <c s="4" r="A30" t="s">
        <v>55</v>
      </c>
      <c s="6" r="B30" t="n">
        <v>3672218</v>
      </c>
      <c s="6" r="C30" t="n">
        <v>3669977</v>
      </c>
    </row>
    <row spans="1:5" r="31">
      <c s="4" r="A31" t="s">
        <v>56</v>
      </c>
      <c s="6" r="B31" t="n">
        <v>-1499374</v>
      </c>
      <c s="6" r="C31" t="n">
        <v>-1477674</v>
      </c>
    </row>
    <row spans="1:5" r="32">
      <c s="4" r="A32" t="s">
        <v>57</v>
      </c>
      <c s="6" r="B32" t="n">
        <v>-7211</v>
      </c>
      <c s="6" r="C32" t="n">
        <v>1661</v>
      </c>
    </row>
    <row spans="1:5" r="33">
      <c s="4" r="A33" t="s">
        <v>58</v>
      </c>
      <c s="6" r="B33" t="n">
        <v>2167085</v>
      </c>
      <c s="6" r="C33" t="n">
        <v>2195419</v>
      </c>
    </row>
    <row spans="1:5" r="34">
      <c s="4" r="A34" t="s">
        <v>59</v>
      </c>
      <c s="6" r="B34" t="n">
        <v>1898</v>
      </c>
      <c s="6" r="C34" t="n">
        <v>1025</v>
      </c>
    </row>
    <row spans="1:5" r="35">
      <c s="4" r="A35" t="s">
        <v>60</v>
      </c>
      <c s="6" r="B35" t="n">
        <v>2168983</v>
      </c>
      <c s="6" r="C35" t="n">
        <v>2196444</v>
      </c>
      <c s="6" r="E35" t="n">
        <v>2312015</v>
      </c>
    </row>
    <row spans="1:5" r="36">
      <c s="4" r="A36" t="s">
        <v>61</v>
      </c>
      <c s="6" r="B36" t="n">
        <v>4388297</v>
      </c>
      <c s="6" r="C36" t="n">
        <v>4434535</v>
      </c>
    </row>
    <row spans="1:5" r="37">
      <c s="4" r="A37" t="s">
        <v>651</v>
      </c>
    </row>
    <row spans="1:5" r="38">
      <c s="3" r="A38" t="s">
        <v>24</v>
      </c>
    </row>
    <row spans="1:5" r="39">
      <c s="4" r="A39" t="s">
        <v>25</v>
      </c>
      <c s="6" r="B39" t="n">
        <v>0</v>
      </c>
      <c s="6" r="C39" t="n">
        <v>0</v>
      </c>
    </row>
    <row spans="1:5" r="40">
      <c s="4" r="A40" t="s">
        <v>640</v>
      </c>
      <c s="6" r="B40" t="n">
        <v>-300</v>
      </c>
      <c s="6" r="C40" t="n">
        <v>-300</v>
      </c>
    </row>
    <row spans="1:5" r="41">
      <c s="4" r="A41" t="s">
        <v>641</v>
      </c>
      <c s="6" r="B41" t="n">
        <v>0</v>
      </c>
      <c s="6" r="C41" t="n">
        <v>0</v>
      </c>
    </row>
    <row spans="1:5" r="42">
      <c s="4" r="A42" t="s">
        <v>28</v>
      </c>
      <c s="6" r="B42" t="n">
        <v>0</v>
      </c>
      <c s="6" r="C42" t="n">
        <v>0</v>
      </c>
    </row>
    <row spans="1:5" r="43">
      <c s="4" r="A43" t="s">
        <v>29</v>
      </c>
      <c s="6" r="C43" t="n">
        <v>0</v>
      </c>
    </row>
    <row spans="1:5" r="44">
      <c s="4" r="A44" t="s">
        <v>30</v>
      </c>
      <c s="6" r="B44" t="n">
        <v>-300</v>
      </c>
      <c s="6" r="C44" t="n">
        <v>-300</v>
      </c>
    </row>
    <row spans="1:5" r="45">
      <c s="4" r="A45" t="s">
        <v>31</v>
      </c>
      <c s="6" r="B45" t="n">
        <v>0</v>
      </c>
      <c s="6" r="C45" t="n">
        <v>0</v>
      </c>
    </row>
    <row spans="1:5" r="46">
      <c s="4" r="A46" t="s">
        <v>32</v>
      </c>
      <c s="6" r="B46" t="n">
        <v>0</v>
      </c>
      <c s="6" r="C46" t="n">
        <v>0</v>
      </c>
      <c s="6" r="D46" t="n">
        <v>0</v>
      </c>
      <c s="6" r="E46" t="n">
        <v>0</v>
      </c>
    </row>
    <row spans="1:5" r="47">
      <c s="4" r="A47" t="s">
        <v>642</v>
      </c>
      <c s="6" r="B47" t="n">
        <v>0</v>
      </c>
      <c s="6" r="C47" t="n">
        <v>0</v>
      </c>
    </row>
    <row spans="1:5" r="48">
      <c s="4" r="A48" t="s">
        <v>643</v>
      </c>
      <c s="6" r="B48" t="n">
        <v>-7634185</v>
      </c>
      <c s="6" r="C48" t="n">
        <v>-7325136</v>
      </c>
    </row>
    <row spans="1:5" r="49">
      <c s="4" r="A49" t="s">
        <v>644</v>
      </c>
      <c s="6" r="B49" t="n">
        <v>-3661246</v>
      </c>
      <c s="6" r="C49" t="n">
        <v>-3752709</v>
      </c>
    </row>
    <row spans="1:5" r="50">
      <c s="4" r="A50" t="s">
        <v>35</v>
      </c>
      <c s="6" r="B50" t="n">
        <v>-184700</v>
      </c>
      <c s="6" r="C50" t="n">
        <v>-113240</v>
      </c>
    </row>
    <row spans="1:5" r="51">
      <c s="4" r="A51" t="s">
        <v>645</v>
      </c>
      <c s="6" r="B51" t="n">
        <v>-1703</v>
      </c>
      <c s="6" r="C51" t="n">
        <v>-1258</v>
      </c>
    </row>
    <row spans="1:5" r="52">
      <c s="4" r="A52" t="s">
        <v>38</v>
      </c>
      <c s="6" r="B52" t="n">
        <v>0</v>
      </c>
      <c s="6" r="C52" t="n">
        <v>0</v>
      </c>
    </row>
    <row spans="1:5" r="53">
      <c s="4" r="A53" t="s">
        <v>646</v>
      </c>
      <c s="6" r="B53" t="n">
        <v>0</v>
      </c>
      <c s="6" r="C53" t="n">
        <v>0</v>
      </c>
    </row>
    <row spans="1:5" r="54">
      <c s="4" r="A54" t="s">
        <v>40</v>
      </c>
      <c s="6" r="C54" t="n">
        <v>0</v>
      </c>
    </row>
    <row spans="1:5" r="55">
      <c s="4" r="A55" t="s">
        <v>41</v>
      </c>
      <c s="6" r="B55" t="n">
        <v>-11482134</v>
      </c>
      <c s="6" r="C55" t="n">
        <v>-11192643</v>
      </c>
    </row>
    <row spans="1:5" r="56">
      <c s="3" r="A56" t="s">
        <v>42</v>
      </c>
    </row>
    <row spans="1:5" r="57">
      <c s="4" r="A57" t="s">
        <v>647</v>
      </c>
      <c s="6" r="B57" t="n">
        <v>-184700</v>
      </c>
      <c s="6" r="C57" t="n">
        <v>-113240</v>
      </c>
    </row>
    <row spans="1:5" r="58">
      <c s="4" r="A58" t="s">
        <v>45</v>
      </c>
      <c s="6" r="B58" t="n">
        <v>-1704</v>
      </c>
      <c s="6" r="C58" t="n">
        <v>-1258</v>
      </c>
    </row>
    <row spans="1:5" r="59">
      <c s="4" r="A59" t="s">
        <v>648</v>
      </c>
      <c s="6" r="B59" t="n">
        <v>-7729252</v>
      </c>
      <c s="6" r="C59" t="n">
        <v>-7402632</v>
      </c>
    </row>
    <row spans="1:5" r="60">
      <c s="4" r="A60" t="s">
        <v>46</v>
      </c>
      <c s="6" r="B60" t="n">
        <v>0</v>
      </c>
      <c s="6" r="C60" t="n">
        <v>0</v>
      </c>
    </row>
    <row spans="1:5" r="61">
      <c s="4" r="A61" t="s">
        <v>649</v>
      </c>
      <c s="6" r="B61" t="n">
        <v>0</v>
      </c>
      <c s="6" r="C61" t="n">
        <v>0</v>
      </c>
    </row>
    <row spans="1:5" r="62">
      <c s="4" r="A62" t="s">
        <v>48</v>
      </c>
      <c s="6" r="B62" t="n">
        <v>0</v>
      </c>
      <c s="6" r="C62" t="n">
        <v>0</v>
      </c>
    </row>
    <row spans="1:5" r="63">
      <c s="4" r="A63" t="s">
        <v>49</v>
      </c>
      <c s="6" r="B63" t="n">
        <v>-7915656</v>
      </c>
      <c s="6" r="C63" t="n">
        <v>-7517130</v>
      </c>
    </row>
    <row spans="1:5" r="64">
      <c s="3" r="A64" t="s">
        <v>51</v>
      </c>
    </row>
    <row spans="1:5" r="65">
      <c s="4" r="A65" t="s">
        <v>650</v>
      </c>
      <c s="6" r="B65" t="n">
        <v>0</v>
      </c>
      <c s="6" r="C65" t="n">
        <v>0</v>
      </c>
    </row>
    <row spans="1:5" r="66">
      <c s="4" r="A66" t="s">
        <v>55</v>
      </c>
      <c s="6" r="B66" t="n">
        <v>-3661245</v>
      </c>
      <c s="6" r="C66" t="n">
        <v>-3752710</v>
      </c>
    </row>
    <row spans="1:5" r="67">
      <c s="4" r="A67" t="s">
        <v>56</v>
      </c>
      <c s="6" r="B67" t="n">
        <v>94767</v>
      </c>
      <c s="6" r="C67" t="n">
        <v>77197</v>
      </c>
    </row>
    <row spans="1:5" r="68">
      <c s="4" r="A68" t="s">
        <v>57</v>
      </c>
      <c s="6" r="B68" t="n">
        <v>0</v>
      </c>
      <c s="6" r="C68" t="n">
        <v>0</v>
      </c>
    </row>
    <row spans="1:5" r="69">
      <c s="4" r="A69" t="s">
        <v>58</v>
      </c>
      <c s="6" r="B69" t="n">
        <v>-3566478</v>
      </c>
      <c s="6" r="C69" t="n">
        <v>-3675513</v>
      </c>
    </row>
    <row spans="1:5" r="70">
      <c s="4" r="A70" t="s">
        <v>59</v>
      </c>
      <c s="6" r="B70" t="n">
        <v>0</v>
      </c>
      <c s="6" r="C70" t="n">
        <v>0</v>
      </c>
    </row>
    <row spans="1:5" r="71">
      <c s="4" r="A71" t="s">
        <v>60</v>
      </c>
      <c s="6" r="B71" t="n">
        <v>-3566478</v>
      </c>
      <c s="6" r="C71" t="n">
        <v>-3675513</v>
      </c>
    </row>
    <row spans="1:5" r="72">
      <c s="4" r="A72" t="s">
        <v>61</v>
      </c>
      <c s="6" r="B72" t="n">
        <v>-11482134</v>
      </c>
      <c s="6" r="C72" t="n">
        <v>-11192643</v>
      </c>
    </row>
    <row spans="1:5" r="73">
      <c s="4" r="A73" t="s">
        <v>652</v>
      </c>
    </row>
    <row spans="1:5" r="74">
      <c s="3" r="A74" t="s">
        <v>24</v>
      </c>
    </row>
    <row spans="1:5" r="75">
      <c s="4" r="A75" t="s">
        <v>25</v>
      </c>
      <c s="6" r="B75" t="n">
        <v>48213</v>
      </c>
      <c s="6" r="C75" t="n">
        <v>54459</v>
      </c>
    </row>
    <row spans="1:5" r="76">
      <c s="4" r="A76" t="s">
        <v>640</v>
      </c>
      <c s="6" r="B76" t="n">
        <v>238912</v>
      </c>
      <c s="6" r="C76" t="n">
        <v>270057</v>
      </c>
    </row>
    <row spans="1:5" r="77">
      <c s="4" r="A77" t="s">
        <v>641</v>
      </c>
      <c s="6" r="B77" t="n">
        <v>861</v>
      </c>
      <c s="6" r="C77" t="n">
        <v>1268</v>
      </c>
    </row>
    <row spans="1:5" r="78">
      <c s="4" r="A78" t="s">
        <v>28</v>
      </c>
      <c s="6" r="B78" t="n">
        <v>1136</v>
      </c>
      <c s="6" r="C78" t="n">
        <v>240</v>
      </c>
    </row>
    <row spans="1:5" r="79">
      <c s="4" r="A79" t="s">
        <v>29</v>
      </c>
      <c s="6" r="C79" t="n">
        <v>76614</v>
      </c>
    </row>
    <row spans="1:5" r="80">
      <c s="4" r="A80" t="s">
        <v>30</v>
      </c>
      <c s="6" r="B80" t="n">
        <v>289122</v>
      </c>
      <c s="6" r="C80" t="n">
        <v>402638</v>
      </c>
    </row>
    <row spans="1:5" r="81">
      <c s="4" r="A81" t="s">
        <v>31</v>
      </c>
      <c s="6" r="B81" t="n">
        <v>7351</v>
      </c>
      <c s="6" r="C81" t="n">
        <v>7577</v>
      </c>
    </row>
    <row spans="1:5" r="82">
      <c s="4" r="A82" t="s">
        <v>32</v>
      </c>
      <c s="6" r="B82" t="n">
        <v>3591</v>
      </c>
      <c s="6" r="C82" t="n">
        <v>2174</v>
      </c>
      <c s="6" r="D82" t="n">
        <v>3935</v>
      </c>
      <c s="6" r="E82" t="n">
        <v>8143</v>
      </c>
    </row>
    <row spans="1:5" r="83">
      <c s="4" r="A83" t="s">
        <v>642</v>
      </c>
      <c s="6" r="B83" t="n">
        <v>20398</v>
      </c>
      <c s="6" r="C83" t="n">
        <v>23738</v>
      </c>
    </row>
    <row spans="1:5" r="84">
      <c s="4" r="A84" t="s">
        <v>643</v>
      </c>
      <c s="6" r="B84" t="n">
        <v>6350066</v>
      </c>
      <c s="6" r="C84" t="n">
        <v>6073606</v>
      </c>
    </row>
    <row spans="1:5" r="85">
      <c s="4" r="A85" t="s">
        <v>644</v>
      </c>
      <c s="6" r="B85" t="n">
        <v>0</v>
      </c>
      <c s="6" r="C85" t="n">
        <v>0</v>
      </c>
    </row>
    <row spans="1:5" r="86">
      <c s="4" r="A86" t="s">
        <v>35</v>
      </c>
      <c s="6" r="B86" t="n">
        <v>88910</v>
      </c>
      <c s="6" r="C86" t="n">
        <v>134750</v>
      </c>
    </row>
    <row spans="1:5" r="87">
      <c s="4" r="A87" t="s">
        <v>645</v>
      </c>
      <c s="6" r="B87" t="n">
        <v>12148</v>
      </c>
      <c s="6" r="C87" t="n">
        <v>7091</v>
      </c>
    </row>
    <row spans="1:5" r="88">
      <c s="4" r="A88" t="s">
        <v>38</v>
      </c>
      <c s="6" r="B88" t="n">
        <v>180097</v>
      </c>
      <c s="6" r="C88" t="n">
        <v>180097</v>
      </c>
    </row>
    <row spans="1:5" r="89">
      <c s="4" r="A89" t="s">
        <v>646</v>
      </c>
      <c s="6" r="B89" t="n">
        <v>17486</v>
      </c>
      <c s="6" r="C89" t="n">
        <v>20939</v>
      </c>
    </row>
    <row spans="1:5" r="90">
      <c s="4" r="A90" t="s">
        <v>40</v>
      </c>
      <c s="6" r="C90" t="n">
        <v>8490</v>
      </c>
    </row>
    <row spans="1:5" r="91">
      <c s="4" r="A91" t="s">
        <v>41</v>
      </c>
      <c s="6" r="B91" t="n">
        <v>6969169</v>
      </c>
      <c s="6" r="C91" t="n">
        <v>6861100</v>
      </c>
    </row>
    <row spans="1:5" r="92">
      <c s="3" r="A92" t="s">
        <v>42</v>
      </c>
    </row>
    <row spans="1:5" r="93">
      <c s="4" r="A93" t="s">
        <v>647</v>
      </c>
      <c s="6" r="B93" t="n">
        <v>1675263</v>
      </c>
      <c s="6" r="C93" t="n">
        <v>1552007</v>
      </c>
    </row>
    <row spans="1:5" r="94">
      <c s="4" r="A94" t="s">
        <v>45</v>
      </c>
      <c s="6" r="B94" t="n">
        <v>18061</v>
      </c>
      <c s="6" r="C94" t="n">
        <v>18954</v>
      </c>
    </row>
    <row spans="1:5" r="95">
      <c s="4" r="A95" t="s">
        <v>648</v>
      </c>
      <c s="6" r="B95" t="n">
        <v>659326</v>
      </c>
      <c s="6" r="C95" t="n">
        <v>580526</v>
      </c>
    </row>
    <row spans="1:5" r="96">
      <c s="4" r="A96" t="s">
        <v>46</v>
      </c>
      <c s="6" r="B96" t="n">
        <v>6741</v>
      </c>
      <c s="6" r="C96" t="n">
        <v>5905</v>
      </c>
    </row>
    <row spans="1:5" r="97">
      <c s="4" r="A97" t="s">
        <v>649</v>
      </c>
      <c s="6" r="B97" t="n">
        <v>0</v>
      </c>
      <c s="6" r="C97" t="n">
        <v>0</v>
      </c>
    </row>
    <row spans="1:5" r="98">
      <c s="4" r="A98" t="s">
        <v>48</v>
      </c>
      <c s="6" r="B98" t="n">
        <v>17835</v>
      </c>
      <c s="6" r="C98" t="n">
        <v>9993</v>
      </c>
    </row>
    <row spans="1:5" r="99">
      <c s="4" r="A99" t="s">
        <v>49</v>
      </c>
      <c s="6" r="B99" t="n">
        <v>2377226</v>
      </c>
      <c s="6" r="C99" t="n">
        <v>2167385</v>
      </c>
    </row>
    <row spans="1:5" r="100">
      <c s="3" r="A100" t="s">
        <v>51</v>
      </c>
    </row>
    <row spans="1:5" r="101">
      <c s="4" r="A101" t="s">
        <v>650</v>
      </c>
      <c s="6" r="B101" t="n">
        <v>0</v>
      </c>
      <c s="6" r="C101" t="n">
        <v>0</v>
      </c>
    </row>
    <row spans="1:5" r="102">
      <c s="4" r="A102" t="s">
        <v>55</v>
      </c>
      <c s="6" r="B102" t="n">
        <v>3657063</v>
      </c>
      <c s="6" r="C102" t="n">
        <v>3748524</v>
      </c>
    </row>
    <row spans="1:5" r="103">
      <c s="4" r="A103" t="s">
        <v>56</v>
      </c>
      <c s="6" r="B103" t="n">
        <v>942091</v>
      </c>
      <c s="6" r="C103" t="n">
        <v>943530</v>
      </c>
    </row>
    <row spans="1:5" r="104">
      <c s="4" r="A104" t="s">
        <v>57</v>
      </c>
      <c s="6" r="B104" t="n">
        <v>-7211</v>
      </c>
      <c s="6" r="C104" t="n">
        <v>1661</v>
      </c>
    </row>
    <row spans="1:5" r="105">
      <c s="4" r="A105" t="s">
        <v>58</v>
      </c>
      <c s="6" r="B105" t="n">
        <v>4591943</v>
      </c>
      <c s="6" r="C105" t="n">
        <v>4693715</v>
      </c>
    </row>
    <row spans="1:5" r="106">
      <c s="4" r="A106" t="s">
        <v>59</v>
      </c>
      <c s="6" r="B106" t="n">
        <v>0</v>
      </c>
      <c s="6" r="C106" t="n">
        <v>0</v>
      </c>
    </row>
    <row spans="1:5" r="107">
      <c s="4" r="A107" t="s">
        <v>60</v>
      </c>
      <c s="6" r="B107" t="n">
        <v>4591943</v>
      </c>
      <c s="6" r="C107" t="n">
        <v>4693715</v>
      </c>
    </row>
    <row spans="1:5" r="108">
      <c s="4" r="A108" t="s">
        <v>61</v>
      </c>
      <c s="6" r="B108" t="n">
        <v>6969169</v>
      </c>
      <c s="6" r="C108" t="n">
        <v>6861100</v>
      </c>
    </row>
    <row spans="1:5" r="109">
      <c s="4" r="A109" t="s">
        <v>653</v>
      </c>
    </row>
    <row spans="1:5" r="110">
      <c s="3" r="A110" t="s">
        <v>24</v>
      </c>
    </row>
    <row spans="1:5" r="111">
      <c s="4" r="A111" t="s">
        <v>25</v>
      </c>
      <c s="6" r="B111" t="n">
        <v>0</v>
      </c>
      <c s="6" r="C111" t="n">
        <v>0</v>
      </c>
    </row>
    <row spans="1:5" r="112">
      <c s="4" r="A112" t="s">
        <v>640</v>
      </c>
      <c s="6" r="B112" t="n">
        <v>0</v>
      </c>
      <c s="6" r="C112" t="n">
        <v>0</v>
      </c>
    </row>
    <row spans="1:5" r="113">
      <c s="4" r="A113" t="s">
        <v>641</v>
      </c>
      <c s="6" r="B113" t="n">
        <v>0</v>
      </c>
      <c s="6" r="C113" t="n">
        <v>0</v>
      </c>
    </row>
    <row spans="1:5" r="114">
      <c s="4" r="A114" t="s">
        <v>28</v>
      </c>
      <c s="6" r="B114" t="n">
        <v>0</v>
      </c>
      <c s="6" r="C114" t="n">
        <v>0</v>
      </c>
    </row>
    <row spans="1:5" r="115">
      <c s="4" r="A115" t="s">
        <v>29</v>
      </c>
      <c s="6" r="C115" t="n">
        <v>0</v>
      </c>
    </row>
    <row spans="1:5" r="116">
      <c s="4" r="A116" t="s">
        <v>30</v>
      </c>
      <c s="6" r="B116" t="n">
        <v>0</v>
      </c>
      <c s="6" r="C116" t="n">
        <v>0</v>
      </c>
    </row>
    <row spans="1:5" r="117">
      <c s="4" r="A117" t="s">
        <v>31</v>
      </c>
      <c s="6" r="B117" t="n">
        <v>0</v>
      </c>
      <c s="6" r="C117" t="n">
        <v>0</v>
      </c>
    </row>
    <row spans="1:5" r="118">
      <c s="4" r="A118" t="s">
        <v>32</v>
      </c>
      <c s="6" r="B118" t="n">
        <v>150</v>
      </c>
      <c s="6" r="C118" t="n">
        <v>150</v>
      </c>
      <c s="6" r="D118" t="n">
        <v>151</v>
      </c>
      <c s="6" r="E118" t="n">
        <v>1790</v>
      </c>
    </row>
    <row spans="1:5" r="119">
      <c s="4" r="A119" t="s">
        <v>642</v>
      </c>
      <c s="6" r="B119" t="n">
        <v>0</v>
      </c>
      <c s="6" r="C119" t="n">
        <v>0</v>
      </c>
    </row>
    <row spans="1:5" r="120">
      <c s="4" r="A120" t="s">
        <v>643</v>
      </c>
      <c s="6" r="B120" t="n">
        <v>1284119</v>
      </c>
      <c s="6" r="C120" t="n">
        <v>1251530</v>
      </c>
    </row>
    <row spans="1:5" r="121">
      <c s="4" r="A121" t="s">
        <v>644</v>
      </c>
      <c s="6" r="B121" t="n">
        <v>3661064</v>
      </c>
      <c s="6" r="C121" t="n">
        <v>3752523</v>
      </c>
    </row>
    <row spans="1:5" r="122">
      <c s="4" r="A122" t="s">
        <v>35</v>
      </c>
      <c s="6" r="B122" t="n">
        <v>0</v>
      </c>
      <c s="6" r="C122" t="n">
        <v>0</v>
      </c>
    </row>
    <row spans="1:5" r="123">
      <c s="4" r="A123" t="s">
        <v>645</v>
      </c>
      <c s="6" r="B123" t="n">
        <v>37</v>
      </c>
      <c s="6" r="C123" t="n">
        <v>0</v>
      </c>
    </row>
    <row spans="1:5" r="124">
      <c s="4" r="A124" t="s">
        <v>38</v>
      </c>
      <c s="6" r="B124" t="n">
        <v>0</v>
      </c>
      <c s="6" r="C124" t="n">
        <v>0</v>
      </c>
    </row>
    <row spans="1:5" r="125">
      <c s="4" r="A125" t="s">
        <v>646</v>
      </c>
      <c s="6" r="B125" t="n">
        <v>0</v>
      </c>
      <c s="6" r="C125" t="n">
        <v>0</v>
      </c>
    </row>
    <row spans="1:5" r="126">
      <c s="4" r="A126" t="s">
        <v>40</v>
      </c>
      <c s="6" r="C126" t="n">
        <v>0</v>
      </c>
    </row>
    <row spans="1:5" r="127">
      <c s="4" r="A127" t="s">
        <v>41</v>
      </c>
      <c s="6" r="B127" t="n">
        <v>4945370</v>
      </c>
      <c s="6" r="C127" t="n">
        <v>5004203</v>
      </c>
    </row>
    <row spans="1:5" r="128">
      <c s="3" r="A128" t="s">
        <v>42</v>
      </c>
    </row>
    <row spans="1:5" r="129">
      <c s="4" r="A129" t="s">
        <v>647</v>
      </c>
      <c s="6" r="B129" t="n">
        <v>0</v>
      </c>
      <c s="6" r="C129" t="n">
        <v>0</v>
      </c>
    </row>
    <row spans="1:5" r="130">
      <c s="4" r="A130" t="s">
        <v>45</v>
      </c>
      <c s="6" r="B130" t="n">
        <v>644</v>
      </c>
      <c s="6" r="C130" t="n">
        <v>580</v>
      </c>
    </row>
    <row spans="1:5" r="131">
      <c s="4" r="A131" t="s">
        <v>648</v>
      </c>
      <c s="6" r="B131" t="n">
        <v>5071498</v>
      </c>
      <c s="6" r="C131" t="n">
        <v>5033266</v>
      </c>
    </row>
    <row spans="1:5" r="132">
      <c s="4" r="A132" t="s">
        <v>46</v>
      </c>
      <c s="6" r="B132" t="n">
        <v>0</v>
      </c>
      <c s="6" r="C132" t="n">
        <v>0</v>
      </c>
    </row>
    <row spans="1:5" r="133">
      <c s="4" r="A133" t="s">
        <v>649</v>
      </c>
      <c s="6" r="B133" t="n">
        <v>0</v>
      </c>
      <c s="6" r="C133" t="n">
        <v>0</v>
      </c>
    </row>
    <row spans="1:5" r="134">
      <c s="4" r="A134" t="s">
        <v>48</v>
      </c>
      <c s="6" r="B134" t="n">
        <v>0</v>
      </c>
      <c s="6" r="C134" t="n">
        <v>0</v>
      </c>
    </row>
    <row spans="1:5" r="135">
      <c s="4" r="A135" t="s">
        <v>49</v>
      </c>
      <c s="6" r="B135" t="n">
        <v>5072142</v>
      </c>
      <c s="6" r="C135" t="n">
        <v>5033846</v>
      </c>
    </row>
    <row spans="1:5" r="136">
      <c s="3" r="A136" t="s">
        <v>51</v>
      </c>
    </row>
    <row spans="1:5" r="137">
      <c s="4" r="A137" t="s">
        <v>650</v>
      </c>
      <c s="6" r="B137" t="n">
        <v>1452</v>
      </c>
      <c s="6" r="C137" t="n">
        <v>1455</v>
      </c>
    </row>
    <row spans="1:5" r="138">
      <c s="4" r="A138" t="s">
        <v>55</v>
      </c>
      <c s="6" r="B138" t="n">
        <v>3675090</v>
      </c>
      <c s="6" r="C138" t="n">
        <v>3672849</v>
      </c>
    </row>
    <row spans="1:5" r="139">
      <c s="4" r="A139" t="s">
        <v>56</v>
      </c>
      <c s="6" r="B139" t="n">
        <v>-3803314</v>
      </c>
      <c s="6" r="C139" t="n">
        <v>-3703947</v>
      </c>
    </row>
    <row spans="1:5" r="140">
      <c s="4" r="A140" t="s">
        <v>57</v>
      </c>
      <c s="6" r="B140" t="n">
        <v>0</v>
      </c>
      <c s="6" r="C140" t="n">
        <v>0</v>
      </c>
    </row>
    <row spans="1:5" r="141">
      <c s="4" r="A141" t="s">
        <v>58</v>
      </c>
      <c s="6" r="B141" t="n">
        <v>-126772</v>
      </c>
      <c s="6" r="C141" t="n">
        <v>-29643</v>
      </c>
    </row>
    <row spans="1:5" r="142">
      <c s="4" r="A142" t="s">
        <v>59</v>
      </c>
      <c s="6" r="B142" t="n">
        <v>0</v>
      </c>
      <c s="6" r="C142" t="n">
        <v>0</v>
      </c>
    </row>
    <row spans="1:5" r="143">
      <c s="4" r="A143" t="s">
        <v>60</v>
      </c>
      <c s="6" r="B143" t="n">
        <v>-126772</v>
      </c>
      <c s="6" r="C143" t="n">
        <v>-29643</v>
      </c>
    </row>
    <row spans="1:5" r="144">
      <c s="4" r="A144" t="s">
        <v>61</v>
      </c>
      <c s="6" r="B144" t="n">
        <v>4945370</v>
      </c>
      <c s="6" r="C144" t="n">
        <v>5004203</v>
      </c>
    </row>
    <row spans="1:5" r="145">
      <c s="4" r="A145" t="s">
        <v>654</v>
      </c>
    </row>
    <row spans="1:5" r="146">
      <c s="3" r="A146" t="s">
        <v>24</v>
      </c>
    </row>
    <row spans="1:5" r="147">
      <c s="4" r="A147" t="s">
        <v>25</v>
      </c>
      <c s="6" r="B147" t="n">
        <v>615484</v>
      </c>
      <c s="6" r="C147" t="n">
        <v>621632</v>
      </c>
    </row>
    <row spans="1:5" r="148">
      <c s="4" r="A148" t="s">
        <v>640</v>
      </c>
      <c s="6" r="B148" t="n">
        <v>2659027</v>
      </c>
      <c s="6" r="C148" t="n">
        <v>2567706</v>
      </c>
    </row>
    <row spans="1:5" r="149">
      <c s="4" r="A149" t="s">
        <v>641</v>
      </c>
      <c s="6" r="B149" t="n">
        <v>91495</v>
      </c>
      <c s="6" r="C149" t="n">
        <v>83395</v>
      </c>
    </row>
    <row spans="1:5" r="150">
      <c s="4" r="A150" t="s">
        <v>28</v>
      </c>
      <c s="6" r="B150" t="n">
        <v>33950</v>
      </c>
      <c s="6" r="C150" t="n">
        <v>20735</v>
      </c>
    </row>
    <row spans="1:5" r="151">
      <c s="4" r="A151" t="s">
        <v>29</v>
      </c>
      <c s="6" r="C151" t="n">
        <v>0</v>
      </c>
    </row>
    <row spans="1:5" r="152">
      <c s="4" r="A152" t="s">
        <v>30</v>
      </c>
      <c s="6" r="B152" t="n">
        <v>3399956</v>
      </c>
      <c s="6" r="C152" t="n">
        <v>3293468</v>
      </c>
    </row>
    <row spans="1:5" r="153">
      <c s="4" r="A153" t="s">
        <v>31</v>
      </c>
      <c s="6" r="B153" t="n">
        <v>0</v>
      </c>
      <c s="6" r="C153" t="n">
        <v>0</v>
      </c>
    </row>
    <row spans="1:5" r="154">
      <c s="4" r="A154" t="s">
        <v>32</v>
      </c>
      <c s="6" r="B154" t="n">
        <v>2291</v>
      </c>
      <c s="6" r="C154" t="n">
        <v>3117</v>
      </c>
      <c s="7" r="D154" t="n">
        <v>3616</v>
      </c>
      <c s="7" r="E154" t="n">
        <v>2373</v>
      </c>
    </row>
    <row spans="1:5" r="155">
      <c s="4" r="A155" t="s">
        <v>642</v>
      </c>
      <c s="6" r="B155" t="n">
        <v>163198</v>
      </c>
      <c s="6" r="C155" t="n">
        <v>149994</v>
      </c>
    </row>
    <row spans="1:5" r="156">
      <c s="4" r="A156" t="s">
        <v>643</v>
      </c>
      <c s="6" r="B156" t="n">
        <v>0</v>
      </c>
      <c s="6" r="C156" t="n">
        <v>0</v>
      </c>
    </row>
    <row spans="1:5" r="157">
      <c s="4" r="A157" t="s">
        <v>644</v>
      </c>
      <c s="6" r="B157" t="n">
        <v>182</v>
      </c>
      <c s="6" r="C157" t="n">
        <v>186</v>
      </c>
    </row>
    <row spans="1:5" r="158">
      <c s="4" r="A158" t="s">
        <v>35</v>
      </c>
      <c s="6" r="B158" t="n">
        <v>95790</v>
      </c>
      <c s="6" r="C158" t="n">
        <v>23890</v>
      </c>
    </row>
    <row spans="1:5" r="159">
      <c s="4" r="A159" t="s">
        <v>645</v>
      </c>
      <c s="6" r="B159" t="n">
        <v>23444</v>
      </c>
      <c s="6" r="C159" t="n">
        <v>24118</v>
      </c>
    </row>
    <row spans="1:5" r="160">
      <c s="4" r="A160" t="s">
        <v>38</v>
      </c>
      <c s="6" r="B160" t="n">
        <v>0</v>
      </c>
      <c s="6" r="C160" t="n">
        <v>0</v>
      </c>
    </row>
    <row spans="1:5" r="161">
      <c s="4" r="A161" t="s">
        <v>646</v>
      </c>
      <c s="6" r="B161" t="n">
        <v>271031</v>
      </c>
      <c s="6" r="C161" t="n">
        <v>267102</v>
      </c>
    </row>
    <row spans="1:5" r="162">
      <c s="4" r="A162" t="s">
        <v>40</v>
      </c>
      <c s="6" r="C162" t="n">
        <v>0</v>
      </c>
    </row>
    <row spans="1:5" r="163">
      <c s="4" r="A163" t="s">
        <v>41</v>
      </c>
      <c s="6" r="B163" t="n">
        <v>3955892</v>
      </c>
      <c s="6" r="C163" t="n">
        <v>3761875</v>
      </c>
    </row>
    <row spans="1:5" r="164">
      <c s="3" r="A164" t="s">
        <v>42</v>
      </c>
    </row>
    <row spans="1:5" r="165">
      <c s="4" r="A165" t="s">
        <v>647</v>
      </c>
      <c s="6" r="B165" t="n">
        <v>503515</v>
      </c>
      <c s="6" r="C165" t="n">
        <v>590743</v>
      </c>
    </row>
    <row spans="1:5" r="166">
      <c s="4" r="A166" t="s">
        <v>45</v>
      </c>
      <c s="6" r="B166" t="n">
        <v>116111</v>
      </c>
      <c s="6" r="C166" t="n">
        <v>110189</v>
      </c>
    </row>
    <row spans="1:5" r="167">
      <c s="4" r="A167" t="s">
        <v>648</v>
      </c>
      <c s="6" r="B167" t="n">
        <v>1998428</v>
      </c>
      <c s="6" r="C167" t="n">
        <v>1788840</v>
      </c>
    </row>
    <row spans="1:5" r="168">
      <c s="4" r="A168" t="s">
        <v>46</v>
      </c>
      <c s="6" r="B168" t="n">
        <v>22265</v>
      </c>
      <c s="6" r="C168" t="n">
        <v>21365</v>
      </c>
    </row>
    <row spans="1:5" r="169">
      <c s="4" r="A169" t="s">
        <v>649</v>
      </c>
      <c s="6" r="B169" t="n">
        <v>45283</v>
      </c>
      <c s="6" r="C169" t="n">
        <v>42853</v>
      </c>
    </row>
    <row spans="1:5" r="170">
      <c s="4" r="A170" t="s">
        <v>48</v>
      </c>
      <c s="6" r="B170" t="n">
        <v>0</v>
      </c>
      <c s="6" r="C170" t="n">
        <v>0</v>
      </c>
    </row>
    <row spans="1:5" r="171">
      <c s="4" r="A171" t="s">
        <v>49</v>
      </c>
      <c s="6" r="B171" t="n">
        <v>2685602</v>
      </c>
      <c s="6" r="C171" t="n">
        <v>2553990</v>
      </c>
    </row>
    <row spans="1:5" r="172">
      <c s="3" r="A172" t="s">
        <v>51</v>
      </c>
    </row>
    <row spans="1:5" r="173">
      <c s="4" r="A173" t="s">
        <v>650</v>
      </c>
      <c s="6" r="B173" t="n">
        <v>0</v>
      </c>
      <c s="6" r="C173" t="n">
        <v>0</v>
      </c>
    </row>
    <row spans="1:5" r="174">
      <c s="4" r="A174" t="s">
        <v>55</v>
      </c>
      <c s="6" r="B174" t="n">
        <v>1310</v>
      </c>
      <c s="6" r="C174" t="n">
        <v>1314</v>
      </c>
    </row>
    <row spans="1:5" r="175">
      <c s="4" r="A175" t="s">
        <v>56</v>
      </c>
      <c s="6" r="B175" t="n">
        <v>1267082</v>
      </c>
      <c s="6" r="C175" t="n">
        <v>1205546</v>
      </c>
    </row>
    <row spans="1:5" r="176">
      <c s="4" r="A176" t="s">
        <v>57</v>
      </c>
      <c s="6" r="B176" t="n">
        <v>0</v>
      </c>
      <c s="6" r="C176" t="n">
        <v>0</v>
      </c>
    </row>
    <row spans="1:5" r="177">
      <c s="4" r="A177" t="s">
        <v>58</v>
      </c>
      <c s="6" r="B177" t="n">
        <v>1268392</v>
      </c>
      <c s="6" r="C177" t="n">
        <v>1206860</v>
      </c>
    </row>
    <row spans="1:5" r="178">
      <c s="4" r="A178" t="s">
        <v>59</v>
      </c>
      <c s="6" r="B178" t="n">
        <v>1898</v>
      </c>
      <c s="6" r="C178" t="n">
        <v>1025</v>
      </c>
    </row>
    <row spans="1:5" r="179">
      <c s="4" r="A179" t="s">
        <v>60</v>
      </c>
      <c s="6" r="B179" t="n">
        <v>1270290</v>
      </c>
      <c s="6" r="C179" t="n">
        <v>1207885</v>
      </c>
    </row>
    <row spans="1:5" r="180">
      <c s="4" r="A180" t="s">
        <v>61</v>
      </c>
      <c s="7" r="B180" t="n">
        <v>3955892</v>
      </c>
      <c s="7" r="C180" t="n">
        <v>37618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r="A1" t="s">
        <v>655</v>
      </c>
      <c s="2" r="C1" t="s">
        <v>84</v>
      </c>
      <c s="2" r="E1" t="s">
        <v>1</v>
      </c>
      <c s="2" r="G1" t="s">
        <v>156</v>
      </c>
    </row>
    <row spans="1:7" r="2">
      <c s="2" r="C2" t="s">
        <v>2</v>
      </c>
      <c s="2" r="D2" t="s">
        <v>85</v>
      </c>
      <c s="2" r="E2" t="s">
        <v>2</v>
      </c>
      <c s="2" r="F2" t="s">
        <v>85</v>
      </c>
      <c s="2" r="G2" t="s">
        <v>23</v>
      </c>
    </row>
    <row spans="1:7" r="3">
      <c s="3" r="A3" t="s">
        <v>86</v>
      </c>
    </row>
    <row spans="1:7" r="4">
      <c s="4" r="A4" t="s">
        <v>87</v>
      </c>
      <c s="7" r="C4" t="n">
        <v>113821</v>
      </c>
      <c s="7" r="D4" t="n">
        <v>117994</v>
      </c>
      <c s="7" r="E4" t="n">
        <v>340326</v>
      </c>
      <c s="7" r="F4" t="n">
        <v>353255</v>
      </c>
    </row>
    <row spans="1:7" r="5">
      <c s="4" r="A5" t="s">
        <v>88</v>
      </c>
      <c s="6" r="C5" t="n">
        <v>24163</v>
      </c>
      <c s="6" r="D5" t="n">
        <v>30273</v>
      </c>
      <c s="6" r="E5" t="n">
        <v>70000</v>
      </c>
      <c s="6" r="F5" t="n">
        <v>90476</v>
      </c>
    </row>
    <row spans="1:7" r="6">
      <c s="4" r="A6" t="s">
        <v>89</v>
      </c>
      <c s="6" r="C6" t="n">
        <v>501</v>
      </c>
      <c s="6" r="D6" t="n">
        <v>548</v>
      </c>
      <c s="6" r="E6" t="n">
        <v>1478</v>
      </c>
      <c s="6" r="F6" t="n">
        <v>1577</v>
      </c>
    </row>
    <row spans="1:7" r="7">
      <c s="4" r="A7" t="s">
        <v>90</v>
      </c>
      <c s="6" r="C7" t="n">
        <v>138485</v>
      </c>
      <c s="6" r="D7" t="n">
        <v>148815</v>
      </c>
      <c s="6" r="E7" t="n">
        <v>411804</v>
      </c>
      <c s="6" r="F7" t="n">
        <v>445308</v>
      </c>
    </row>
    <row spans="1:7" r="8">
      <c s="3" r="A8" t="s">
        <v>91</v>
      </c>
    </row>
    <row spans="1:7" r="9">
      <c s="4" r="A9" t="s">
        <v>92</v>
      </c>
      <c s="6" r="C9" t="n">
        <v>54867</v>
      </c>
      <c s="6" r="D9" t="n">
        <v>61653</v>
      </c>
      <c s="6" r="E9" t="n">
        <v>161438</v>
      </c>
      <c s="6" r="F9" t="n">
        <v>187368</v>
      </c>
    </row>
    <row spans="1:7" r="10">
      <c s="4" r="A10" t="s">
        <v>93</v>
      </c>
      <c s="6" r="C10" t="n">
        <v>31610</v>
      </c>
      <c s="6" r="D10" t="n">
        <v>31199</v>
      </c>
      <c s="6" r="E10" t="n">
        <v>94948</v>
      </c>
      <c s="6" r="F10" t="n">
        <v>103470</v>
      </c>
    </row>
    <row spans="1:7" r="11">
      <c s="4" r="A11" t="s">
        <v>94</v>
      </c>
      <c s="6" r="C11" t="n">
        <v>18640</v>
      </c>
      <c s="6" r="D11" t="n">
        <v>14021</v>
      </c>
      <c s="6" r="E11" t="n">
        <v>53848</v>
      </c>
      <c s="6" r="F11" t="n">
        <v>43646</v>
      </c>
    </row>
    <row spans="1:7" r="12">
      <c s="4" r="A12" t="s">
        <v>95</v>
      </c>
      <c s="4" r="B12" t="s">
        <v>78</v>
      </c>
      <c s="6" r="C12" t="n">
        <v>22590</v>
      </c>
      <c s="6" r="D12" t="n">
        <v>34815</v>
      </c>
      <c s="6" r="E12" t="n">
        <v>30898</v>
      </c>
      <c s="6" r="F12" t="n">
        <v>40169</v>
      </c>
    </row>
    <row spans="1:7" r="13">
      <c s="4" r="A13" t="s">
        <v>96</v>
      </c>
      <c s="6" r="C13" t="n">
        <v>7429</v>
      </c>
      <c s="6" r="D13" t="n">
        <v>8260</v>
      </c>
      <c s="6" r="E13" t="n">
        <v>23518</v>
      </c>
      <c s="6" r="F13" t="n">
        <v>22750</v>
      </c>
    </row>
    <row spans="1:7" r="14">
      <c s="4" r="A14" t="s">
        <v>97</v>
      </c>
      <c s="6" r="C14" t="n">
        <v>135136</v>
      </c>
      <c s="6" r="D14" t="n">
        <v>149948</v>
      </c>
      <c s="6" r="E14" t="n">
        <v>364650</v>
      </c>
      <c s="6" r="F14" t="n">
        <v>397403</v>
      </c>
    </row>
    <row spans="1:7" r="15">
      <c s="4" r="A15" t="s">
        <v>98</v>
      </c>
      <c s="6" r="C15" t="n">
        <v>3349</v>
      </c>
      <c s="6" r="D15" t="n">
        <v>-1133</v>
      </c>
      <c s="6" r="E15" t="n">
        <v>47154</v>
      </c>
      <c s="6" r="F15" t="n">
        <v>47905</v>
      </c>
    </row>
    <row spans="1:7" r="16">
      <c s="3" r="A16" t="s">
        <v>99</v>
      </c>
    </row>
    <row spans="1:7" r="17">
      <c s="4" r="A17" t="s">
        <v>100</v>
      </c>
      <c s="6" r="C17" t="n">
        <v>-15496</v>
      </c>
      <c s="6" r="D17" t="n">
        <v>-18832</v>
      </c>
      <c s="6" r="E17" t="n">
        <v>-48294</v>
      </c>
      <c s="6" r="F17" t="n">
        <v>-56020</v>
      </c>
    </row>
    <row spans="1:7" r="18">
      <c s="4" r="A18" t="s">
        <v>101</v>
      </c>
      <c s="6" r="C18" t="n">
        <v>-720</v>
      </c>
      <c s="6" r="D18" t="n">
        <v>803</v>
      </c>
      <c s="6" r="E18" t="n">
        <v>-467</v>
      </c>
      <c s="6" r="F18" t="n">
        <v>1218</v>
      </c>
    </row>
    <row spans="1:7" r="19">
      <c s="4" r="A19" t="s">
        <v>102</v>
      </c>
      <c s="6" r="C19" t="n">
        <v>34</v>
      </c>
      <c s="6" r="D19" t="n">
        <v>0</v>
      </c>
      <c s="6" r="E19" t="n">
        <v>34</v>
      </c>
      <c s="6" r="F19" t="n">
        <v>0</v>
      </c>
    </row>
    <row spans="1:7" r="20">
      <c s="4" r="A20" t="s">
        <v>103</v>
      </c>
      <c s="6" r="C20" t="n">
        <v>128</v>
      </c>
      <c s="6" r="D20" t="n">
        <v>135</v>
      </c>
      <c s="6" r="E20" t="n">
        <v>354</v>
      </c>
      <c s="6" r="F20" t="n">
        <v>418</v>
      </c>
    </row>
    <row spans="1:7" r="21">
      <c s="4" r="A21" t="s">
        <v>104</v>
      </c>
      <c s="6" r="C21" t="n">
        <v>-16054</v>
      </c>
      <c s="6" r="D21" t="n">
        <v>-17894</v>
      </c>
      <c s="6" r="E21" t="n">
        <v>-48373</v>
      </c>
      <c s="6" r="F21" t="n">
        <v>-54384</v>
      </c>
    </row>
    <row spans="1:7" r="22">
      <c s="4" r="A22" t="s">
        <v>105</v>
      </c>
      <c s="6" r="C22" t="n">
        <v>-12705</v>
      </c>
      <c s="6" r="D22" t="n">
        <v>-19027</v>
      </c>
      <c s="6" r="E22" t="n">
        <v>-1219</v>
      </c>
      <c s="6" r="F22" t="n">
        <v>-6479</v>
      </c>
    </row>
    <row spans="1:7" r="23">
      <c s="3" r="A23" t="s">
        <v>106</v>
      </c>
    </row>
    <row spans="1:7" r="24">
      <c s="4" r="A24" t="s">
        <v>107</v>
      </c>
      <c s="6" r="C24" t="n">
        <v>1</v>
      </c>
      <c s="6" r="D24" t="n">
        <v>16</v>
      </c>
      <c s="6" r="E24" t="n">
        <v>0</v>
      </c>
      <c s="6" r="F24" t="n">
        <v>13</v>
      </c>
    </row>
    <row spans="1:7" r="25">
      <c s="4" r="A25" t="s">
        <v>108</v>
      </c>
      <c s="6" r="C25" t="n">
        <v>0</v>
      </c>
      <c s="6" r="D25" t="n">
        <v>-2</v>
      </c>
      <c s="6" r="E25" t="n">
        <v>0</v>
      </c>
      <c s="6" r="F25" t="n">
        <v>-2</v>
      </c>
    </row>
    <row spans="1:7" r="26">
      <c s="4" r="A26" t="s">
        <v>109</v>
      </c>
      <c s="6" r="C26" t="n">
        <v>1</v>
      </c>
      <c s="6" r="D26" t="n">
        <v>14</v>
      </c>
      <c s="6" r="E26" t="n">
        <v>0</v>
      </c>
      <c s="6" r="F26" t="n">
        <v>11</v>
      </c>
    </row>
    <row spans="1:7" r="27">
      <c s="4" r="A27" t="s">
        <v>110</v>
      </c>
      <c s="6" r="C27" t="n">
        <v>-57</v>
      </c>
      <c s="6" r="D27" t="n">
        <v>17142</v>
      </c>
      <c s="6" r="E27" t="n">
        <v>78910</v>
      </c>
      <c s="6" r="F27" t="n">
        <v>53826</v>
      </c>
    </row>
    <row spans="1:7" r="28">
      <c s="4" r="A28" t="s">
        <v>111</v>
      </c>
      <c s="6" r="C28" t="n">
        <v>-12761</v>
      </c>
      <c s="6" r="D28" t="n">
        <v>-1871</v>
      </c>
      <c s="6" r="E28" t="n">
        <v>77691</v>
      </c>
      <c s="6" r="F28" t="n">
        <v>47358</v>
      </c>
    </row>
    <row spans="1:7" r="29">
      <c s="4" r="A29" t="s">
        <v>112</v>
      </c>
      <c s="6" r="C29" t="n">
        <v>15</v>
      </c>
      <c s="6" r="D29" t="n">
        <v>-4</v>
      </c>
      <c s="6" r="E29" t="n">
        <v>7</v>
      </c>
      <c s="6" r="F29" t="n">
        <v>-12</v>
      </c>
      <c s="7" r="G29" t="n">
        <v>-15</v>
      </c>
    </row>
    <row spans="1:7" r="30">
      <c s="4" r="A30" t="s">
        <v>113</v>
      </c>
      <c s="6" r="C30" t="n">
        <v>-12746</v>
      </c>
      <c s="6" r="D30" t="n">
        <v>-1875</v>
      </c>
      <c s="6" r="E30" t="n">
        <v>77698</v>
      </c>
      <c s="6" r="F30" t="n">
        <v>47346</v>
      </c>
      <c s="7" r="G30" t="n">
        <v>172990</v>
      </c>
    </row>
    <row spans="1:7" r="31">
      <c s="4" r="A31" t="s">
        <v>651</v>
      </c>
    </row>
    <row spans="1:7" r="32">
      <c s="3" r="A32" t="s">
        <v>86</v>
      </c>
    </row>
    <row spans="1:7" r="33">
      <c s="4" r="A33" t="s">
        <v>87</v>
      </c>
      <c s="6" r="C33" t="n">
        <v>-464</v>
      </c>
      <c s="6" r="D33" t="n">
        <v>-735</v>
      </c>
      <c s="6" r="E33" t="n">
        <v>-1983</v>
      </c>
      <c s="6" r="F33" t="n">
        <v>-2172</v>
      </c>
    </row>
    <row spans="1:7" r="34">
      <c s="4" r="A34" t="s">
        <v>88</v>
      </c>
      <c s="6" r="C34" t="n">
        <v>-237</v>
      </c>
      <c s="6" r="D34" t="n">
        <v>-31</v>
      </c>
      <c s="6" r="E34" t="n">
        <v>-405</v>
      </c>
      <c s="6" r="F34" t="n">
        <v>-329</v>
      </c>
    </row>
    <row spans="1:7" r="35">
      <c s="4" r="A35" t="s">
        <v>89</v>
      </c>
      <c s="6" r="C35" t="n">
        <v>-3484</v>
      </c>
      <c s="6" r="D35" t="n">
        <v>-4055</v>
      </c>
      <c s="6" r="E35" t="n">
        <v>-11002</v>
      </c>
      <c s="6" r="F35" t="n">
        <v>-11966</v>
      </c>
    </row>
    <row spans="1:7" r="36">
      <c s="4" r="A36" t="s">
        <v>90</v>
      </c>
      <c s="6" r="C36" t="n">
        <v>-4185</v>
      </c>
      <c s="6" r="D36" t="n">
        <v>-4821</v>
      </c>
      <c s="6" r="E36" t="n">
        <v>-13390</v>
      </c>
      <c s="6" r="F36" t="n">
        <v>-14467</v>
      </c>
    </row>
    <row spans="1:7" r="37">
      <c s="3" r="A37" t="s">
        <v>91</v>
      </c>
    </row>
    <row spans="1:7" r="38">
      <c s="4" r="A38" t="s">
        <v>92</v>
      </c>
      <c s="6" r="C38" t="n">
        <v>-4240</v>
      </c>
      <c s="6" r="D38" t="n">
        <v>-5031</v>
      </c>
      <c s="6" r="E38" t="n">
        <v>-13514</v>
      </c>
      <c s="6" r="F38" t="n">
        <v>-15068</v>
      </c>
    </row>
    <row spans="1:7" r="39">
      <c s="4" r="A39" t="s">
        <v>93</v>
      </c>
      <c s="6" r="C39" t="n">
        <v>0</v>
      </c>
      <c s="6" r="D39" t="n">
        <v>0</v>
      </c>
      <c s="6" r="E39" t="n">
        <v>0</v>
      </c>
      <c s="6" r="F39" t="n">
        <v>0</v>
      </c>
    </row>
    <row spans="1:7" r="40">
      <c s="4" r="A40" t="s">
        <v>94</v>
      </c>
      <c s="6" r="C40" t="n">
        <v>0</v>
      </c>
      <c s="6" r="D40" t="n">
        <v>0</v>
      </c>
      <c s="6" r="E40" t="n">
        <v>0</v>
      </c>
      <c s="6" r="F40" t="n">
        <v>0</v>
      </c>
    </row>
    <row spans="1:7" r="41">
      <c s="4" r="A41" t="s">
        <v>95</v>
      </c>
      <c s="6" r="C41" t="n">
        <v>0</v>
      </c>
      <c s="6" r="D41" t="n">
        <v>0</v>
      </c>
      <c s="6" r="E41" t="n">
        <v>0</v>
      </c>
      <c s="6" r="F41" t="n">
        <v>0</v>
      </c>
    </row>
    <row spans="1:7" r="42">
      <c s="4" r="A42" t="s">
        <v>96</v>
      </c>
      <c s="6" r="C42" t="n">
        <v>-8857</v>
      </c>
      <c s="6" r="D42" t="n">
        <v>-9435</v>
      </c>
      <c s="6" r="E42" t="n">
        <v>-28416</v>
      </c>
      <c s="6" r="F42" t="n">
        <v>-26231</v>
      </c>
    </row>
    <row spans="1:7" r="43">
      <c s="4" r="A43" t="s">
        <v>97</v>
      </c>
      <c s="6" r="C43" t="n">
        <v>-13097</v>
      </c>
      <c s="6" r="D43" t="n">
        <v>-14466</v>
      </c>
      <c s="6" r="E43" t="n">
        <v>-41930</v>
      </c>
      <c s="6" r="F43" t="n">
        <v>-41299</v>
      </c>
    </row>
    <row spans="1:7" r="44">
      <c s="4" r="A44" t="s">
        <v>98</v>
      </c>
      <c s="6" r="C44" t="n">
        <v>8912</v>
      </c>
      <c s="6" r="D44" t="n">
        <v>9645</v>
      </c>
      <c s="6" r="E44" t="n">
        <v>28540</v>
      </c>
      <c s="6" r="F44" t="n">
        <v>26832</v>
      </c>
    </row>
    <row spans="1:7" r="45">
      <c s="3" r="A45" t="s">
        <v>99</v>
      </c>
    </row>
    <row spans="1:7" r="46">
      <c s="4" r="A46" t="s">
        <v>100</v>
      </c>
      <c s="6" r="C46" t="n">
        <v>3252</v>
      </c>
      <c s="6" r="D46" t="n">
        <v>2544</v>
      </c>
      <c s="6" r="E46" t="n">
        <v>8219</v>
      </c>
      <c s="6" r="F46" t="n">
        <v>8702</v>
      </c>
    </row>
    <row spans="1:7" r="47">
      <c s="4" r="A47" t="s">
        <v>101</v>
      </c>
      <c s="6" r="C47" t="n">
        <v>-3252</v>
      </c>
      <c s="6" r="D47" t="n">
        <v>-2544</v>
      </c>
      <c s="6" r="E47" t="n">
        <v>-8219</v>
      </c>
      <c s="6" r="F47" t="n">
        <v>-8702</v>
      </c>
    </row>
    <row spans="1:7" r="48">
      <c s="4" r="A48" t="s">
        <v>102</v>
      </c>
      <c s="6" r="C48" t="n">
        <v>0</v>
      </c>
      <c s="6" r="E48" t="n">
        <v>0</v>
      </c>
    </row>
    <row spans="1:7" r="49">
      <c s="4" r="A49" t="s">
        <v>103</v>
      </c>
      <c s="6" r="C49" t="n">
        <v>0</v>
      </c>
      <c s="6" r="D49" t="n">
        <v>0</v>
      </c>
      <c s="6" r="E49" t="n">
        <v>0</v>
      </c>
      <c s="6" r="F49" t="n">
        <v>0</v>
      </c>
    </row>
    <row spans="1:7" r="50">
      <c s="4" r="A50" t="s">
        <v>104</v>
      </c>
      <c s="6" r="C50" t="n">
        <v>0</v>
      </c>
      <c s="6" r="D50" t="n">
        <v>0</v>
      </c>
      <c s="6" r="E50" t="n">
        <v>0</v>
      </c>
      <c s="6" r="F50" t="n">
        <v>0</v>
      </c>
    </row>
    <row spans="1:7" r="51">
      <c s="4" r="A51" t="s">
        <v>105</v>
      </c>
      <c s="6" r="C51" t="n">
        <v>8912</v>
      </c>
      <c s="6" r="D51" t="n">
        <v>9645</v>
      </c>
      <c s="6" r="E51" t="n">
        <v>28540</v>
      </c>
      <c s="6" r="F51" t="n">
        <v>26832</v>
      </c>
    </row>
    <row spans="1:7" r="52">
      <c s="3" r="A52" t="s">
        <v>106</v>
      </c>
    </row>
    <row spans="1:7" r="53">
      <c s="4" r="A53" t="s">
        <v>107</v>
      </c>
      <c s="6" r="C53" t="n">
        <v>0</v>
      </c>
      <c s="6" r="D53" t="n">
        <v>0</v>
      </c>
      <c s="6" r="F53" t="n">
        <v>0</v>
      </c>
    </row>
    <row spans="1:7" r="54">
      <c s="4" r="A54" t="s">
        <v>108</v>
      </c>
      <c s="6" r="D54" t="n">
        <v>0</v>
      </c>
      <c s="6" r="F54" t="n">
        <v>0</v>
      </c>
    </row>
    <row spans="1:7" r="55">
      <c s="4" r="A55" t="s">
        <v>109</v>
      </c>
      <c s="6" r="C55" t="n">
        <v>0</v>
      </c>
      <c s="6" r="D55" t="n">
        <v>0</v>
      </c>
      <c s="6" r="F55" t="n">
        <v>0</v>
      </c>
    </row>
    <row spans="1:7" r="56">
      <c s="4" r="A56" t="s">
        <v>110</v>
      </c>
      <c s="6" r="C56" t="n">
        <v>0</v>
      </c>
      <c s="6" r="D56" t="n">
        <v>0</v>
      </c>
      <c s="6" r="E56" t="n">
        <v>0</v>
      </c>
      <c s="6" r="F56" t="n">
        <v>0</v>
      </c>
    </row>
    <row spans="1:7" r="57">
      <c s="4" r="A57" t="s">
        <v>111</v>
      </c>
      <c s="6" r="C57" t="n">
        <v>8912</v>
      </c>
      <c s="6" r="D57" t="n">
        <v>9645</v>
      </c>
      <c s="6" r="E57" t="n">
        <v>28540</v>
      </c>
      <c s="6" r="F57" t="n">
        <v>26832</v>
      </c>
    </row>
    <row spans="1:7" r="58">
      <c s="4" r="A58" t="s">
        <v>112</v>
      </c>
      <c s="6" r="C58" t="n">
        <v>0</v>
      </c>
      <c s="6" r="D58" t="n">
        <v>0</v>
      </c>
      <c s="6" r="E58" t="n">
        <v>0</v>
      </c>
      <c s="6" r="F58" t="n">
        <v>0</v>
      </c>
    </row>
    <row spans="1:7" r="59">
      <c s="4" r="A59" t="s">
        <v>113</v>
      </c>
      <c s="6" r="C59" t="n">
        <v>8912</v>
      </c>
      <c s="6" r="D59" t="n">
        <v>9645</v>
      </c>
      <c s="6" r="E59" t="n">
        <v>28540</v>
      </c>
      <c s="6" r="F59" t="n">
        <v>26832</v>
      </c>
    </row>
    <row spans="1:7" r="60">
      <c s="4" r="A60" t="s">
        <v>652</v>
      </c>
    </row>
    <row spans="1:7" r="61">
      <c s="3" r="A61" t="s">
        <v>86</v>
      </c>
    </row>
    <row spans="1:7" r="62">
      <c s="4" r="A62" t="s">
        <v>87</v>
      </c>
      <c s="6" r="C62" t="n">
        <v>12862</v>
      </c>
      <c s="6" r="D62" t="n">
        <v>15841</v>
      </c>
      <c s="6" r="E62" t="n">
        <v>42990</v>
      </c>
      <c s="6" r="F62" t="n">
        <v>51824</v>
      </c>
    </row>
    <row spans="1:7" r="63">
      <c s="4" r="A63" t="s">
        <v>88</v>
      </c>
      <c s="6" r="C63" t="n">
        <v>3430</v>
      </c>
      <c s="6" r="D63" t="n">
        <v>3369</v>
      </c>
      <c s="6" r="E63" t="n">
        <v>10455</v>
      </c>
      <c s="6" r="F63" t="n">
        <v>11171</v>
      </c>
    </row>
    <row spans="1:7" r="64">
      <c s="4" r="A64" t="s">
        <v>89</v>
      </c>
      <c s="6" r="C64" t="n">
        <v>0</v>
      </c>
      <c s="6" r="D64" t="n">
        <v>0</v>
      </c>
      <c s="6" r="E64" t="n">
        <v>0</v>
      </c>
      <c s="6" r="F64" t="n">
        <v>0</v>
      </c>
    </row>
    <row spans="1:7" r="65">
      <c s="4" r="A65" t="s">
        <v>90</v>
      </c>
      <c s="6" r="C65" t="n">
        <v>16292</v>
      </c>
      <c s="6" r="D65" t="n">
        <v>19210</v>
      </c>
      <c s="6" r="E65" t="n">
        <v>53445</v>
      </c>
      <c s="6" r="F65" t="n">
        <v>62995</v>
      </c>
    </row>
    <row spans="1:7" r="66">
      <c s="3" r="A66" t="s">
        <v>91</v>
      </c>
    </row>
    <row spans="1:7" r="67">
      <c s="4" r="A67" t="s">
        <v>92</v>
      </c>
      <c s="6" r="C67" t="n">
        <v>7820</v>
      </c>
      <c s="6" r="D67" t="n">
        <v>9238</v>
      </c>
      <c s="6" r="E67" t="n">
        <v>24583</v>
      </c>
      <c s="6" r="F67" t="n">
        <v>29459</v>
      </c>
    </row>
    <row spans="1:7" r="68">
      <c s="4" r="A68" t="s">
        <v>93</v>
      </c>
      <c s="6" r="C68" t="n">
        <v>3617</v>
      </c>
      <c s="6" r="D68" t="n">
        <v>4943</v>
      </c>
      <c s="6" r="E68" t="n">
        <v>12993</v>
      </c>
      <c s="6" r="F68" t="n">
        <v>15904</v>
      </c>
    </row>
    <row spans="1:7" r="69">
      <c s="4" r="A69" t="s">
        <v>94</v>
      </c>
      <c s="6" r="C69" t="n">
        <v>863</v>
      </c>
      <c s="6" r="D69" t="n">
        <v>1126</v>
      </c>
      <c s="6" r="E69" t="n">
        <v>2854</v>
      </c>
      <c s="6" r="F69" t="n">
        <v>3477</v>
      </c>
    </row>
    <row spans="1:7" r="70">
      <c s="4" r="A70" t="s">
        <v>95</v>
      </c>
      <c s="6" r="C70" t="n">
        <v>0</v>
      </c>
      <c s="6" r="D70" t="n">
        <v>0</v>
      </c>
      <c s="6" r="E70" t="n">
        <v>5972</v>
      </c>
      <c s="6" r="F70" t="n">
        <v>5354</v>
      </c>
    </row>
    <row spans="1:7" r="71">
      <c s="4" r="A71" t="s">
        <v>96</v>
      </c>
      <c s="6" r="C71" t="n">
        <v>7187</v>
      </c>
      <c s="6" r="D71" t="n">
        <v>8118</v>
      </c>
      <c s="6" r="E71" t="n">
        <v>22802</v>
      </c>
      <c s="6" r="F71" t="n">
        <v>22211</v>
      </c>
    </row>
    <row spans="1:7" r="72">
      <c s="4" r="A72" t="s">
        <v>97</v>
      </c>
      <c s="6" r="C72" t="n">
        <v>19487</v>
      </c>
      <c s="6" r="D72" t="n">
        <v>23425</v>
      </c>
      <c s="6" r="E72" t="n">
        <v>69204</v>
      </c>
      <c s="6" r="F72" t="n">
        <v>76405</v>
      </c>
    </row>
    <row spans="1:7" r="73">
      <c s="4" r="A73" t="s">
        <v>98</v>
      </c>
      <c s="6" r="C73" t="n">
        <v>-3195</v>
      </c>
      <c s="6" r="D73" t="n">
        <v>-4215</v>
      </c>
      <c s="6" r="E73" t="n">
        <v>-15759</v>
      </c>
      <c s="6" r="F73" t="n">
        <v>-13410</v>
      </c>
    </row>
    <row spans="1:7" r="74">
      <c s="3" r="A74" t="s">
        <v>99</v>
      </c>
    </row>
    <row spans="1:7" r="75">
      <c s="4" r="A75" t="s">
        <v>100</v>
      </c>
      <c s="6" r="C75" t="n">
        <v>-11799</v>
      </c>
      <c s="6" r="D75" t="n">
        <v>-12963</v>
      </c>
      <c s="6" r="E75" t="n">
        <v>-36159</v>
      </c>
      <c s="6" r="F75" t="n">
        <v>-39592</v>
      </c>
    </row>
    <row spans="1:7" r="76">
      <c s="4" r="A76" t="s">
        <v>101</v>
      </c>
      <c s="6" r="C76" t="n">
        <v>2608</v>
      </c>
      <c s="6" r="D76" t="n">
        <v>3199</v>
      </c>
      <c s="6" r="E76" t="n">
        <v>7008</v>
      </c>
      <c s="6" r="F76" t="n">
        <v>9357</v>
      </c>
    </row>
    <row spans="1:7" r="77">
      <c s="4" r="A77" t="s">
        <v>102</v>
      </c>
      <c s="6" r="C77" t="n">
        <v>0</v>
      </c>
      <c s="6" r="E77" t="n">
        <v>0</v>
      </c>
    </row>
    <row spans="1:7" r="78">
      <c s="4" r="A78" t="s">
        <v>103</v>
      </c>
      <c s="6" r="C78" t="n">
        <v>128</v>
      </c>
      <c s="6" r="D78" t="n">
        <v>135</v>
      </c>
      <c s="6" r="E78" t="n">
        <v>354</v>
      </c>
      <c s="6" r="F78" t="n">
        <v>418</v>
      </c>
    </row>
    <row spans="1:7" r="79">
      <c s="4" r="A79" t="s">
        <v>104</v>
      </c>
      <c s="6" r="C79" t="n">
        <v>-9063</v>
      </c>
      <c s="6" r="D79" t="n">
        <v>-9629</v>
      </c>
      <c s="6" r="E79" t="n">
        <v>-28797</v>
      </c>
      <c s="6" r="F79" t="n">
        <v>-29817</v>
      </c>
    </row>
    <row spans="1:7" r="80">
      <c s="4" r="A80" t="s">
        <v>105</v>
      </c>
      <c s="6" r="C80" t="n">
        <v>-12258</v>
      </c>
      <c s="6" r="D80" t="n">
        <v>-13844</v>
      </c>
      <c s="6" r="E80" t="n">
        <v>-44556</v>
      </c>
      <c s="6" r="F80" t="n">
        <v>-43227</v>
      </c>
    </row>
    <row spans="1:7" r="81">
      <c s="3" r="A81" t="s">
        <v>106</v>
      </c>
    </row>
    <row spans="1:7" r="82">
      <c s="4" r="A82" t="s">
        <v>107</v>
      </c>
      <c s="6" r="C82" t="n">
        <v>0</v>
      </c>
      <c s="6" r="D82" t="n">
        <v>16</v>
      </c>
      <c s="6" r="F82" t="n">
        <v>13</v>
      </c>
    </row>
    <row spans="1:7" r="83">
      <c s="4" r="A83" t="s">
        <v>108</v>
      </c>
      <c s="6" r="D83" t="n">
        <v>-2</v>
      </c>
      <c s="6" r="F83" t="n">
        <v>-2</v>
      </c>
    </row>
    <row spans="1:7" r="84">
      <c s="4" r="A84" t="s">
        <v>109</v>
      </c>
      <c s="6" r="C84" t="n">
        <v>0</v>
      </c>
      <c s="6" r="D84" t="n">
        <v>14</v>
      </c>
      <c s="6" r="F84" t="n">
        <v>11</v>
      </c>
    </row>
    <row spans="1:7" r="85">
      <c s="4" r="A85" t="s">
        <v>110</v>
      </c>
      <c s="6" r="C85" t="n">
        <v>134</v>
      </c>
      <c s="6" r="D85" t="n">
        <v>17142</v>
      </c>
      <c s="6" r="E85" t="n">
        <v>32146</v>
      </c>
      <c s="6" r="F85" t="n">
        <v>53826</v>
      </c>
    </row>
    <row spans="1:7" r="86">
      <c s="4" r="A86" t="s">
        <v>111</v>
      </c>
      <c s="6" r="C86" t="n">
        <v>-12124</v>
      </c>
      <c s="6" r="D86" t="n">
        <v>3312</v>
      </c>
      <c s="6" r="E86" t="n">
        <v>-12410</v>
      </c>
      <c s="6" r="F86" t="n">
        <v>10610</v>
      </c>
    </row>
    <row spans="1:7" r="87">
      <c s="4" r="A87" t="s">
        <v>112</v>
      </c>
      <c s="6" r="C87" t="n">
        <v>0</v>
      </c>
      <c s="6" r="D87" t="n">
        <v>0</v>
      </c>
      <c s="6" r="E87" t="n">
        <v>0</v>
      </c>
      <c s="6" r="F87" t="n">
        <v>0</v>
      </c>
    </row>
    <row spans="1:7" r="88">
      <c s="4" r="A88" t="s">
        <v>113</v>
      </c>
      <c s="6" r="C88" t="n">
        <v>-12124</v>
      </c>
      <c s="6" r="D88" t="n">
        <v>3312</v>
      </c>
      <c s="6" r="E88" t="n">
        <v>-12410</v>
      </c>
      <c s="6" r="F88" t="n">
        <v>10610</v>
      </c>
    </row>
    <row spans="1:7" r="89">
      <c s="4" r="A89" t="s">
        <v>653</v>
      </c>
    </row>
    <row spans="1:7" r="90">
      <c s="3" r="A90" t="s">
        <v>86</v>
      </c>
    </row>
    <row spans="1:7" r="91">
      <c s="4" r="A91" t="s">
        <v>87</v>
      </c>
      <c s="6" r="C91" t="n">
        <v>0</v>
      </c>
      <c s="6" r="D91" t="n">
        <v>0</v>
      </c>
      <c s="6" r="E91" t="n">
        <v>0</v>
      </c>
      <c s="6" r="F91" t="n">
        <v>0</v>
      </c>
    </row>
    <row spans="1:7" r="92">
      <c s="4" r="A92" t="s">
        <v>88</v>
      </c>
      <c s="6" r="C92" t="n">
        <v>0</v>
      </c>
      <c s="6" r="D92" t="n">
        <v>0</v>
      </c>
      <c s="6" r="E92" t="n">
        <v>0</v>
      </c>
      <c s="6" r="F92" t="n">
        <v>0</v>
      </c>
    </row>
    <row spans="1:7" r="93">
      <c s="4" r="A93" t="s">
        <v>89</v>
      </c>
      <c s="6" r="C93" t="n">
        <v>0</v>
      </c>
      <c s="6" r="D93" t="n">
        <v>0</v>
      </c>
      <c s="6" r="E93" t="n">
        <v>0</v>
      </c>
      <c s="6" r="F93" t="n">
        <v>0</v>
      </c>
    </row>
    <row spans="1:7" r="94">
      <c s="4" r="A94" t="s">
        <v>90</v>
      </c>
      <c s="6" r="C94" t="n">
        <v>0</v>
      </c>
      <c s="6" r="D94" t="n">
        <v>0</v>
      </c>
      <c s="6" r="E94" t="n">
        <v>0</v>
      </c>
      <c s="6" r="F94" t="n">
        <v>0</v>
      </c>
    </row>
    <row spans="1:7" r="95">
      <c s="3" r="A95" t="s">
        <v>91</v>
      </c>
    </row>
    <row spans="1:7" r="96">
      <c s="4" r="A96" t="s">
        <v>92</v>
      </c>
      <c s="6" r="C96" t="n">
        <v>0</v>
      </c>
      <c s="6" r="D96" t="n">
        <v>0</v>
      </c>
      <c s="6" r="E96" t="n">
        <v>0</v>
      </c>
      <c s="6" r="F96" t="n">
        <v>0</v>
      </c>
    </row>
    <row spans="1:7" r="97">
      <c s="4" r="A97" t="s">
        <v>93</v>
      </c>
      <c s="6" r="C97" t="n">
        <v>0</v>
      </c>
      <c s="6" r="D97" t="n">
        <v>0</v>
      </c>
      <c s="6" r="E97" t="n">
        <v>0</v>
      </c>
      <c s="6" r="F97" t="n">
        <v>0</v>
      </c>
    </row>
    <row spans="1:7" r="98">
      <c s="4" r="A98" t="s">
        <v>94</v>
      </c>
      <c s="6" r="C98" t="n">
        <v>0</v>
      </c>
      <c s="6" r="D98" t="n">
        <v>0</v>
      </c>
      <c s="6" r="E98" t="n">
        <v>0</v>
      </c>
      <c s="6" r="F98" t="n">
        <v>0</v>
      </c>
    </row>
    <row spans="1:7" r="99">
      <c s="4" r="A99" t="s">
        <v>95</v>
      </c>
      <c s="6" r="C99" t="n">
        <v>0</v>
      </c>
      <c s="6" r="D99" t="n">
        <v>0</v>
      </c>
      <c s="6" r="E99" t="n">
        <v>0</v>
      </c>
      <c s="6" r="F99" t="n">
        <v>0</v>
      </c>
    </row>
    <row spans="1:7" r="100">
      <c s="4" r="A100" t="s">
        <v>96</v>
      </c>
      <c s="6" r="C100" t="n">
        <v>83</v>
      </c>
      <c s="6" r="D100" t="n">
        <v>71</v>
      </c>
      <c s="6" r="E100" t="n">
        <v>251</v>
      </c>
      <c s="6" r="F100" t="n">
        <v>266</v>
      </c>
    </row>
    <row spans="1:7" r="101">
      <c s="4" r="A101" t="s">
        <v>97</v>
      </c>
      <c s="6" r="C101" t="n">
        <v>83</v>
      </c>
      <c s="6" r="D101" t="n">
        <v>71</v>
      </c>
      <c s="6" r="E101" t="n">
        <v>251</v>
      </c>
      <c s="6" r="F101" t="n">
        <v>266</v>
      </c>
    </row>
    <row spans="1:7" r="102">
      <c s="4" r="A102" t="s">
        <v>98</v>
      </c>
      <c s="6" r="C102" t="n">
        <v>-83</v>
      </c>
      <c s="6" r="D102" t="n">
        <v>-71</v>
      </c>
      <c s="6" r="E102" t="n">
        <v>-251</v>
      </c>
      <c s="6" r="F102" t="n">
        <v>-266</v>
      </c>
    </row>
    <row spans="1:7" r="103">
      <c s="3" r="A103" t="s">
        <v>99</v>
      </c>
    </row>
    <row spans="1:7" r="104">
      <c s="4" r="A104" t="s">
        <v>100</v>
      </c>
      <c s="6" r="C104" t="n">
        <v>0</v>
      </c>
      <c s="6" r="D104" t="n">
        <v>0</v>
      </c>
      <c s="6" r="E104" t="n">
        <v>0</v>
      </c>
      <c s="6" r="F104" t="n">
        <v>0</v>
      </c>
    </row>
    <row spans="1:7" r="105">
      <c s="4" r="A105" t="s">
        <v>101</v>
      </c>
      <c s="6" r="C105" t="n">
        <v>0</v>
      </c>
      <c s="6" r="D105" t="n">
        <v>0</v>
      </c>
      <c s="6" r="E105" t="n">
        <v>282</v>
      </c>
      <c s="6" r="F105" t="n">
        <v>0</v>
      </c>
    </row>
    <row spans="1:7" r="106">
      <c s="4" r="A106" t="s">
        <v>102</v>
      </c>
      <c s="6" r="C106" t="n">
        <v>0</v>
      </c>
      <c s="6" r="E106" t="n">
        <v>0</v>
      </c>
    </row>
    <row spans="1:7" r="107">
      <c s="4" r="A107" t="s">
        <v>103</v>
      </c>
      <c s="6" r="C107" t="n">
        <v>0</v>
      </c>
      <c s="6" r="D107" t="n">
        <v>0</v>
      </c>
      <c s="6" r="E107" t="n">
        <v>0</v>
      </c>
      <c s="6" r="F107" t="n">
        <v>0</v>
      </c>
    </row>
    <row spans="1:7" r="108">
      <c s="4" r="A108" t="s">
        <v>104</v>
      </c>
      <c s="6" r="C108" t="n">
        <v>0</v>
      </c>
      <c s="6" r="D108" t="n">
        <v>0</v>
      </c>
      <c s="6" r="E108" t="n">
        <v>282</v>
      </c>
      <c s="6" r="F108" t="n">
        <v>0</v>
      </c>
    </row>
    <row spans="1:7" r="109">
      <c s="4" r="A109" t="s">
        <v>105</v>
      </c>
      <c s="6" r="C109" t="n">
        <v>-83</v>
      </c>
      <c s="6" r="D109" t="n">
        <v>-71</v>
      </c>
      <c s="6" r="E109" t="n">
        <v>31</v>
      </c>
      <c s="6" r="F109" t="n">
        <v>-266</v>
      </c>
    </row>
    <row spans="1:7" r="110">
      <c s="3" r="A110" t="s">
        <v>106</v>
      </c>
    </row>
    <row spans="1:7" r="111">
      <c s="4" r="A111" t="s">
        <v>107</v>
      </c>
      <c s="6" r="C111" t="n">
        <v>0</v>
      </c>
      <c s="6" r="D111" t="n">
        <v>0</v>
      </c>
      <c s="6" r="F111" t="n">
        <v>0</v>
      </c>
    </row>
    <row spans="1:7" r="112">
      <c s="4" r="A112" t="s">
        <v>108</v>
      </c>
      <c s="6" r="D112" t="n">
        <v>0</v>
      </c>
      <c s="6" r="F112" t="n">
        <v>0</v>
      </c>
    </row>
    <row spans="1:7" r="113">
      <c s="4" r="A113" t="s">
        <v>109</v>
      </c>
      <c s="6" r="C113" t="n">
        <v>0</v>
      </c>
      <c s="6" r="D113" t="n">
        <v>0</v>
      </c>
      <c s="6" r="F113" t="n">
        <v>0</v>
      </c>
    </row>
    <row spans="1:7" r="114">
      <c s="4" r="A114" t="s">
        <v>110</v>
      </c>
      <c s="6" r="C114" t="n">
        <v>0</v>
      </c>
      <c s="6" r="D114" t="n">
        <v>0</v>
      </c>
      <c s="6" r="E114" t="n">
        <v>0</v>
      </c>
      <c s="6" r="F114" t="n">
        <v>0</v>
      </c>
    </row>
    <row spans="1:7" r="115">
      <c s="4" r="A115" t="s">
        <v>111</v>
      </c>
      <c s="6" r="C115" t="n">
        <v>-83</v>
      </c>
      <c s="6" r="D115" t="n">
        <v>-71</v>
      </c>
      <c s="6" r="E115" t="n">
        <v>31</v>
      </c>
      <c s="6" r="F115" t="n">
        <v>-266</v>
      </c>
    </row>
    <row spans="1:7" r="116">
      <c s="4" r="A116" t="s">
        <v>112</v>
      </c>
      <c s="6" r="C116" t="n">
        <v>0</v>
      </c>
      <c s="6" r="D116" t="n">
        <v>0</v>
      </c>
      <c s="6" r="E116" t="n">
        <v>0</v>
      </c>
      <c s="6" r="F116" t="n">
        <v>0</v>
      </c>
    </row>
    <row spans="1:7" r="117">
      <c s="4" r="A117" t="s">
        <v>113</v>
      </c>
      <c s="6" r="C117" t="n">
        <v>-83</v>
      </c>
      <c s="6" r="D117" t="n">
        <v>-71</v>
      </c>
      <c s="6" r="E117" t="n">
        <v>31</v>
      </c>
      <c s="6" r="F117" t="n">
        <v>-266</v>
      </c>
    </row>
    <row spans="1:7" r="118">
      <c s="4" r="A118" t="s">
        <v>654</v>
      </c>
    </row>
    <row spans="1:7" r="119">
      <c s="3" r="A119" t="s">
        <v>86</v>
      </c>
    </row>
    <row spans="1:7" r="120">
      <c s="4" r="A120" t="s">
        <v>87</v>
      </c>
      <c s="6" r="C120" t="n">
        <v>101423</v>
      </c>
      <c s="6" r="D120" t="n">
        <v>102888</v>
      </c>
      <c s="6" r="E120" t="n">
        <v>299319</v>
      </c>
      <c s="6" r="F120" t="n">
        <v>303603</v>
      </c>
    </row>
    <row spans="1:7" r="121">
      <c s="4" r="A121" t="s">
        <v>88</v>
      </c>
      <c s="6" r="C121" t="n">
        <v>20970</v>
      </c>
      <c s="6" r="D121" t="n">
        <v>26935</v>
      </c>
      <c s="6" r="E121" t="n">
        <v>59950</v>
      </c>
      <c s="6" r="F121" t="n">
        <v>79634</v>
      </c>
    </row>
    <row spans="1:7" r="122">
      <c s="4" r="A122" t="s">
        <v>89</v>
      </c>
      <c s="6" r="C122" t="n">
        <v>3985</v>
      </c>
      <c s="6" r="D122" t="n">
        <v>4603</v>
      </c>
      <c s="6" r="E122" t="n">
        <v>12480</v>
      </c>
      <c s="6" r="F122" t="n">
        <v>13543</v>
      </c>
    </row>
    <row spans="1:7" r="123">
      <c s="4" r="A123" t="s">
        <v>90</v>
      </c>
      <c s="6" r="C123" t="n">
        <v>126378</v>
      </c>
      <c s="6" r="D123" t="n">
        <v>134426</v>
      </c>
      <c s="6" r="E123" t="n">
        <v>371749</v>
      </c>
      <c s="6" r="F123" t="n">
        <v>396780</v>
      </c>
    </row>
    <row spans="1:7" r="124">
      <c s="3" r="A124" t="s">
        <v>91</v>
      </c>
    </row>
    <row spans="1:7" r="125">
      <c s="4" r="A125" t="s">
        <v>92</v>
      </c>
      <c s="6" r="C125" t="n">
        <v>51287</v>
      </c>
      <c s="6" r="D125" t="n">
        <v>57446</v>
      </c>
      <c s="6" r="E125" t="n">
        <v>150369</v>
      </c>
      <c s="6" r="F125" t="n">
        <v>172977</v>
      </c>
    </row>
    <row spans="1:7" r="126">
      <c s="4" r="A126" t="s">
        <v>93</v>
      </c>
      <c s="6" r="C126" t="n">
        <v>27993</v>
      </c>
      <c s="6" r="D126" t="n">
        <v>26256</v>
      </c>
      <c s="6" r="E126" t="n">
        <v>81955</v>
      </c>
      <c s="6" r="F126" t="n">
        <v>87566</v>
      </c>
    </row>
    <row spans="1:7" r="127">
      <c s="4" r="A127" t="s">
        <v>94</v>
      </c>
      <c s="6" r="C127" t="n">
        <v>17777</v>
      </c>
      <c s="6" r="D127" t="n">
        <v>12895</v>
      </c>
      <c s="6" r="E127" t="n">
        <v>50994</v>
      </c>
      <c s="6" r="F127" t="n">
        <v>40169</v>
      </c>
    </row>
    <row spans="1:7" r="128">
      <c s="4" r="A128" t="s">
        <v>95</v>
      </c>
      <c s="6" r="C128" t="n">
        <v>22590</v>
      </c>
      <c s="6" r="D128" t="n">
        <v>34815</v>
      </c>
      <c s="6" r="E128" t="n">
        <v>24926</v>
      </c>
      <c s="6" r="F128" t="n">
        <v>34815</v>
      </c>
    </row>
    <row spans="1:7" r="129">
      <c s="4" r="A129" t="s">
        <v>96</v>
      </c>
      <c s="6" r="C129" t="n">
        <v>9016</v>
      </c>
      <c s="6" r="D129" t="n">
        <v>9506</v>
      </c>
      <c s="6" r="E129" t="n">
        <v>28881</v>
      </c>
      <c s="6" r="F129" t="n">
        <v>26504</v>
      </c>
    </row>
    <row spans="1:7" r="130">
      <c s="4" r="A130" t="s">
        <v>97</v>
      </c>
      <c s="6" r="C130" t="n">
        <v>128663</v>
      </c>
      <c s="6" r="D130" t="n">
        <v>140918</v>
      </c>
      <c s="6" r="E130" t="n">
        <v>337125</v>
      </c>
      <c s="6" r="F130" t="n">
        <v>362031</v>
      </c>
    </row>
    <row spans="1:7" r="131">
      <c s="4" r="A131" t="s">
        <v>98</v>
      </c>
      <c s="6" r="C131" t="n">
        <v>-2285</v>
      </c>
      <c s="6" r="D131" t="n">
        <v>-6492</v>
      </c>
      <c s="6" r="E131" t="n">
        <v>34624</v>
      </c>
      <c s="6" r="F131" t="n">
        <v>34749</v>
      </c>
    </row>
    <row spans="1:7" r="132">
      <c s="3" r="A132" t="s">
        <v>99</v>
      </c>
    </row>
    <row spans="1:7" r="133">
      <c s="4" r="A133" t="s">
        <v>100</v>
      </c>
      <c s="6" r="C133" t="n">
        <v>-6949</v>
      </c>
      <c s="6" r="D133" t="n">
        <v>-8413</v>
      </c>
      <c s="6" r="E133" t="n">
        <v>-20354</v>
      </c>
      <c s="6" r="F133" t="n">
        <v>-25130</v>
      </c>
    </row>
    <row spans="1:7" r="134">
      <c s="4" r="A134" t="s">
        <v>101</v>
      </c>
      <c s="6" r="C134" t="n">
        <v>-76</v>
      </c>
      <c s="6" r="D134" t="n">
        <v>148</v>
      </c>
      <c s="6" r="E134" t="n">
        <v>462</v>
      </c>
      <c s="6" r="F134" t="n">
        <v>563</v>
      </c>
    </row>
    <row spans="1:7" r="135">
      <c s="4" r="A135" t="s">
        <v>102</v>
      </c>
      <c s="6" r="C135" t="n">
        <v>34</v>
      </c>
      <c s="6" r="E135" t="n">
        <v>34</v>
      </c>
    </row>
    <row spans="1:7" r="136">
      <c s="4" r="A136" t="s">
        <v>103</v>
      </c>
      <c s="6" r="C136" t="n">
        <v>0</v>
      </c>
      <c s="6" r="D136" t="n">
        <v>0</v>
      </c>
      <c s="6" r="E136" t="n">
        <v>0</v>
      </c>
      <c s="6" r="F136" t="n">
        <v>0</v>
      </c>
    </row>
    <row spans="1:7" r="137">
      <c s="4" r="A137" t="s">
        <v>104</v>
      </c>
      <c s="6" r="C137" t="n">
        <v>-6991</v>
      </c>
      <c s="6" r="D137" t="n">
        <v>-8265</v>
      </c>
      <c s="6" r="E137" t="n">
        <v>-19858</v>
      </c>
      <c s="6" r="F137" t="n">
        <v>-24567</v>
      </c>
    </row>
    <row spans="1:7" r="138">
      <c s="4" r="A138" t="s">
        <v>105</v>
      </c>
      <c s="6" r="C138" t="n">
        <v>-9276</v>
      </c>
      <c s="6" r="D138" t="n">
        <v>-14757</v>
      </c>
      <c s="6" r="E138" t="n">
        <v>14766</v>
      </c>
      <c s="6" r="F138" t="n">
        <v>10182</v>
      </c>
    </row>
    <row spans="1:7" r="139">
      <c s="3" r="A139" t="s">
        <v>106</v>
      </c>
    </row>
    <row spans="1:7" r="140">
      <c s="4" r="A140" t="s">
        <v>107</v>
      </c>
      <c s="6" r="C140" t="n">
        <v>1</v>
      </c>
      <c s="6" r="D140" t="n">
        <v>0</v>
      </c>
      <c s="6" r="F140" t="n">
        <v>0</v>
      </c>
    </row>
    <row spans="1:7" r="141">
      <c s="4" r="A141" t="s">
        <v>108</v>
      </c>
      <c s="6" r="D141" t="n">
        <v>0</v>
      </c>
      <c s="6" r="F141" t="n">
        <v>0</v>
      </c>
    </row>
    <row spans="1:7" r="142">
      <c s="4" r="A142" t="s">
        <v>109</v>
      </c>
      <c s="6" r="C142" t="n">
        <v>1</v>
      </c>
      <c s="6" r="D142" t="n">
        <v>0</v>
      </c>
      <c s="6" r="F142" t="n">
        <v>0</v>
      </c>
    </row>
    <row spans="1:7" r="143">
      <c s="4" r="A143" t="s">
        <v>110</v>
      </c>
      <c s="6" r="C143" t="n">
        <v>-191</v>
      </c>
      <c s="6" r="D143" t="n">
        <v>0</v>
      </c>
      <c s="6" r="E143" t="n">
        <v>46764</v>
      </c>
      <c s="6" r="F143" t="n">
        <v>0</v>
      </c>
    </row>
    <row spans="1:7" r="144">
      <c s="4" r="A144" t="s">
        <v>111</v>
      </c>
      <c s="6" r="C144" t="n">
        <v>-9466</v>
      </c>
      <c s="6" r="D144" t="n">
        <v>-14757</v>
      </c>
      <c s="6" r="E144" t="n">
        <v>61530</v>
      </c>
      <c s="6" r="F144" t="n">
        <v>10182</v>
      </c>
    </row>
    <row spans="1:7" r="145">
      <c s="4" r="A145" t="s">
        <v>112</v>
      </c>
      <c s="6" r="C145" t="n">
        <v>15</v>
      </c>
      <c s="6" r="D145" t="n">
        <v>-4</v>
      </c>
      <c s="6" r="E145" t="n">
        <v>7</v>
      </c>
      <c s="6" r="F145" t="n">
        <v>-12</v>
      </c>
    </row>
    <row spans="1:7" r="146">
      <c s="4" r="A146" t="s">
        <v>113</v>
      </c>
      <c s="7" r="C146" t="n">
        <v>-9451</v>
      </c>
      <c s="7" r="D146" t="n">
        <v>-14761</v>
      </c>
      <c s="7" r="E146" t="n">
        <v>61537</v>
      </c>
      <c s="7" r="F146" t="n">
        <v>10170</v>
      </c>
    </row>
    <row spans="1:7" r="147">
      <c r="A147" t="n"/>
    </row>
    <row spans="1:7" r="148">
      <c s="4" r="A148" t="s">
        <v>78</v>
      </c>
      <c s="4" r="B148" t="s">
        <v>120</v>
      </c>
    </row>
  </sheetData>
  <mergeCells count="5">
    <mergeCell ref="A1:B2"/>
    <mergeCell ref="C1:D1"/>
    <mergeCell ref="E1:F1"/>
    <mergeCell ref="A147:F147"/>
    <mergeCell ref="B148:F14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6</v>
      </c>
      <c s="2" r="B1" t="s">
        <v>1</v>
      </c>
    </row>
    <row spans="1:3" r="2">
      <c s="2" r="B2" t="s">
        <v>2</v>
      </c>
      <c s="2" r="C2" t="s">
        <v>85</v>
      </c>
    </row>
    <row spans="1:3" r="3">
      <c s="3" r="A3" t="s">
        <v>657</v>
      </c>
    </row>
    <row spans="1:3" r="4">
      <c s="4" r="A4" t="s">
        <v>658</v>
      </c>
      <c s="7" r="B4" t="n">
        <v>172036</v>
      </c>
      <c s="7" r="C4" t="n">
        <v>134261</v>
      </c>
    </row>
    <row spans="1:3" r="5">
      <c s="3" r="A5" t="s">
        <v>176</v>
      </c>
    </row>
    <row spans="1:3" r="6">
      <c s="4" r="A6" t="s">
        <v>659</v>
      </c>
      <c s="6" r="B6" t="n">
        <v>-321139</v>
      </c>
      <c s="6" r="C6" t="n">
        <v>-157893</v>
      </c>
    </row>
    <row spans="1:3" r="7">
      <c s="4" r="A7" t="s">
        <v>660</v>
      </c>
      <c s="6" r="B7" t="n">
        <v>0</v>
      </c>
      <c s="6" r="C7" t="n">
        <v>0</v>
      </c>
    </row>
    <row spans="1:3" r="8">
      <c s="4" r="A8" t="s">
        <v>180</v>
      </c>
      <c s="6" r="B8" t="n">
        <v>0</v>
      </c>
      <c s="6" r="C8" t="n">
        <v>-4000</v>
      </c>
    </row>
    <row spans="1:3" r="9">
      <c s="4" r="A9" t="s">
        <v>181</v>
      </c>
      <c s="6" r="B9" t="n">
        <v>304902</v>
      </c>
      <c s="6" r="C9" t="n">
        <v>151564</v>
      </c>
    </row>
    <row spans="1:3" r="10">
      <c s="4" r="A10" t="s">
        <v>182</v>
      </c>
      <c s="6" r="B10" t="n">
        <v>-15345</v>
      </c>
      <c s="6" r="C10" t="n">
        <v>-23889</v>
      </c>
    </row>
    <row spans="1:3" r="11">
      <c s="4" r="A11" t="s">
        <v>183</v>
      </c>
      <c s="6" r="B11" t="n">
        <v>-31582</v>
      </c>
      <c s="6" r="C11" t="n">
        <v>-34218</v>
      </c>
    </row>
    <row spans="1:3" r="12">
      <c s="3" r="A12" t="s">
        <v>184</v>
      </c>
    </row>
    <row spans="1:3" r="13">
      <c s="4" r="A13" t="s">
        <v>185</v>
      </c>
      <c s="6" r="B13" t="n">
        <v>-212</v>
      </c>
      <c s="6" r="C13" t="n">
        <v>-1048</v>
      </c>
    </row>
    <row spans="1:3" r="14">
      <c s="4" r="A14" t="s">
        <v>186</v>
      </c>
      <c s="6" r="B14" t="n">
        <v>552000</v>
      </c>
      <c s="6" r="C14" t="n">
        <v>1205857</v>
      </c>
    </row>
    <row spans="1:3" r="15">
      <c s="4" r="A15" t="s">
        <v>187</v>
      </c>
      <c s="6" r="B15" t="n">
        <v>-589532</v>
      </c>
      <c s="6" r="C15" t="n">
        <v>-1055902</v>
      </c>
    </row>
    <row spans="1:3" r="16">
      <c s="4" r="A16" t="s">
        <v>661</v>
      </c>
      <c s="6" r="B16" t="n">
        <v>0</v>
      </c>
    </row>
    <row spans="1:3" r="17">
      <c s="4" r="A17" t="s">
        <v>188</v>
      </c>
      <c s="6" r="B17" t="n">
        <v>-239</v>
      </c>
      <c s="6" r="C17" t="n">
        <v>-326</v>
      </c>
    </row>
    <row spans="1:3" r="18">
      <c s="4" r="A18" t="s">
        <v>189</v>
      </c>
      <c s="6" r="B18" t="n">
        <v>-2328</v>
      </c>
      <c s="6" r="C18" t="n">
        <v>-1665</v>
      </c>
    </row>
    <row spans="1:3" r="19">
      <c s="4" r="A19" t="s">
        <v>190</v>
      </c>
      <c s="6" r="B19" t="n">
        <v>-7943</v>
      </c>
      <c s="6" r="C19" t="n">
        <v>-155653</v>
      </c>
    </row>
    <row spans="1:3" r="20">
      <c s="4" r="A20" t="s">
        <v>662</v>
      </c>
      <c s="6" r="B20" t="n">
        <v>0</v>
      </c>
      <c s="6" r="C20" t="n">
        <v>0</v>
      </c>
    </row>
    <row spans="1:3" r="21">
      <c s="4" r="A21" t="s">
        <v>191</v>
      </c>
      <c s="6" r="B21" t="n">
        <v>-91609</v>
      </c>
      <c s="6" r="C21" t="n">
        <v>-95910</v>
      </c>
    </row>
    <row spans="1:3" r="22">
      <c s="4" r="A22" t="s">
        <v>192</v>
      </c>
      <c s="6" r="B22" t="n">
        <v>-139863</v>
      </c>
      <c s="6" r="C22" t="n">
        <v>-104647</v>
      </c>
    </row>
    <row spans="1:3" r="23">
      <c s="4" r="A23" t="s">
        <v>193</v>
      </c>
      <c s="6" r="B23" t="n">
        <v>591</v>
      </c>
      <c s="6" r="C23" t="n">
        <v>-4604</v>
      </c>
    </row>
    <row spans="1:3" r="24">
      <c s="4" r="A24" t="s">
        <v>194</v>
      </c>
      <c s="6" r="B24" t="n">
        <v>5441</v>
      </c>
      <c s="6" r="C24" t="n">
        <v>12306</v>
      </c>
    </row>
    <row spans="1:3" r="25">
      <c s="4" r="A25" t="s">
        <v>195</v>
      </c>
      <c s="6" r="B25" t="n">
        <v>6032</v>
      </c>
      <c s="6" r="C25" t="n">
        <v>7702</v>
      </c>
    </row>
    <row spans="1:3" r="26">
      <c s="4" r="A26" t="s">
        <v>651</v>
      </c>
    </row>
    <row spans="1:3" r="27">
      <c s="3" r="A27" t="s">
        <v>657</v>
      </c>
    </row>
    <row spans="1:3" r="28">
      <c s="4" r="A28" t="s">
        <v>658</v>
      </c>
      <c s="6" r="B28" t="n">
        <v>28540</v>
      </c>
      <c s="6" r="C28" t="n">
        <v>26833</v>
      </c>
    </row>
    <row spans="1:3" r="29">
      <c s="3" r="A29" t="s">
        <v>176</v>
      </c>
    </row>
    <row spans="1:3" r="30">
      <c s="4" r="A30" t="s">
        <v>659</v>
      </c>
      <c s="6" r="B30" t="n">
        <v>0</v>
      </c>
      <c s="6" r="C30" t="n">
        <v>0</v>
      </c>
    </row>
    <row spans="1:3" r="31">
      <c s="4" r="A31" t="s">
        <v>660</v>
      </c>
      <c s="6" r="B31" t="n">
        <v>71460</v>
      </c>
      <c s="6" r="C31" t="n">
        <v>-72000</v>
      </c>
    </row>
    <row spans="1:3" r="32">
      <c s="4" r="A32" t="s">
        <v>180</v>
      </c>
      <c s="6" r="C32" t="n">
        <v>0</v>
      </c>
    </row>
    <row spans="1:3" r="33">
      <c s="4" r="A33" t="s">
        <v>181</v>
      </c>
      <c s="6" r="B33" t="n">
        <v>0</v>
      </c>
      <c s="6" r="C33" t="n">
        <v>0</v>
      </c>
    </row>
    <row spans="1:3" r="34">
      <c s="4" r="A34" t="s">
        <v>182</v>
      </c>
      <c s="6" r="B34" t="n">
        <v>0</v>
      </c>
      <c s="6" r="C34" t="n">
        <v>0</v>
      </c>
    </row>
    <row spans="1:3" r="35">
      <c s="4" r="A35" t="s">
        <v>183</v>
      </c>
      <c s="6" r="B35" t="n">
        <v>71460</v>
      </c>
      <c s="6" r="C35" t="n">
        <v>-72000</v>
      </c>
    </row>
    <row spans="1:3" r="36">
      <c s="3" r="A36" t="s">
        <v>184</v>
      </c>
    </row>
    <row spans="1:3" r="37">
      <c s="4" r="A37" t="s">
        <v>185</v>
      </c>
      <c s="6" r="B37" t="n">
        <v>0</v>
      </c>
      <c s="6" r="C37" t="n">
        <v>0</v>
      </c>
    </row>
    <row spans="1:3" r="38">
      <c s="4" r="A38" t="s">
        <v>186</v>
      </c>
      <c s="6" r="B38" t="n">
        <v>0</v>
      </c>
      <c s="6" r="C38" t="n">
        <v>0</v>
      </c>
    </row>
    <row spans="1:3" r="39">
      <c s="4" r="A39" t="s">
        <v>187</v>
      </c>
      <c s="6" r="B39" t="n">
        <v>0</v>
      </c>
      <c s="6" r="C39" t="n">
        <v>72000</v>
      </c>
    </row>
    <row spans="1:3" r="40">
      <c s="4" r="A40" t="s">
        <v>661</v>
      </c>
      <c s="6" r="B40" t="n">
        <v>-71460</v>
      </c>
    </row>
    <row spans="1:3" r="41">
      <c s="4" r="A41" t="s">
        <v>188</v>
      </c>
      <c s="6" r="B41" t="n">
        <v>0</v>
      </c>
      <c s="6" r="C41" t="n">
        <v>0</v>
      </c>
    </row>
    <row spans="1:3" r="42">
      <c s="4" r="A42" t="s">
        <v>189</v>
      </c>
      <c s="6" r="B42" t="n">
        <v>0</v>
      </c>
      <c s="6" r="C42" t="n">
        <v>0</v>
      </c>
    </row>
    <row spans="1:3" r="43">
      <c s="4" r="A43" t="s">
        <v>190</v>
      </c>
      <c s="6" r="B43" t="n">
        <v>0</v>
      </c>
      <c s="6" r="C43" t="n">
        <v>0</v>
      </c>
    </row>
    <row spans="1:3" r="44">
      <c s="4" r="A44" t="s">
        <v>662</v>
      </c>
      <c s="6" r="B44" t="n">
        <v>-28540</v>
      </c>
      <c s="6" r="C44" t="n">
        <v>-26833</v>
      </c>
    </row>
    <row spans="1:3" r="45">
      <c s="4" r="A45" t="s">
        <v>191</v>
      </c>
      <c s="6" r="B45" t="n">
        <v>0</v>
      </c>
      <c s="6" r="C45" t="n">
        <v>0</v>
      </c>
    </row>
    <row spans="1:3" r="46">
      <c s="4" r="A46" t="s">
        <v>192</v>
      </c>
      <c s="6" r="B46" t="n">
        <v>-100000</v>
      </c>
      <c s="6" r="C46" t="n">
        <v>45167</v>
      </c>
    </row>
    <row spans="1:3" r="47">
      <c s="4" r="A47" t="s">
        <v>193</v>
      </c>
      <c s="6" r="B47" t="n">
        <v>0</v>
      </c>
      <c s="6" r="C47" t="n">
        <v>0</v>
      </c>
    </row>
    <row spans="1:3" r="48">
      <c s="4" r="A48" t="s">
        <v>194</v>
      </c>
      <c s="6" r="B48" t="n">
        <v>0</v>
      </c>
      <c s="6" r="C48" t="n">
        <v>0</v>
      </c>
    </row>
    <row spans="1:3" r="49">
      <c s="4" r="A49" t="s">
        <v>195</v>
      </c>
      <c s="6" r="B49" t="n">
        <v>0</v>
      </c>
      <c s="6" r="C49" t="n">
        <v>0</v>
      </c>
    </row>
    <row spans="1:3" r="50">
      <c s="4" r="A50" t="s">
        <v>652</v>
      </c>
    </row>
    <row spans="1:3" r="51">
      <c s="3" r="A51" t="s">
        <v>657</v>
      </c>
    </row>
    <row spans="1:3" r="52">
      <c s="4" r="A52" t="s">
        <v>658</v>
      </c>
      <c s="6" r="B52" t="n">
        <v>-18977</v>
      </c>
      <c s="6" r="C52" t="n">
        <v>-41584</v>
      </c>
    </row>
    <row spans="1:3" r="53">
      <c s="3" r="A53" t="s">
        <v>176</v>
      </c>
    </row>
    <row spans="1:3" r="54">
      <c s="4" r="A54" t="s">
        <v>659</v>
      </c>
      <c s="6" r="B54" t="n">
        <v>-24255</v>
      </c>
      <c s="6" r="C54" t="n">
        <v>-28249</v>
      </c>
    </row>
    <row spans="1:3" r="55">
      <c s="4" r="A55" t="s">
        <v>660</v>
      </c>
      <c s="6" r="B55" t="n">
        <v>440</v>
      </c>
      <c s="6" r="C55" t="n">
        <v>72000</v>
      </c>
    </row>
    <row spans="1:3" r="56">
      <c s="4" r="A56" t="s">
        <v>180</v>
      </c>
      <c s="6" r="C56" t="n">
        <v>0</v>
      </c>
    </row>
    <row spans="1:3" r="57">
      <c s="4" r="A57" t="s">
        <v>181</v>
      </c>
      <c s="6" r="B57" t="n">
        <v>187192</v>
      </c>
      <c s="6" r="C57" t="n">
        <v>151564</v>
      </c>
    </row>
    <row spans="1:3" r="58">
      <c s="4" r="A58" t="s">
        <v>182</v>
      </c>
      <c s="6" r="B58" t="n">
        <v>-2021</v>
      </c>
      <c s="6" r="C58" t="n">
        <v>-2577</v>
      </c>
    </row>
    <row spans="1:3" r="59">
      <c s="4" r="A59" t="s">
        <v>183</v>
      </c>
      <c s="6" r="B59" t="n">
        <v>161356</v>
      </c>
      <c s="6" r="C59" t="n">
        <v>192738</v>
      </c>
    </row>
    <row spans="1:3" r="60">
      <c s="3" r="A60" t="s">
        <v>184</v>
      </c>
    </row>
    <row spans="1:3" r="61">
      <c s="4" r="A61" t="s">
        <v>185</v>
      </c>
      <c s="6" r="B61" t="n">
        <v>-212</v>
      </c>
      <c s="6" r="C61" t="n">
        <v>-545</v>
      </c>
    </row>
    <row spans="1:3" r="62">
      <c s="4" r="A62" t="s">
        <v>186</v>
      </c>
      <c s="6" r="B62" t="n">
        <v>552000</v>
      </c>
      <c s="6" r="C62" t="n">
        <v>1046578</v>
      </c>
    </row>
    <row spans="1:3" r="63">
      <c s="4" r="A63" t="s">
        <v>187</v>
      </c>
      <c s="6" r="B63" t="n">
        <v>-421000</v>
      </c>
      <c s="6" r="C63" t="n">
        <v>-950000</v>
      </c>
    </row>
    <row spans="1:3" r="64">
      <c s="4" r="A64" t="s">
        <v>661</v>
      </c>
      <c s="6" r="B64" t="n">
        <v>-9600</v>
      </c>
    </row>
    <row spans="1:3" r="65">
      <c s="4" r="A65" t="s">
        <v>188</v>
      </c>
      <c s="6" r="B65" t="n">
        <v>0</v>
      </c>
      <c s="6" r="C65" t="n">
        <v>0</v>
      </c>
    </row>
    <row spans="1:3" r="66">
      <c s="4" r="A66" t="s">
        <v>189</v>
      </c>
      <c s="6" r="B66" t="n">
        <v>0</v>
      </c>
      <c s="6" r="C66" t="n">
        <v>0</v>
      </c>
    </row>
    <row spans="1:3" r="67">
      <c s="4" r="A67" t="s">
        <v>190</v>
      </c>
      <c s="6" r="B67" t="n">
        <v>0</v>
      </c>
      <c s="6" r="C67" t="n">
        <v>0</v>
      </c>
    </row>
    <row spans="1:3" r="68">
      <c s="4" r="A68" t="s">
        <v>662</v>
      </c>
      <c s="6" r="B68" t="n">
        <v>-262150</v>
      </c>
      <c s="6" r="C68" t="n">
        <v>-251395</v>
      </c>
    </row>
    <row spans="1:3" r="69">
      <c s="4" r="A69" t="s">
        <v>191</v>
      </c>
      <c s="6" r="B69" t="n">
        <v>0</v>
      </c>
      <c s="6" r="C69" t="n">
        <v>0</v>
      </c>
    </row>
    <row spans="1:3" r="70">
      <c s="4" r="A70" t="s">
        <v>192</v>
      </c>
      <c s="6" r="B70" t="n">
        <v>-140962</v>
      </c>
      <c s="6" r="C70" t="n">
        <v>-155362</v>
      </c>
    </row>
    <row spans="1:3" r="71">
      <c s="4" r="A71" t="s">
        <v>193</v>
      </c>
      <c s="6" r="B71" t="n">
        <v>1417</v>
      </c>
      <c s="6" r="C71" t="n">
        <v>-4208</v>
      </c>
    </row>
    <row spans="1:3" r="72">
      <c s="4" r="A72" t="s">
        <v>194</v>
      </c>
      <c s="6" r="B72" t="n">
        <v>2174</v>
      </c>
      <c s="6" r="C72" t="n">
        <v>8143</v>
      </c>
    </row>
    <row spans="1:3" r="73">
      <c s="4" r="A73" t="s">
        <v>195</v>
      </c>
      <c s="6" r="B73" t="n">
        <v>3591</v>
      </c>
      <c s="6" r="C73" t="n">
        <v>3935</v>
      </c>
    </row>
    <row spans="1:3" r="74">
      <c s="4" r="A74" t="s">
        <v>653</v>
      </c>
    </row>
    <row spans="1:3" r="75">
      <c s="3" r="A75" t="s">
        <v>657</v>
      </c>
    </row>
    <row spans="1:3" r="76">
      <c s="4" r="A76" t="s">
        <v>658</v>
      </c>
      <c s="6" r="B76" t="n">
        <v>4121</v>
      </c>
      <c s="6" r="C76" t="n">
        <v>3772</v>
      </c>
    </row>
    <row spans="1:3" r="77">
      <c s="3" r="A77" t="s">
        <v>176</v>
      </c>
    </row>
    <row spans="1:3" r="78">
      <c s="4" r="A78" t="s">
        <v>659</v>
      </c>
      <c s="6" r="B78" t="n">
        <v>0</v>
      </c>
      <c s="6" r="C78" t="n">
        <v>0</v>
      </c>
    </row>
    <row spans="1:3" r="79">
      <c s="4" r="A79" t="s">
        <v>660</v>
      </c>
      <c s="6" r="B79" t="n">
        <v>0</v>
      </c>
      <c s="6" r="C79" t="n">
        <v>0</v>
      </c>
    </row>
    <row spans="1:3" r="80">
      <c s="4" r="A80" t="s">
        <v>180</v>
      </c>
      <c s="6" r="C80" t="n">
        <v>0</v>
      </c>
    </row>
    <row spans="1:3" r="81">
      <c s="4" r="A81" t="s">
        <v>181</v>
      </c>
      <c s="6" r="B81" t="n">
        <v>0</v>
      </c>
      <c s="6" r="C81" t="n">
        <v>0</v>
      </c>
    </row>
    <row spans="1:3" r="82">
      <c s="4" r="A82" t="s">
        <v>182</v>
      </c>
      <c s="6" r="B82" t="n">
        <v>0</v>
      </c>
      <c s="6" r="C82" t="n">
        <v>0</v>
      </c>
    </row>
    <row spans="1:3" r="83">
      <c s="4" r="A83" t="s">
        <v>183</v>
      </c>
      <c s="6" r="B83" t="n">
        <v>0</v>
      </c>
      <c s="6" r="C83" t="n">
        <v>0</v>
      </c>
    </row>
    <row spans="1:3" r="84">
      <c s="3" r="A84" t="s">
        <v>184</v>
      </c>
    </row>
    <row spans="1:3" r="85">
      <c s="4" r="A85" t="s">
        <v>185</v>
      </c>
      <c s="6" r="B85" t="n">
        <v>0</v>
      </c>
      <c s="6" r="C85" t="n">
        <v>0</v>
      </c>
    </row>
    <row spans="1:3" r="86">
      <c s="4" r="A86" t="s">
        <v>186</v>
      </c>
      <c s="6" r="B86" t="n">
        <v>0</v>
      </c>
      <c s="6" r="C86" t="n">
        <v>0</v>
      </c>
    </row>
    <row spans="1:3" r="87">
      <c s="4" r="A87" t="s">
        <v>187</v>
      </c>
      <c s="6" r="B87" t="n">
        <v>0</v>
      </c>
      <c s="6" r="C87" t="n">
        <v>0</v>
      </c>
    </row>
    <row spans="1:3" r="88">
      <c s="4" r="A88" t="s">
        <v>661</v>
      </c>
      <c s="6" r="B88" t="n">
        <v>0</v>
      </c>
    </row>
    <row spans="1:3" r="89">
      <c s="4" r="A89" t="s">
        <v>188</v>
      </c>
      <c s="6" r="B89" t="n">
        <v>-239</v>
      </c>
      <c s="6" r="C89" t="n">
        <v>-326</v>
      </c>
    </row>
    <row spans="1:3" r="90">
      <c s="4" r="A90" t="s">
        <v>189</v>
      </c>
      <c s="6" r="B90" t="n">
        <v>-2328</v>
      </c>
      <c s="6" r="C90" t="n">
        <v>-1665</v>
      </c>
    </row>
    <row spans="1:3" r="91">
      <c s="4" r="A91" t="s">
        <v>190</v>
      </c>
      <c s="6" r="B91" t="n">
        <v>-7943</v>
      </c>
      <c s="6" r="C91" t="n">
        <v>-155653</v>
      </c>
    </row>
    <row spans="1:3" r="92">
      <c s="4" r="A92" t="s">
        <v>662</v>
      </c>
      <c s="6" r="B92" t="n">
        <v>97990</v>
      </c>
      <c s="6" r="C92" t="n">
        <v>248135</v>
      </c>
    </row>
    <row spans="1:3" r="93">
      <c s="4" r="A93" t="s">
        <v>191</v>
      </c>
      <c s="6" r="B93" t="n">
        <v>-91601</v>
      </c>
      <c s="6" r="C93" t="n">
        <v>-95902</v>
      </c>
    </row>
    <row spans="1:3" r="94">
      <c s="4" r="A94" t="s">
        <v>192</v>
      </c>
      <c s="6" r="B94" t="n">
        <v>-4121</v>
      </c>
      <c s="6" r="C94" t="n">
        <v>-5411</v>
      </c>
    </row>
    <row spans="1:3" r="95">
      <c s="4" r="A95" t="s">
        <v>193</v>
      </c>
      <c s="6" r="B95" t="n">
        <v>0</v>
      </c>
      <c s="6" r="C95" t="n">
        <v>-1639</v>
      </c>
    </row>
    <row spans="1:3" r="96">
      <c s="4" r="A96" t="s">
        <v>194</v>
      </c>
      <c s="6" r="B96" t="n">
        <v>150</v>
      </c>
      <c s="6" r="C96" t="n">
        <v>1790</v>
      </c>
    </row>
    <row spans="1:3" r="97">
      <c s="4" r="A97" t="s">
        <v>195</v>
      </c>
      <c s="6" r="B97" t="n">
        <v>150</v>
      </c>
      <c s="6" r="C97" t="n">
        <v>151</v>
      </c>
    </row>
    <row spans="1:3" r="98">
      <c s="4" r="A98" t="s">
        <v>654</v>
      </c>
    </row>
    <row spans="1:3" r="99">
      <c s="3" r="A99" t="s">
        <v>657</v>
      </c>
    </row>
    <row spans="1:3" r="100">
      <c s="4" r="A100" t="s">
        <v>658</v>
      </c>
      <c s="6" r="B100" t="n">
        <v>158352</v>
      </c>
      <c s="6" r="C100" t="n">
        <v>145240</v>
      </c>
    </row>
    <row spans="1:3" r="101">
      <c s="3" r="A101" t="s">
        <v>176</v>
      </c>
    </row>
    <row spans="1:3" r="102">
      <c s="4" r="A102" t="s">
        <v>659</v>
      </c>
      <c s="6" r="B102" t="n">
        <v>-296884</v>
      </c>
      <c s="6" r="C102" t="n">
        <v>-129644</v>
      </c>
    </row>
    <row spans="1:3" r="103">
      <c s="4" r="A103" t="s">
        <v>660</v>
      </c>
      <c s="6" r="B103" t="n">
        <v>-71900</v>
      </c>
      <c s="6" r="C103" t="n">
        <v>0</v>
      </c>
    </row>
    <row spans="1:3" r="104">
      <c s="4" r="A104" t="s">
        <v>180</v>
      </c>
      <c s="6" r="C104" t="n">
        <v>-4000</v>
      </c>
    </row>
    <row spans="1:3" r="105">
      <c s="4" r="A105" t="s">
        <v>181</v>
      </c>
      <c s="6" r="B105" t="n">
        <v>117710</v>
      </c>
      <c s="6" r="C105" t="n">
        <v>0</v>
      </c>
    </row>
    <row spans="1:3" r="106">
      <c s="4" r="A106" t="s">
        <v>182</v>
      </c>
      <c s="6" r="B106" t="n">
        <v>-13324</v>
      </c>
      <c s="6" r="C106" t="n">
        <v>-21312</v>
      </c>
    </row>
    <row spans="1:3" r="107">
      <c s="4" r="A107" t="s">
        <v>183</v>
      </c>
      <c s="6" r="B107" t="n">
        <v>-264398</v>
      </c>
      <c s="6" r="C107" t="n">
        <v>-154956</v>
      </c>
    </row>
    <row spans="1:3" r="108">
      <c s="3" r="A108" t="s">
        <v>184</v>
      </c>
    </row>
    <row spans="1:3" r="109">
      <c s="4" r="A109" t="s">
        <v>185</v>
      </c>
      <c s="6" r="B109" t="n">
        <v>0</v>
      </c>
      <c s="6" r="C109" t="n">
        <v>-503</v>
      </c>
    </row>
    <row spans="1:3" r="110">
      <c s="4" r="A110" t="s">
        <v>186</v>
      </c>
      <c s="6" r="B110" t="n">
        <v>0</v>
      </c>
      <c s="6" r="C110" t="n">
        <v>159279</v>
      </c>
    </row>
    <row spans="1:3" r="111">
      <c s="4" r="A111" t="s">
        <v>187</v>
      </c>
      <c s="6" r="B111" t="n">
        <v>-168532</v>
      </c>
      <c s="6" r="C111" t="n">
        <v>-177902</v>
      </c>
    </row>
    <row spans="1:3" r="112">
      <c s="4" r="A112" t="s">
        <v>661</v>
      </c>
      <c s="6" r="B112" t="n">
        <v>81060</v>
      </c>
    </row>
    <row spans="1:3" r="113">
      <c s="4" r="A113" t="s">
        <v>188</v>
      </c>
      <c s="6" r="B113" t="n">
        <v>0</v>
      </c>
      <c s="6" r="C113" t="n">
        <v>0</v>
      </c>
    </row>
    <row spans="1:3" r="114">
      <c s="4" r="A114" t="s">
        <v>189</v>
      </c>
      <c s="6" r="B114" t="n">
        <v>0</v>
      </c>
      <c s="6" r="C114" t="n">
        <v>0</v>
      </c>
    </row>
    <row spans="1:3" r="115">
      <c s="4" r="A115" t="s">
        <v>190</v>
      </c>
      <c s="6" r="B115" t="n">
        <v>0</v>
      </c>
      <c s="6" r="C115" t="n">
        <v>0</v>
      </c>
    </row>
    <row spans="1:3" r="116">
      <c s="4" r="A116" t="s">
        <v>662</v>
      </c>
      <c s="6" r="B116" t="n">
        <v>192700</v>
      </c>
      <c s="6" r="C116" t="n">
        <v>30093</v>
      </c>
    </row>
    <row spans="1:3" r="117">
      <c s="4" r="A117" t="s">
        <v>191</v>
      </c>
      <c s="6" r="B117" t="n">
        <v>-8</v>
      </c>
      <c s="6" r="C117" t="n">
        <v>-8</v>
      </c>
    </row>
    <row spans="1:3" r="118">
      <c s="4" r="A118" t="s">
        <v>192</v>
      </c>
      <c s="6" r="B118" t="n">
        <v>105220</v>
      </c>
      <c s="6" r="C118" t="n">
        <v>10959</v>
      </c>
    </row>
    <row spans="1:3" r="119">
      <c s="4" r="A119" t="s">
        <v>193</v>
      </c>
      <c s="6" r="B119" t="n">
        <v>-826</v>
      </c>
      <c s="6" r="C119" t="n">
        <v>1243</v>
      </c>
    </row>
    <row spans="1:3" r="120">
      <c s="4" r="A120" t="s">
        <v>194</v>
      </c>
      <c s="6" r="B120" t="n">
        <v>3117</v>
      </c>
      <c s="6" r="C120" t="n">
        <v>2373</v>
      </c>
    </row>
    <row spans="1:3" r="121">
      <c s="4" r="A121" t="s">
        <v>195</v>
      </c>
      <c s="7" r="B121" t="n">
        <v>2291</v>
      </c>
      <c s="7" r="C121" t="n">
        <v>36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3</v>
      </c>
      <c s="2" r="B1" t="s">
        <v>664</v>
      </c>
      <c s="2" r="C1" t="s">
        <v>665</v>
      </c>
    </row>
    <row spans="1:3" r="2">
      <c s="3" r="A2" t="s">
        <v>666</v>
      </c>
    </row>
    <row spans="1:3" r="3">
      <c s="4" r="A3" t="s">
        <v>667</v>
      </c>
      <c s="8" r="B3" t="n">
        <v>0.21</v>
      </c>
    </row>
    <row spans="1:3" r="4">
      <c s="4" r="A4" t="s">
        <v>668</v>
      </c>
    </row>
    <row spans="1:3" r="5">
      <c s="3" r="A5" t="s">
        <v>666</v>
      </c>
    </row>
    <row spans="1:3" r="6">
      <c s="4" r="A6" t="s">
        <v>669</v>
      </c>
      <c s="10" r="C6" t="n">
        <v>69.59999999999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6"/>
    <col customWidth="1" max="6" min="6" width="44"/>
    <col customWidth="1" max="7" min="7" width="34"/>
  </cols>
  <sheetData>
    <row spans="1:7" r="1">
      <c s="1" r="A1" t="s">
        <v>130</v>
      </c>
      <c s="2" r="B1" t="s">
        <v>131</v>
      </c>
      <c s="2" r="C1" t="s">
        <v>132</v>
      </c>
      <c s="2" r="D1" t="s">
        <v>133</v>
      </c>
      <c s="2" r="E1" t="s">
        <v>134</v>
      </c>
      <c s="2" r="F1" t="s">
        <v>135</v>
      </c>
      <c s="2" r="G1" t="s">
        <v>136</v>
      </c>
    </row>
    <row spans="1:7" r="2">
      <c s="4" r="A2" t="s">
        <v>137</v>
      </c>
      <c s="7" r="B2" t="n">
        <v>2312015</v>
      </c>
      <c s="7" r="C2" t="n">
        <v>1543</v>
      </c>
      <c s="7" r="D2" t="n">
        <v>3666182</v>
      </c>
      <c s="7" r="E2" t="n">
        <v>-1365620</v>
      </c>
      <c s="7" r="F2" t="n">
        <v>8301</v>
      </c>
      <c s="7" r="G2" t="n">
        <v>1609</v>
      </c>
    </row>
    <row spans="1:7" r="3">
      <c s="4" r="A3" t="s">
        <v>138</v>
      </c>
      <c s="6" r="C3" t="n">
        <v>154324000</v>
      </c>
    </row>
    <row spans="1:7" r="4">
      <c s="3" r="A4" t="s">
        <v>139</v>
      </c>
    </row>
    <row spans="1:7" r="5">
      <c s="4" r="A5" t="s">
        <v>140</v>
      </c>
      <c s="6" r="B5" t="n">
        <v>-158860</v>
      </c>
      <c s="7" r="C5" t="n">
        <v>-90</v>
      </c>
      <c s="6" r="E5" t="n">
        <v>-158770</v>
      </c>
    </row>
    <row spans="1:7" r="6">
      <c s="4" r="A6" t="s">
        <v>141</v>
      </c>
      <c s="6" r="C6" t="n">
        <v>-8980000</v>
      </c>
    </row>
    <row spans="1:7" r="7">
      <c s="4" r="A7" t="s">
        <v>142</v>
      </c>
      <c s="6" r="B7" t="n">
        <v>-326</v>
      </c>
      <c s="6" r="D7" t="n">
        <v>-326</v>
      </c>
    </row>
    <row spans="1:7" r="8">
      <c s="4" r="A8" t="s">
        <v>143</v>
      </c>
      <c s="6" r="B8" t="n">
        <v>54</v>
      </c>
      <c s="6" r="D8" t="n">
        <v>54</v>
      </c>
    </row>
    <row spans="1:7" r="9">
      <c s="4" r="A9" t="s">
        <v>144</v>
      </c>
      <c s="6" r="B9" t="n">
        <v>544</v>
      </c>
      <c s="6" r="D9" t="n">
        <v>1128</v>
      </c>
      <c s="6" r="G9" t="n">
        <v>-584</v>
      </c>
    </row>
    <row spans="1:7" r="10">
      <c s="4" r="A10" t="s">
        <v>145</v>
      </c>
      <c s="6" r="B10" t="n">
        <v>-126531</v>
      </c>
      <c s="6" r="D10" t="n">
        <v>-242</v>
      </c>
      <c s="6" r="E10" t="n">
        <v>-126274</v>
      </c>
      <c s="6" r="G10" t="n">
        <v>-15</v>
      </c>
    </row>
    <row spans="1:7" r="11">
      <c s="4" r="A11" t="s">
        <v>146</v>
      </c>
      <c s="6" r="B11" t="n">
        <v>3183</v>
      </c>
      <c s="7" r="C11" t="n">
        <v>2</v>
      </c>
      <c s="6" r="D11" t="n">
        <v>3181</v>
      </c>
    </row>
    <row spans="1:7" r="12">
      <c s="4" r="A12" t="s">
        <v>147</v>
      </c>
      <c s="6" r="C12" t="n">
        <v>168000</v>
      </c>
    </row>
    <row spans="1:7" r="13">
      <c s="4" r="A13" t="s">
        <v>148</v>
      </c>
      <c s="6" r="B13" t="n">
        <v>15</v>
      </c>
      <c s="6" r="G13" t="n">
        <v>15</v>
      </c>
    </row>
    <row spans="1:7" r="14">
      <c s="4" r="A14" t="s">
        <v>124</v>
      </c>
      <c s="6" r="B14" t="n">
        <v>172990</v>
      </c>
      <c s="6" r="E14" t="n">
        <v>172990</v>
      </c>
    </row>
    <row spans="1:7" r="15">
      <c s="4" r="A15" t="s">
        <v>149</v>
      </c>
      <c s="6" r="B15" t="n">
        <v>-6640</v>
      </c>
      <c s="6" r="F15" t="n">
        <v>-6640</v>
      </c>
    </row>
    <row spans="1:7" r="16">
      <c s="4" r="A16" t="s">
        <v>150</v>
      </c>
      <c s="7" r="B16" t="n">
        <v>2196444</v>
      </c>
      <c s="7" r="C16" t="n">
        <v>1455</v>
      </c>
      <c s="6" r="D16" t="n">
        <v>3669977</v>
      </c>
      <c s="6" r="E16" t="n">
        <v>-1477674</v>
      </c>
      <c s="6" r="F16" t="n">
        <v>1661</v>
      </c>
      <c s="6" r="G16" t="n">
        <v>1025</v>
      </c>
    </row>
    <row spans="1:7" r="17">
      <c s="4" r="A17" t="s">
        <v>151</v>
      </c>
      <c s="6" r="B17" t="n">
        <v>145511644</v>
      </c>
      <c s="6" r="C17" t="n">
        <v>145512000</v>
      </c>
    </row>
    <row spans="1:7" r="18">
      <c s="3" r="A18" t="s">
        <v>139</v>
      </c>
    </row>
    <row spans="1:7" r="19">
      <c s="4" r="A19" t="s">
        <v>140</v>
      </c>
      <c s="7" r="B19" t="n">
        <v>-7943</v>
      </c>
      <c s="7" r="C19" t="n">
        <v>-5</v>
      </c>
      <c s="6" r="E19" t="n">
        <v>-7938</v>
      </c>
    </row>
    <row spans="1:7" r="20">
      <c s="4" r="A20" t="s">
        <v>141</v>
      </c>
      <c s="6" r="C20" t="n">
        <v>-462000</v>
      </c>
    </row>
    <row spans="1:7" r="21">
      <c s="4" r="A21" t="s">
        <v>142</v>
      </c>
      <c s="6" r="B21" t="n">
        <v>-239</v>
      </c>
      <c s="6" r="D21" t="n">
        <v>-239</v>
      </c>
    </row>
    <row spans="1:7" r="22">
      <c s="4" r="A22" t="s">
        <v>152</v>
      </c>
      <c s="6" r="B22" t="n">
        <v>888</v>
      </c>
      <c s="6" r="G22" t="n">
        <v>888</v>
      </c>
    </row>
    <row spans="1:7" r="23">
      <c s="4" r="A23" t="s">
        <v>145</v>
      </c>
      <c s="6" r="B23" t="n">
        <v>-91609</v>
      </c>
      <c s="6" r="D23" t="n">
        <v>-141</v>
      </c>
      <c s="6" r="E23" t="n">
        <v>-91460</v>
      </c>
      <c s="6" r="G23" t="n">
        <v>-8</v>
      </c>
    </row>
    <row spans="1:7" r="24">
      <c s="4" r="A24" t="s">
        <v>146</v>
      </c>
      <c s="6" r="B24" t="n">
        <v>2623</v>
      </c>
      <c s="7" r="C24" t="n">
        <v>2</v>
      </c>
      <c s="6" r="D24" t="n">
        <v>2621</v>
      </c>
    </row>
    <row spans="1:7" r="25">
      <c s="4" r="A25" t="s">
        <v>147</v>
      </c>
      <c s="6" r="C25" t="n">
        <v>184000</v>
      </c>
    </row>
    <row spans="1:7" r="26">
      <c s="4" r="A26" t="s">
        <v>148</v>
      </c>
      <c s="6" r="B26" t="n">
        <v>-7</v>
      </c>
      <c s="6" r="G26" t="n">
        <v>-7</v>
      </c>
    </row>
    <row spans="1:7" r="27">
      <c s="4" r="A27" t="s">
        <v>124</v>
      </c>
      <c s="6" r="B27" t="n">
        <v>77698</v>
      </c>
      <c s="6" r="E27" t="n">
        <v>77698</v>
      </c>
    </row>
    <row spans="1:7" r="28">
      <c s="4" r="A28" t="s">
        <v>149</v>
      </c>
      <c s="6" r="B28" t="n">
        <v>-8872</v>
      </c>
      <c s="6" r="F28" t="n">
        <v>-8872</v>
      </c>
    </row>
    <row spans="1:7" r="29">
      <c s="4" r="A29" t="s">
        <v>153</v>
      </c>
      <c s="7" r="B29" t="n">
        <v>2168983</v>
      </c>
      <c s="7" r="C29" t="n">
        <v>1452</v>
      </c>
      <c s="7" r="D29" t="n">
        <v>3672218</v>
      </c>
      <c s="7" r="E29" t="n">
        <v>-1499374</v>
      </c>
      <c s="7" r="F29" t="n">
        <v>-7211</v>
      </c>
      <c s="7" r="G29" t="n">
        <v>1898</v>
      </c>
    </row>
    <row spans="1:7" r="30">
      <c s="4" r="A30" t="s">
        <v>154</v>
      </c>
      <c s="6" r="B30" t="n">
        <v>145233753</v>
      </c>
      <c s="6" r="C30" t="n">
        <v>14523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55</v>
      </c>
      <c s="2" r="B1" t="s">
        <v>1</v>
      </c>
      <c s="2" r="C1" t="s">
        <v>156</v>
      </c>
    </row>
    <row spans="1:3" r="2">
      <c s="2" r="B2" t="s">
        <v>2</v>
      </c>
      <c s="2" r="C2" t="s">
        <v>23</v>
      </c>
    </row>
    <row spans="1:3" r="3">
      <c s="3" r="A3" t="s">
        <v>157</v>
      </c>
    </row>
    <row spans="1:3" r="4">
      <c s="4" r="A4" t="s">
        <v>158</v>
      </c>
      <c s="8" r="B4" t="n">
        <v>0.63</v>
      </c>
      <c s="8" r="C4" t="n">
        <v>0.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59</v>
      </c>
      <c s="2" r="C1" t="s">
        <v>1</v>
      </c>
    </row>
    <row spans="1:4" r="2">
      <c s="2" r="C2" t="s">
        <v>2</v>
      </c>
      <c s="2" r="D2" t="s">
        <v>85</v>
      </c>
    </row>
    <row spans="1:4" r="3">
      <c s="3" r="A3" t="s">
        <v>160</v>
      </c>
    </row>
    <row spans="1:4" r="4">
      <c s="4" r="A4" t="s">
        <v>161</v>
      </c>
      <c s="7" r="C4" t="n">
        <v>77691</v>
      </c>
      <c s="7" r="D4" t="n">
        <v>47358</v>
      </c>
    </row>
    <row spans="1:4" r="5">
      <c s="4" r="A5" t="s">
        <v>162</v>
      </c>
      <c s="6" r="C5" t="n">
        <v>579</v>
      </c>
      <c s="6" r="D5" t="n">
        <v>565</v>
      </c>
    </row>
    <row spans="1:4" r="6">
      <c s="3" r="A6" t="s">
        <v>163</v>
      </c>
    </row>
    <row spans="1:4" r="7">
      <c s="4" r="A7" t="s">
        <v>93</v>
      </c>
      <c s="6" r="C7" t="n">
        <v>94948</v>
      </c>
      <c s="6" r="D7" t="n">
        <v>103470</v>
      </c>
    </row>
    <row spans="1:4" r="8">
      <c s="4" r="A8" t="s">
        <v>164</v>
      </c>
      <c s="6" r="C8" t="n">
        <v>1264</v>
      </c>
      <c s="6" r="D8" t="n">
        <v>1281</v>
      </c>
    </row>
    <row spans="1:4" r="9">
      <c s="4" r="A9" t="s">
        <v>165</v>
      </c>
      <c s="6" r="C9" t="n">
        <v>0</v>
      </c>
      <c s="6" r="D9" t="n">
        <v>-1284</v>
      </c>
    </row>
    <row spans="1:4" r="10">
      <c s="4" r="A10" t="s">
        <v>166</v>
      </c>
      <c s="6" r="C10" t="n">
        <v>53325</v>
      </c>
      <c s="6" r="D10" t="n">
        <v>44091</v>
      </c>
    </row>
    <row spans="1:4" r="11">
      <c s="4" r="A11" t="s">
        <v>95</v>
      </c>
      <c s="4" r="B11" t="s">
        <v>78</v>
      </c>
      <c s="6" r="C11" t="n">
        <v>30898</v>
      </c>
      <c s="6" r="D11" t="n">
        <v>40169</v>
      </c>
    </row>
    <row spans="1:4" r="12">
      <c s="4" r="A12" t="s">
        <v>167</v>
      </c>
      <c s="6" r="C12" t="n">
        <v>7630</v>
      </c>
      <c s="6" r="D12" t="n">
        <v>6692</v>
      </c>
    </row>
    <row spans="1:4" r="13">
      <c s="4" r="A13" t="s">
        <v>103</v>
      </c>
      <c s="6" r="C13" t="n">
        <v>-354</v>
      </c>
      <c s="6" r="D13" t="n">
        <v>-418</v>
      </c>
    </row>
    <row spans="1:4" r="14">
      <c s="4" r="A14" t="s">
        <v>168</v>
      </c>
      <c s="6" r="C14" t="n">
        <v>-78910</v>
      </c>
      <c s="6" r="D14" t="n">
        <v>-53824</v>
      </c>
    </row>
    <row spans="1:4" r="15">
      <c s="3" r="A15" t="s">
        <v>169</v>
      </c>
    </row>
    <row spans="1:4" r="16">
      <c s="4" r="A16" t="s">
        <v>170</v>
      </c>
      <c s="6" r="C16" t="n">
        <v>-17393</v>
      </c>
      <c s="6" r="D16" t="n">
        <v>-22996</v>
      </c>
    </row>
    <row spans="1:4" r="17">
      <c s="4" r="A17" t="s">
        <v>171</v>
      </c>
      <c s="6" r="C17" t="n">
        <v>3451</v>
      </c>
      <c s="6" r="D17" t="n">
        <v>-20333</v>
      </c>
    </row>
    <row spans="1:4" r="18">
      <c s="4" r="A18" t="s">
        <v>172</v>
      </c>
      <c s="6" r="C18" t="n">
        <v>-3429</v>
      </c>
      <c s="6" r="D18" t="n">
        <v>-5845</v>
      </c>
    </row>
    <row spans="1:4" r="19">
      <c s="4" r="A19" t="s">
        <v>173</v>
      </c>
      <c s="6" r="C19" t="n">
        <v>307</v>
      </c>
      <c s="6" r="D19" t="n">
        <v>-8284</v>
      </c>
    </row>
    <row spans="1:4" r="20">
      <c s="4" r="A20" t="s">
        <v>174</v>
      </c>
      <c s="6" r="C20" t="n">
        <v>2029</v>
      </c>
      <c s="6" r="D20" t="n">
        <v>3619</v>
      </c>
    </row>
    <row spans="1:4" r="21">
      <c s="4" r="A21" t="s">
        <v>175</v>
      </c>
      <c s="6" r="C21" t="n">
        <v>172036</v>
      </c>
      <c s="6" r="D21" t="n">
        <v>134261</v>
      </c>
    </row>
    <row spans="1:4" r="22">
      <c s="3" r="A22" t="s">
        <v>176</v>
      </c>
    </row>
    <row spans="1:4" r="23">
      <c s="4" r="A23" t="s">
        <v>177</v>
      </c>
      <c s="6" r="C23" t="n">
        <v>-66900</v>
      </c>
      <c s="6" r="D23" t="n">
        <v>-75976</v>
      </c>
    </row>
    <row spans="1:4" r="24">
      <c s="4" r="A24" t="s">
        <v>178</v>
      </c>
      <c s="6" r="C24" t="n">
        <v>-88391</v>
      </c>
      <c s="6" r="D24" t="n">
        <v>-81917</v>
      </c>
    </row>
    <row spans="1:4" r="25">
      <c s="4" r="A25" t="s">
        <v>179</v>
      </c>
      <c s="6" r="C25" t="n">
        <v>-165848</v>
      </c>
      <c s="6" r="D25" t="n">
        <v>0</v>
      </c>
    </row>
    <row spans="1:4" r="26">
      <c s="4" r="A26" t="s">
        <v>180</v>
      </c>
      <c s="6" r="C26" t="n">
        <v>0</v>
      </c>
      <c s="6" r="D26" t="n">
        <v>-4000</v>
      </c>
    </row>
    <row spans="1:4" r="27">
      <c s="4" r="A27" t="s">
        <v>181</v>
      </c>
      <c s="6" r="C27" t="n">
        <v>304902</v>
      </c>
      <c s="6" r="D27" t="n">
        <v>151564</v>
      </c>
    </row>
    <row spans="1:4" r="28">
      <c s="4" r="A28" t="s">
        <v>182</v>
      </c>
      <c s="6" r="C28" t="n">
        <v>-15345</v>
      </c>
      <c s="6" r="D28" t="n">
        <v>-23889</v>
      </c>
    </row>
    <row spans="1:4" r="29">
      <c s="4" r="A29" t="s">
        <v>183</v>
      </c>
      <c s="6" r="C29" t="n">
        <v>-31582</v>
      </c>
      <c s="6" r="D29" t="n">
        <v>-34218</v>
      </c>
    </row>
    <row spans="1:4" r="30">
      <c s="3" r="A30" t="s">
        <v>184</v>
      </c>
    </row>
    <row spans="1:4" r="31">
      <c s="4" r="A31" t="s">
        <v>185</v>
      </c>
      <c s="6" r="C31" t="n">
        <v>-212</v>
      </c>
      <c s="6" r="D31" t="n">
        <v>-1048</v>
      </c>
    </row>
    <row spans="1:4" r="32">
      <c s="4" r="A32" t="s">
        <v>186</v>
      </c>
      <c s="6" r="C32" t="n">
        <v>552000</v>
      </c>
      <c s="6" r="D32" t="n">
        <v>1205857</v>
      </c>
    </row>
    <row spans="1:4" r="33">
      <c s="4" r="A33" t="s">
        <v>187</v>
      </c>
      <c s="6" r="C33" t="n">
        <v>-589532</v>
      </c>
      <c s="6" r="D33" t="n">
        <v>-1055902</v>
      </c>
    </row>
    <row spans="1:4" r="34">
      <c s="4" r="A34" t="s">
        <v>188</v>
      </c>
      <c s="6" r="C34" t="n">
        <v>-239</v>
      </c>
      <c s="6" r="D34" t="n">
        <v>-326</v>
      </c>
    </row>
    <row spans="1:4" r="35">
      <c s="4" r="A35" t="s">
        <v>189</v>
      </c>
      <c s="6" r="C35" t="n">
        <v>-2328</v>
      </c>
      <c s="6" r="D35" t="n">
        <v>-1665</v>
      </c>
    </row>
    <row spans="1:4" r="36">
      <c s="4" r="A36" t="s">
        <v>190</v>
      </c>
      <c s="6" r="C36" t="n">
        <v>-7943</v>
      </c>
      <c s="6" r="D36" t="n">
        <v>-155653</v>
      </c>
    </row>
    <row spans="1:4" r="37">
      <c s="4" r="A37" t="s">
        <v>191</v>
      </c>
      <c s="6" r="C37" t="n">
        <v>-91609</v>
      </c>
      <c s="6" r="D37" t="n">
        <v>-95910</v>
      </c>
    </row>
    <row spans="1:4" r="38">
      <c s="4" r="A38" t="s">
        <v>192</v>
      </c>
      <c s="6" r="C38" t="n">
        <v>-139863</v>
      </c>
      <c s="6" r="D38" t="n">
        <v>-104647</v>
      </c>
    </row>
    <row spans="1:4" r="39">
      <c s="4" r="A39" t="s">
        <v>193</v>
      </c>
      <c s="6" r="C39" t="n">
        <v>591</v>
      </c>
      <c s="6" r="D39" t="n">
        <v>-4604</v>
      </c>
    </row>
    <row spans="1:4" r="40">
      <c s="4" r="A40" t="s">
        <v>194</v>
      </c>
      <c s="6" r="C40" t="n">
        <v>5441</v>
      </c>
      <c s="6" r="D40" t="n">
        <v>12306</v>
      </c>
    </row>
    <row spans="1:4" r="41">
      <c s="4" r="A41" t="s">
        <v>195</v>
      </c>
      <c s="6" r="C41" t="n">
        <v>6032</v>
      </c>
      <c s="6" r="D41" t="n">
        <v>7702</v>
      </c>
    </row>
    <row spans="1:4" r="42">
      <c s="3" r="A42" t="s">
        <v>196</v>
      </c>
    </row>
    <row spans="1:4" r="43">
      <c s="4" r="A43" t="s">
        <v>197</v>
      </c>
      <c s="6" r="C43" t="n">
        <v>0</v>
      </c>
      <c s="6" r="D43" t="n">
        <v>-822</v>
      </c>
    </row>
    <row spans="1:4" r="44">
      <c s="4" r="A44" t="s">
        <v>198</v>
      </c>
      <c s="7" r="C44" t="n">
        <v>24624</v>
      </c>
      <c s="7" r="D44" t="n">
        <v>24588</v>
      </c>
    </row>
    <row spans="1:4" r="45">
      <c r="A45" t="n"/>
    </row>
    <row spans="1:4" r="46">
      <c s="4" r="A46" t="s">
        <v>78</v>
      </c>
      <c s="4" r="B46" t="s">
        <v>120</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vt:lpstr>
      <vt:lpstr>Summary of Significant Accounti</vt:lpstr>
      <vt:lpstr>Acquisitions</vt:lpstr>
      <vt:lpstr>Debt</vt:lpstr>
      <vt:lpstr>Variable Interest Entities</vt:lpstr>
      <vt:lpstr>Derivative Instruments</vt:lpstr>
      <vt:lpstr>Fair Value Measurement of Finan</vt:lpstr>
      <vt:lpstr>Impairment Loss on Real Estate </vt:lpstr>
      <vt:lpstr>Commitments and Contingencies</vt:lpstr>
      <vt:lpstr>Property Dispositions, Assets H</vt:lpstr>
      <vt:lpstr>Stock Based Compensation</vt:lpstr>
      <vt:lpstr>Earnings Per Share</vt:lpstr>
      <vt:lpstr>Guarantor and Non-Guarantor Fin</vt:lpstr>
      <vt:lpstr>Subsequent Events</vt:lpstr>
      <vt:lpstr>Summary of Significant Accoun23</vt:lpstr>
      <vt:lpstr>Acquisitions (Tables)</vt:lpstr>
      <vt:lpstr>Debt (Tables)</vt:lpstr>
      <vt:lpstr>Variable Interest Entities (Tab</vt:lpstr>
      <vt:lpstr>Derivative Instruments (Tables)</vt:lpstr>
      <vt:lpstr>Fair Value Measurement of Fin28</vt:lpstr>
      <vt:lpstr>Impairment Loss on Real Estat29</vt:lpstr>
      <vt:lpstr>Property Dispositions, Assets30</vt:lpstr>
      <vt:lpstr>Stock Based Compensation (Table</vt:lpstr>
      <vt:lpstr>Earnings Per Share (Tables)</vt:lpstr>
      <vt:lpstr>Guarantor and Non-Guarantor F33</vt:lpstr>
      <vt:lpstr>Organization (Details)</vt:lpstr>
      <vt:lpstr>Summary of Significant Accoun35</vt:lpstr>
      <vt:lpstr>Summary of Significant Accoun36</vt:lpstr>
      <vt:lpstr>Acquisitions (Details)</vt:lpstr>
      <vt:lpstr>Debt (Narrative) (Details)</vt:lpstr>
      <vt:lpstr>Debt (Details)</vt:lpstr>
      <vt:lpstr>Variable Interest Entities (Det</vt:lpstr>
      <vt:lpstr>Derivative Instruments (Details</vt:lpstr>
      <vt:lpstr>Fair Value Measurement of Fin42</vt:lpstr>
      <vt:lpstr>Impairment Loss on Real Estat43</vt:lpstr>
      <vt:lpstr>Commitments and Contingencies (</vt:lpstr>
      <vt:lpstr>Property Dispositions, Assets45</vt:lpstr>
      <vt:lpstr>Property Dispositions, Assets46</vt:lpstr>
      <vt:lpstr>Property Dispositions, Assets47</vt:lpstr>
      <vt:lpstr>Stock Based Compensation (Narra</vt:lpstr>
      <vt:lpstr>Stock Based Compensation (Rollf</vt:lpstr>
      <vt:lpstr>Stock Based Compensation (Addit</vt:lpstr>
      <vt:lpstr>Stock Based Compensation (Outst</vt:lpstr>
      <vt:lpstr>Earnings Per Share (Details)</vt:lpstr>
      <vt:lpstr>Guarantor and Non-Guarantor F53</vt:lpstr>
      <vt:lpstr>Guarantor and Non-Guarantor F54</vt:lpstr>
      <vt:lpstr>Guarantor and Non-Guarantor F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7:06:05Z</dcterms:created>
  <dcterms:modified xmlns:dcterms="http://purl.org/dc/terms/" xmlns:xsi="http://www.w3.org/2001/XMLSchema-instance" xsi:type="dcterms:W3CDTF">2016-11-01T17:06:05Z</dcterms:modified>
  <dc:title xmlns:dc="http://purl.org/dc/elements/1.1/">Untitled</dc:title>
  <dc:description xmlns:dc="http://purl.org/dc/elements/1.1/"/>
  <dc:subject xmlns:dc="http://purl.org/dc/elements/1.1/"/>
  <cp:keywords/>
  <cp:category/>
</cp:coreProperties>
</file>